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Stockholders' Equity and Regula"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Defined Benefit Plan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Parent Only Financial Informati"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curities (Tables)" sheetId="28" state="visible" r:id="rId28"/>
    <sheet xmlns:r="http://schemas.openxmlformats.org/officeDocument/2006/relationships" name="Loans Receivable and Allowanc29"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Advances from Federal Home Lo32" sheetId="32" state="visible" r:id="rId32"/>
    <sheet xmlns:r="http://schemas.openxmlformats.org/officeDocument/2006/relationships" name="Stockholders' Equity and Regu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 Based Compensation (Table" sheetId="36" state="visible" r:id="rId36"/>
    <sheet xmlns:r="http://schemas.openxmlformats.org/officeDocument/2006/relationships" name="Defined Benefit Plans (Tables)" sheetId="37" state="visible" r:id="rId37"/>
    <sheet xmlns:r="http://schemas.openxmlformats.org/officeDocument/2006/relationships" name="Fair Value of Financial Instr38" sheetId="38" state="visible" r:id="rId38"/>
    <sheet xmlns:r="http://schemas.openxmlformats.org/officeDocument/2006/relationships" name="Accumulated Other Comprehensi39" sheetId="39" state="visible" r:id="rId39"/>
    <sheet xmlns:r="http://schemas.openxmlformats.org/officeDocument/2006/relationships" name="Parent Only Financial Informa40"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ecurities - Available for Sale" sheetId="44" state="visible" r:id="rId44"/>
    <sheet xmlns:r="http://schemas.openxmlformats.org/officeDocument/2006/relationships" name="Securities - Contractual Maturi" sheetId="45" state="visible" r:id="rId45"/>
    <sheet xmlns:r="http://schemas.openxmlformats.org/officeDocument/2006/relationships" name="Securities - Additional Informa" sheetId="46" state="visible" r:id="rId46"/>
    <sheet xmlns:r="http://schemas.openxmlformats.org/officeDocument/2006/relationships" name="Securities - Gross Unrealized L"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Premises and Equipment - Summar" sheetId="57" state="visible" r:id="rId57"/>
    <sheet xmlns:r="http://schemas.openxmlformats.org/officeDocument/2006/relationships" name="Premises and Equipment - Additi" sheetId="58" state="visible" r:id="rId58"/>
    <sheet xmlns:r="http://schemas.openxmlformats.org/officeDocument/2006/relationships" name="Premises and Equipment - Schedu" sheetId="59" state="visible" r:id="rId59"/>
    <sheet xmlns:r="http://schemas.openxmlformats.org/officeDocument/2006/relationships" name="Deposits - Summary of Deposits " sheetId="60" state="visible" r:id="rId60"/>
    <sheet xmlns:r="http://schemas.openxmlformats.org/officeDocument/2006/relationships" name="Deposits - Additional Informati" sheetId="61" state="visible" r:id="rId61"/>
    <sheet xmlns:r="http://schemas.openxmlformats.org/officeDocument/2006/relationships" name="Deposits - Schedule of Maturiti" sheetId="62" state="visible" r:id="rId62"/>
    <sheet xmlns:r="http://schemas.openxmlformats.org/officeDocument/2006/relationships" name="Deposits - Schedule of Interest" sheetId="63" state="visible" r:id="rId63"/>
    <sheet xmlns:r="http://schemas.openxmlformats.org/officeDocument/2006/relationships" name="Advances from Federal Home Lo64" sheetId="64" state="visible" r:id="rId64"/>
    <sheet xmlns:r="http://schemas.openxmlformats.org/officeDocument/2006/relationships" name="Advances from Federal Home Lo65" sheetId="65" state="visible" r:id="rId65"/>
    <sheet xmlns:r="http://schemas.openxmlformats.org/officeDocument/2006/relationships" name="Advances from Federal Home Lo66" sheetId="66" state="visible" r:id="rId66"/>
    <sheet xmlns:r="http://schemas.openxmlformats.org/officeDocument/2006/relationships" name="Stockholders' Equity and Regu67" sheetId="67" state="visible" r:id="rId67"/>
    <sheet xmlns:r="http://schemas.openxmlformats.org/officeDocument/2006/relationships" name="Stockholders' Equity and Regu68" sheetId="68" state="visible" r:id="rId68"/>
    <sheet xmlns:r="http://schemas.openxmlformats.org/officeDocument/2006/relationships" name="Stockholders' Equity and Regu69" sheetId="69" state="visible" r:id="rId69"/>
    <sheet xmlns:r="http://schemas.openxmlformats.org/officeDocument/2006/relationships" name="Income Taxes - Summary of Compo" sheetId="70" state="visible" r:id="rId70"/>
    <sheet xmlns:r="http://schemas.openxmlformats.org/officeDocument/2006/relationships" name="Income Taxes - Additional Infor" sheetId="71" state="visible" r:id="rId71"/>
    <sheet xmlns:r="http://schemas.openxmlformats.org/officeDocument/2006/relationships" name="Income Taxes - Reconciliation B" sheetId="72" state="visible" r:id="rId72"/>
    <sheet xmlns:r="http://schemas.openxmlformats.org/officeDocument/2006/relationships" name="Income Taxes - Components of De" sheetId="73" state="visible" r:id="rId73"/>
    <sheet xmlns:r="http://schemas.openxmlformats.org/officeDocument/2006/relationships" name="Employee Benefit Plans - Additi" sheetId="74" state="visible" r:id="rId74"/>
    <sheet xmlns:r="http://schemas.openxmlformats.org/officeDocument/2006/relationships" name="Employee Benefit Plans - Summar"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78" sheetId="78" state="visible" r:id="rId78"/>
    <sheet xmlns:r="http://schemas.openxmlformats.org/officeDocument/2006/relationships" name="Defined Benefit Plans - Summary" sheetId="79" state="visible" r:id="rId79"/>
    <sheet xmlns:r="http://schemas.openxmlformats.org/officeDocument/2006/relationships" name="Defined Benefit Plans - Additio" sheetId="80" state="visible" r:id="rId80"/>
    <sheet xmlns:r="http://schemas.openxmlformats.org/officeDocument/2006/relationships" name="Defined Benefit Plans - Schedul" sheetId="81" state="visible" r:id="rId81"/>
    <sheet xmlns:r="http://schemas.openxmlformats.org/officeDocument/2006/relationships" name="Defined Benefit Plans - Periodi" sheetId="82" state="visible" r:id="rId82"/>
    <sheet xmlns:r="http://schemas.openxmlformats.org/officeDocument/2006/relationships" name="Defined Benefit Plans - Summa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Commitments and Contingencies -" sheetId="89" state="visible" r:id="rId89"/>
    <sheet xmlns:r="http://schemas.openxmlformats.org/officeDocument/2006/relationships" name="Accumulated Other Comprehensi90" sheetId="90" state="visible" r:id="rId90"/>
    <sheet xmlns:r="http://schemas.openxmlformats.org/officeDocument/2006/relationships" name="Parent Only Financial Informa91" sheetId="91" state="visible" r:id="rId91"/>
    <sheet xmlns:r="http://schemas.openxmlformats.org/officeDocument/2006/relationships" name="Parent Only Financial Informa92" sheetId="92" state="visible" r:id="rId92"/>
    <sheet xmlns:r="http://schemas.openxmlformats.org/officeDocument/2006/relationships" name="Parent Only Financial Informa93" sheetId="93" state="visible" r:id="rId93"/>
    <sheet xmlns:r="http://schemas.openxmlformats.org/officeDocument/2006/relationships" name="Quarterly Financial Data (Una94" sheetId="94" state="visible" r:id="rId94"/>
  </sheets>
  <definedNames/>
  <calcPr calcId="124519" fullCalcOnLoad="1"/>
</workbook>
</file>

<file path=xl/sharedStrings.xml><?xml version="1.0" encoding="utf-8"?>
<sst xmlns="http://schemas.openxmlformats.org/spreadsheetml/2006/main" uniqueCount="1136">
  <si>
    <t>Document and Entity Information - USD ($)</t>
  </si>
  <si>
    <t>12 Months Ended</t>
  </si>
  <si>
    <t>Mar. 31, 2017</t>
  </si>
  <si>
    <t>May 31,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CSBK</t>
  </si>
  <si>
    <t>Entity Registrant Name</t>
  </si>
  <si>
    <t>Clifton Bancorp Inc.</t>
  </si>
  <si>
    <t>Entity Central Index Key</t>
  </si>
  <si>
    <t>Current Fiscal Year End Date</t>
  </si>
  <si>
    <t>--03-31</t>
  </si>
  <si>
    <t>Entity Well-known Seasoned Issuer</t>
  </si>
  <si>
    <t>No</t>
  </si>
  <si>
    <t>Entity Current Reporting Status</t>
  </si>
  <si>
    <t>Entity Voluntary Filers</t>
  </si>
  <si>
    <t>Entity Filer Category</t>
  </si>
  <si>
    <t>Accelerated Filer</t>
  </si>
  <si>
    <t>Entity Common Stock, Shares Outstanding</t>
  </si>
  <si>
    <t>Entity Public Float</t>
  </si>
  <si>
    <t>Consolidated Statements of Financial Condition - USD ($) $ in Thousands</t>
  </si>
  <si>
    <t>Mar. 31, 2016</t>
  </si>
  <si>
    <t>ASSETS</t>
  </si>
  <si>
    <t>Cash and due from banks</t>
  </si>
  <si>
    <t>Interest-bearing deposits in other banks</t>
  </si>
  <si>
    <t>Cash and Cash Equivalents</t>
  </si>
  <si>
    <t>Securities available for sale, at fair value</t>
  </si>
  <si>
    <t>Securities held to maturity, at cost (fair value of $311,509 at March 31, 2017 and $356,320 at March 31, 2016):</t>
  </si>
  <si>
    <t>Loans receivable</t>
  </si>
  <si>
    <t>Allowance for loan losses</t>
  </si>
  <si>
    <t>Net Loans</t>
  </si>
  <si>
    <t>Bank owned life insurance</t>
  </si>
  <si>
    <t>Premises and equipment</t>
  </si>
  <si>
    <t>Federal Home Loan Bank of New York stock</t>
  </si>
  <si>
    <t>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 and accrued expenses</t>
  </si>
  <si>
    <t>Total Liabilities</t>
  </si>
  <si>
    <t>Commitments and Contingencies</t>
  </si>
  <si>
    <t xml:space="preserve"> </t>
  </si>
  <si>
    <t>Stockholders' Equity</t>
  </si>
  <si>
    <t>Preferred stock ($.01 par value), 10,000,000 shares authorized; none issued or outstanding</t>
  </si>
  <si>
    <t>Common stock ($.01 par value), 85,000,000 shares authorized; 22,548,529 issued and outstanding at March 31, 2017; 24,000,043 issued and outstanding at March 31, 2016</t>
  </si>
  <si>
    <t>Paid-in capital</t>
  </si>
  <si>
    <t>Deferred compensation obligation under Rabbi Trust</t>
  </si>
  <si>
    <t>Retained earnings</t>
  </si>
  <si>
    <t>Common stock acquired by Employee Stock Ownership Plan ("ESOP")</t>
  </si>
  <si>
    <t>Accumulated other comprehensive income</t>
  </si>
  <si>
    <t>Stock held by Rabbi Trust</t>
  </si>
  <si>
    <t>Total Stockholders' Equity</t>
  </si>
  <si>
    <t>Total Liabilities and Stockholders' Equity</t>
  </si>
  <si>
    <t>Consolidated Statements of Financial Condition (Parenthetical) - USD ($) $ in Thousands</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r. 31, 2015</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Net loss on sale of real estate owned</t>
  </si>
  <si>
    <t>Loss on disposal of premises and equipment</t>
  </si>
  <si>
    <t>Other</t>
  </si>
  <si>
    <t>Total Non-Interest Income</t>
  </si>
  <si>
    <t>Non-Interest Expenses</t>
  </si>
  <si>
    <t>Salaries and employee benefits</t>
  </si>
  <si>
    <t>Occupancy expense of premises</t>
  </si>
  <si>
    <t>Equipment</t>
  </si>
  <si>
    <t>Directors' compensation</t>
  </si>
  <si>
    <t>Advertising and marketing</t>
  </si>
  <si>
    <t>Professional services</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 USD ($) $ in Thousands</t>
  </si>
  <si>
    <t>Comprehensive Income Net Of Tax [Abstract]</t>
  </si>
  <si>
    <t>Net income</t>
  </si>
  <si>
    <t>Other comprehensive (loss) income:</t>
  </si>
  <si>
    <t>Gross unrealized holding (loss) gain on securities available for sale, net of income taxes of $34, $2, and ($55), respectively</t>
  </si>
  <si>
    <t>Reclassification adjustment for net realized gains on securities available for sale, net of income taxes of $35, $29, and $42, respectively</t>
  </si>
  <si>
    <t>[1]</t>
  </si>
  <si>
    <t>Benefit plan (loss) gain, net of income taxes of $31, ($448), and $152, respectively</t>
  </si>
  <si>
    <t>Benefit plan amortization, net of income taxes of ($3), ($35), and ($23), respectively</t>
  </si>
  <si>
    <t>[2]</t>
  </si>
  <si>
    <t>Total other comprehensive (loss) income</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 compensation line. The related income tax amounts are included in income taxes.</t>
  </si>
  <si>
    <t>Consolidated Statements of Comprehensive Income (Parenthetical) - USD ($) $ in Thousands</t>
  </si>
  <si>
    <t>Gross unrealized holding (loss) gain on securities available for sale, income taxes</t>
  </si>
  <si>
    <t>Reclassification adjustment for net realized gains on securities available for sale, income taxes</t>
  </si>
  <si>
    <t>Benefit plans gain (loss), income taxes</t>
  </si>
  <si>
    <t>Benefit plan amortization, income taxes</t>
  </si>
  <si>
    <t>Consolidated Statements of Changes in Stockholders' Equity - USD ($) $ in Thousands</t>
  </si>
  <si>
    <t>Total</t>
  </si>
  <si>
    <t>Common Stock [Member]</t>
  </si>
  <si>
    <t>Paid-In Capital [Member]</t>
  </si>
  <si>
    <t>Deferred Compensation Obligation Under Rabbi Trust [Member]</t>
  </si>
  <si>
    <t>Retained Earnings [Member]</t>
  </si>
  <si>
    <t>Treasury Stock [Member]</t>
  </si>
  <si>
    <t>Common Stock Acquired by ESOP [Member]</t>
  </si>
  <si>
    <t>Accumulated Other Comprehensive Income (Loss) [Member]</t>
  </si>
  <si>
    <t>Stock Held by Rabbi Trust [Member]</t>
  </si>
  <si>
    <t>Beginning Balance at Mar. 31, 2014</t>
  </si>
  <si>
    <t>Beginning Balance, Shares at Mar. 31, 2014</t>
  </si>
  <si>
    <t>Other comprehensive income (loss), net of income tax</t>
  </si>
  <si>
    <t>ESOP shares committed to be released</t>
  </si>
  <si>
    <t>Stock option expense</t>
  </si>
  <si>
    <t>Restricted stock awards granted, Shares</t>
  </si>
  <si>
    <t>Restricted stock awards earned</t>
  </si>
  <si>
    <t>Forfeited restricted stock awards, Shares</t>
  </si>
  <si>
    <t>Repurchase restricted stock awards</t>
  </si>
  <si>
    <t>Repurchase restricted stock awards, Shares</t>
  </si>
  <si>
    <t>Funding of Supplemental Executive Retirement Plan</t>
  </si>
  <si>
    <t>Supplemental Executive Retirement Plan distribution</t>
  </si>
  <si>
    <t>Tax benefit from stock based compensation</t>
  </si>
  <si>
    <t>Exercise of stock options</t>
  </si>
  <si>
    <t>Exercise of stock options, Shares</t>
  </si>
  <si>
    <t>Repurchase common stock, Shares</t>
  </si>
  <si>
    <t>Cash dividends declared ($0.30, $0.30 &amp; $0.24 per share for the year ended 2015, 2016 and 2017 respectively)</t>
  </si>
  <si>
    <t>Second-step conversion and stock offering, net of offering expenses</t>
  </si>
  <si>
    <t>Second-step conversion and stock offering, net of offering expenses, Shares</t>
  </si>
  <si>
    <t>Ending Balance at Mar. 31, 2015</t>
  </si>
  <si>
    <t>Ending Balance, Shares at Mar. 31, 2015</t>
  </si>
  <si>
    <t>Restricted stock awards granted</t>
  </si>
  <si>
    <t>Repurchase common stock</t>
  </si>
  <si>
    <t>Ending Balance at Mar. 31, 2016</t>
  </si>
  <si>
    <t>Ending Balance, Shares at Mar. 31, 2016</t>
  </si>
  <si>
    <t>Ending Balance at Mar. 31, 2017</t>
  </si>
  <si>
    <t>Ending Balance, Shares at Mar. 31, 2017</t>
  </si>
  <si>
    <t>Consolidated Statements of Changes in Stockholders' Equity (Parenthetical) - $ / shares</t>
  </si>
  <si>
    <t>3 Months Ended</t>
  </si>
  <si>
    <t>Dec. 31, 2016</t>
  </si>
  <si>
    <t>Jun. 30, 2016</t>
  </si>
  <si>
    <t>Dec. 31, 2015</t>
  </si>
  <si>
    <t>Sep. 30, 2015</t>
  </si>
  <si>
    <t>Jun. 30, 2015</t>
  </si>
  <si>
    <t>Statement Of Stockholders Equity [Abstract]</t>
  </si>
  <si>
    <t>Consolidated Statements of Cash Flows - USD ($)</t>
  </si>
  <si>
    <t>Cash Flows From Operating Activities</t>
  </si>
  <si>
    <t>Adjustments to reconcile net income to net cash provided by operating activities:</t>
  </si>
  <si>
    <t>Depreciation and amortization of premises and equipment</t>
  </si>
  <si>
    <t>Net amortization of deferred fees and costs, premiums and discounts</t>
  </si>
  <si>
    <t>Provision for loan losses</t>
  </si>
  <si>
    <t>Realized gain on sale of securities available for sale</t>
  </si>
  <si>
    <t>Realized gain on sale of securities held to maturity</t>
  </si>
  <si>
    <t>Loss on write-down of real estate owned</t>
  </si>
  <si>
    <t>Loss on disposal of real estate owned</t>
  </si>
  <si>
    <t>(Gain) on acquisition of real estate owned</t>
  </si>
  <si>
    <t>(Increase) decrease in interest receivable</t>
  </si>
  <si>
    <t>Deferred income tax (benefit) expense</t>
  </si>
  <si>
    <t>Decrease in other assets</t>
  </si>
  <si>
    <t>Increase (decrease) in accrued interest payable</t>
  </si>
  <si>
    <t>Increase in other liabilities</t>
  </si>
  <si>
    <t>Income from bank owned life insurance</t>
  </si>
  <si>
    <t>Restricted stock expense</t>
  </si>
  <si>
    <t>Income tax benefit from stock based compensation</t>
  </si>
  <si>
    <t>Increase (decrease) deferred compensation obligation under Rabbi Trust</t>
  </si>
  <si>
    <t>Net Cash Provided by Operating Activities</t>
  </si>
  <si>
    <t>Proceeds from calls, maturities and repayments of:</t>
  </si>
  <si>
    <t>Securities available for sale</t>
  </si>
  <si>
    <t>Securities held to maturity</t>
  </si>
  <si>
    <t>Proceeds from sale of securities available for sale</t>
  </si>
  <si>
    <t>Proceeds from sale of securities held to maturity</t>
  </si>
  <si>
    <t>Proceeds from sale of real estate owned</t>
  </si>
  <si>
    <t>Proceeds from life insurance</t>
  </si>
  <si>
    <t>Redemptions of Federal Home Loan Bank of New York stock</t>
  </si>
  <si>
    <t>Purchases of:</t>
  </si>
  <si>
    <t>Net increase in loans receivable</t>
  </si>
  <si>
    <t>Net Cash Used in Investing Activities</t>
  </si>
  <si>
    <t>Cash Flows From Financing Activities</t>
  </si>
  <si>
    <t>Net increase (decrease) in deposits</t>
  </si>
  <si>
    <t>Net (decrease) increase in short-term advances from Federal Home Loan Bank of New York</t>
  </si>
  <si>
    <t>Proceeds from long-term advances from Federal Home Loan Bank of New York</t>
  </si>
  <si>
    <t>Payments on long-term advances from Federal Home Loan Bank of New York</t>
  </si>
  <si>
    <t>Net increase in payments by borrowers for taxes and insurance</t>
  </si>
  <si>
    <t>Net proceeds from stock offering</t>
  </si>
  <si>
    <t>Repurchase restricted stock award</t>
  </si>
  <si>
    <t>Dividends paid</t>
  </si>
  <si>
    <t>Net Cash Provided by (Used in) Financing Activities</t>
  </si>
  <si>
    <t>Net (Decrease) in Cash and Cash Equivalents</t>
  </si>
  <si>
    <t>Cash and Cash Equivalents - Beginning</t>
  </si>
  <si>
    <t>Cash and Cash Equivalents - Ending</t>
  </si>
  <si>
    <t>Cash paid during the period for:</t>
  </si>
  <si>
    <t>Interest on deposits and borrowings</t>
  </si>
  <si>
    <t>Income taxes paid</t>
  </si>
  <si>
    <t>Non cash activities:</t>
  </si>
  <si>
    <t>Transfer from loans receivable to real estate owned</t>
  </si>
  <si>
    <t>Issuance of common stock funded by stock subscriptions received prior to April 1, 2014</t>
  </si>
  <si>
    <t>Summary of Significant Accounting Policies</t>
  </si>
  <si>
    <t>Accounting Policies [Abstract]</t>
  </si>
  <si>
    <t>Note 1 - Summary of Significant Accounting Policies Basis of Consolidated Financial Statement Presentation The consolidated financial statements include the accounts of Clifton Bancorp Inc. (the “Company”), the Company’s wholly-owned subsidiary, Clifton Savings Bank (the “Bank”) and the Bank’s wholly-owned subsidiary, Botany Inc. (“Botany”).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consolidated statement of financial condition dates and revenues and expenses for the periods then ended. Actual results could differ significantly from those estimates. In accordance with Financial Accounting Standards Board (“FASB”) Accounting Standards Codification (“ASC”) Topic 855, “Subsequent Events,” the Company has evaluated events and transactions occurring subsequent to March 31, 2017 for items that should potentially be recognized or disclosed in these consolidated financial statements. The evaluation was conducted through the date these consolidated financial statements were issued. Use of Estimates Material estimates that are particularly susceptible to significant changes relate to the determination of the allowance for loan losses, the identification of other-than-temporary impairment on securities, the determination of the liabilities and expenses of the defined benefit plans, the determination of the amount of deferred tax assets which are more likely than not to be realized and the estimation of fair value measurements of the Company’s financial instruments. Management believes that the allowance for loan losses is adequate, the evaluation of other-than-temporary impairment of securities is performed in accordance with GAAP, the liabilities and expenses for the defined benefit plans that are based upon actuarial assumptions of future events are reasonable, fair value measurements are reasonable and all deferred tax assets are more likely than not to be recognized. While management uses available information to recognize losses on loans, future additions to the allowance for loan losses may be necessary based on changes in economic conditions in the market area.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Management uses its best judgment in estimating fair value measurements of the Company’s financial instruments; however, there are inherent weaknesses in any estimation technique. Management utilizes various assumptions and valuation techniques to determine fair value, including, but not limited to cash flows, discount rates, rate of return, adjustments for nonperformance and liquidity, quoted market prices, and appraisals. The fair value estimates are not necessarily indicative of the actual amounts the Company could have realized in a sales transaction on the dates indicated. The estimated fair value amounts have not been re-evaluated or updated subsequent to those respective dates. As such, the estimated fair values subsequent to the respective dates may be different than the amounts reported. Finally, the determination of the amount of deferred tax assets more likely than not to be realized is dependent on projections of future earnings, which are subject to frequent change. Business of the Company and Subsidiaries The Company’s primary business is the ownership and operation of the Bank. The Bank is principally engaged in the business of attracting deposits from the general public at its twelve locations in northern New Jersey and using these deposits, together with other funds, to invest in securities and to make loans collateralized by residential and multi-family and commercial real estate and, to a lesser extent, commercial lines of credit, consumer and other types of loans. The Bank’s subsidiary, Botany, was organized in December 2004 under New Jersey law as a New Jersey Investment Company solely to hold investment and mortgage-backed securities. Cash and Cash Equivalents Cash and cash equivalents include cash and amounts due from banks and interest-bearing deposits in other banks with original maturities of three months or less. Note 1 - Summary of Significant Accounting Policies (Continued) Securities In accordance with applicable accounting standards, investments in debt securities over which there exists a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or losses included in earnings. Debt and equity securities not classified as trading securities nor as held to maturity securities are classified as available for sale securities and reported at fair value, with unrealized holding gains or losses, net of applicable deferred income taxes, reported in the accumulated other comprehensive income component of stockholders’ equity. The Company had no trading securities at March 31, 2017 and 2016. An individual security is considered impaired when the fair value of such security is less than its amortized cost.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other comprehensive income with offsetting entries adjusting the carrying value of the securities and the balance of deferred income taxes. Temporary impairments of held to maturity securities are not recognized in the consolidated financial statements. Information concerning the amount and duration of impairments on securities is disclosed in the notes to the consolidated financial statements. Other-than-temporary impairments on debt securities that the Company has decided to sell or will more likely than not be required to sell prior to the full recovery of their fair value to a level to, or exceeding, amortized cost are recognized in earnings. Otherwise, the other-than-temporary impairment is bifurcated into credit related and noncredit-related components. The credit 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 related other-than-temporary impairments are recognized in earnings while noncredit-related other-than-temporary impairments are recognized, net of deferred income taxes, in other comprehensive income. Discounts and premiums on all securities are accreted or amortized to maturity by use of the level-yield method. Gain or loss on sales of securities is based on the specific identification method. Concentration of Credit Risk Financial instruments which potentially subject the Company, Bank and Botany to concentrations of credit risk consist of cash and cash equivalents, investment and mortgage-backed securities and loans. Cash and cash equivalents include amounts placed with highly rated financial institutions. Securities available for sale and held to maturity consist of investment and mortgage-backed securities backed by the U.S. Government and investment grade corporate and municipal bonds. The Bank’s lending activity is primarily concentrated in loans collateralized by real estate in the State of New Jersey and to a lesser extent, the State of New York. As a result, credit risk is broadly dependent on the real estate market and general economic conditions in these States. Loans Receivable Loans receivable which the Bank has the intent and ability to hold until maturity or loan pay-off are stated at unpaid principal balances, plus purchased premiums and discounts and net deferred loan origination costs. Interest is calculated by use of the interest method. Recognition of interest by the accrual method is generally discontinued when interest or principal payments are ninety days or more in arrears, or when other factors indicate that the collection of such amounts is doubtful. At the time a loan is placed on nonaccrual status, an allowance for uncollected interest is recorded in the current period for previously accrued and uncollected interest. Interest on such loans, if appropriate, is recognized as income when payments are received. A loan is returned to accrual status when there is a sustained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 Note 1 - Summary of Significant Accounting Policies (Continued) Allowance for Loan Losses An allowance for loan losses is maintained at a level considered necessary to provide for loan losses based upon an evaluation of known and inherent losses in the loan portfolio. Management of the Bank, in determining the allowance for loan losses, considers the losses inherent in its loan portfolio and changes in the nature and volume of its loan activities, along with the local economic and real estate market conditions. The Bank utilizes a two-tier approach: (1) identification of loans that must be reviewed individually for impairment, and (2) establishment of a general valuation allowance on the remainder of its loan portfolio. The Bank maintains a loan review system which allows for a periodic review of its loan portfolio and the early identification of impaired loans. The Bank considers one- to four-family real estate, construction real estate, second mortgage loans, home equity lines of credit and passbook loans to be homogeneous and, therefore, does not generally separately evaluate them for impairment unless they are considered troubled debt restructurings. A loan is considered to be a troubled debt restructuring when, to maximize the recovery of the loan, the Company modifies the borrower’s existing loan terms and conditions in response to financial difficulties experienced by the borrower. When evaluating loans for impairment, management takes into consideration, among other things, delinquency status, size of loans, types of collateral and financial condition of borrowers. A loan is deemed to be impaired when, based on current information and events, it is probable that a creditor will be unable to collect all amounts under the contractual terms of the loan agreement. All loans identified as impaired are evaluated individually. The Bank does not aggregate such loans for evaluation purposes.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the cash basis. General loan loss allowances are based upon a combination of factors including, but not limited to, historical loss rates, composition of the loan portfolio, current economic conditions and management’s judgment. Regardless of the extent of the analysis of customer performance, portfolio evaluations, trends or risk management processes established, certain inherent, but undetected losses are probable within the loan portfolio. This is due to several factors, including inherent delays in obtaining information regarding a customer’s financial condition or changes in their financial condition, the judgmental nature of individual loan evaluations, collateral assessments and the interpretation of economic trends, and the sensitivity of assumptions utilized to establish allocated allowances for homogeneous groups of loans, among other factors. These other risk factors are continually reviewed and revised by management using relevant information available at the time of the evaluation. Loan Origination Fees and Costs The Bank defers loan origination fees and certain direct loan origination costs and initially amortizes such amounts, using the interest method, as an adjustment of yield over the contractual lives of the related loans. The Bank anticipates prepayments within its loan portfolio and adjusts the amortization of origination fees and costs accordingly using an annually adjusted prepayment factor. Federal Home Loan Bank of New York Stock As a member of the Federal Home Loan Bank of New York (“FHLB”), the Bank is required to acquire and hold shares of FHLB Class B stock. The Bank’s holding requirement varies based on the Bank’s activities, primarily its outstanding borrowings, with the FHLB. The Bank’s investment in FHLB stock is carried at cost. The Bank conducts a periodic review and evaluation of its FHLB stock to determine if any impairment exists. Management has determined that no other-than-temporary impairment existed during the years ended March 31, 2017, 2016 and 2015. Bank Owned Life Insurance Bank owned life insurance (“BOLI”) is accounted for using the cash surrender value method and is recorded at its realizable value. The change in the net asset value is recorded as non-interest income. Note 1 - Summary of Significant Accounting Policies (Continued) Premises and Equipment Premises and equipment are comprised of land, at cost, and land improvements, buildings and improvements, furnishings and equipment and leasehold improvements, at cost, less accumulated depreciation and amortization. Depreciation and amortization charges are computed on the straight-line method over the following estimated useful lives:
Years
Land improvements
5 - 20
Buildings and improvements
5 - 40
Furnishings and equipment
2 - 10
Leasehold improvements
Shorter of (2 - 10) Significant renovations and additions are capitalized as part of premises and equipment. Maintenance and repairs are charged to operations as incurred. Real Estate Owned Real estate acquired through foreclosure or by deed-in-lieu of foreclosure is classified as real estate owned until it is sold. When property is acquired it is initially recorded at fair market value less estimated costs to sell at the date of foreclosure establishing a new cost basis. After acquisition, foreclosed properties are held for sale and carried at the lower of cost or fair value less estimated selling costs based on a current appraisal prepared by a licensed appraiser. Holding costs and declines in fair value after acquisition of the property result in charges against income. The carrying values of real estate owned as of March 31, 2017 and 2016, all of which represented residential real estate, totaled $698,000 and $58,000, respectively. Income Taxes The Company, Bank and Botany file a consolidated federal income tax return. Income taxes are allocated based on their respective contribution of income or loss to the consolidated federal income tax return. Separate state income tax returns are filed. Federal and state income taxes have been provided on the basis of reported income. The amounts reflected on the Company’s and subsidiaries’ tax returns differ from these provisions due principally to temporary differences in the reporting of certain items for financial reporting and income tax reporting purpose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e portion of any assets which are not likely to be realized. Management believes, based upon current facts, that it is more likely than not that there will be sufficient taxable income in future years to realize the deferred tax assets. The Company accounts for uncertainty in income taxes recognized in the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March 31, 2017, 2016 and 2015. The Company’s policy is to recognize interest and penalties on unrecognized tax benefits in income taxes expense in the consolidated statement of income. The Company did not recognize any interest and penalties for the years ended March 31, 2017, 2016, and 2015. The tax years subject to examination by the taxing authorities are the years ended December 31, 2016, 2015, and 2014 for federal purposes and the years ended December 31, 2016, 2015, 2014, and 2013 for state purposes. Note 1 - Summary of Significant Accounting Policies (Continued) Interest Rate Risk The potential for interest-rate risk exists as a result of the generally shorter duration of interest-sensitive liabilities compared to the generally longer duration of interest-sensitive assets. In a rising rate environment, liabilities tend to reprice faster than assets, thereby reducing net interest income. For this reason, management regularly monitors the maturity structure of assets and liabilities in order to measure its level of interest-rate risk and to plan for future volatility. Earnings Per Share (EPS) 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calculation of diluted EPS for the years ended March 31, 2017, 2016 and 2015 includes incremental shares related to outstanding options of 90,380, 55,515, and 160,817, respectively. Shares issued or retired during any period are weighted for the portion of the period they were outstanding. During the years ended March 31, 2017, 2016 and 2015, the average number of options which were antidilutive totaled 5,507, 651,694 and 2,538, respectively. Stock-Based Compensation The Company expenses the fair value of all options and restricted stock granted over their requisite service periods. Defined Benefit Plans The Company maintains a nonqualified, unfunded pension plan for the directors of the Company. The Company also maintains an unfunded post-retirement healthcare plan for a former president’s spouse. The expected costs of benefits provided for both plans are actuarially determined and accrued. The accounting guidance related to retirement and post-retirement healthcare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Reclassifications Certain amounts for prior periods have been restated to conform to the current year’s presentation. Such reclassifications had no impact on net income or stockholders’ equity as previously reported. Recent Accounting Pronouncements On May 28, 2014, the Financial Accounting Standards Board (“FASB”) and International Accounting Standards Board (“IASB”) issued their final standard on revenue from contracts with customers. The standard, issued as ASU 2014-09 by the FASB and as IFRS 152 by the IASB, and amended by ASU 2015-14, ASU 2016-08, ASU 2016-10, ASU 2016-12, ASU 2016-20 and ASU 2017-05,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7. The adoption of this standard effective April 1, 2018 is not expected to have a material impact on the Company’s consolidated financial statements, as management has not identified any material changes in the timing of revenue recognition. Note 1 - Summary of Significant Accounting Policies (Continued) Recent Accounting Pronouncements (Continued) On January 5, 2016, the FASB issued ASU 2016-01, Recognition and Measurement of Financial Assets and Financial Liabilities, which is intended to improve the recogni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adoption of this standard, effective April 1, 2018, is not expected to have a material impact on the Company’s consolidated financial statements. On February 25, 2016, the FASB issued ASU 2016-02, Leases (Topic 842). ASU 2016-02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For a public entity, the ASU is effective for fiscal years, and interim periods within those fiscal years, beginning after December 15, 2018. Management is in the process of reviewing its existing lease portfolios to evaluate the impact of the new accounting guidance on the financial statements, as well as the impact to regulatory capital and risk-weighted assets. The Company expects a gross-up of its consolidated statements of financial condition as a result of recognizing lease liabilities and right of use assets; the extent of such gross-up is under evaluation. The Company does not expect material changes to the recognition of operating lease expense in its consolidated statements of income. This standard, effective April 1, 2019, is not expected to have a material impact on its overall consolidated financial statements. On March 30, 2016, the FASB issued ASU 2016-09, Improvements to Employee Share-Based Payment Accounting, which amends ASC Topic 718, Compensation – Stock Compensation. The amendment simplifies several aspects of the accounting for employee hare-based payment transactions including the following: Accounting for income taxes; Classification of excess tax benefits on the statement of cash flow; Forfeitures; Statutory tax withholding requirements; Classification of awards as either equity or liabilities; Classification of employee taxes paid on the statement of cash flows when an employer withholds shares for tax-withholding purposes. The ASU is aimed at reducing the cost and complexity of accounting for share-based payments, that will likely result in significant changes to net income and earnings per share, including the effect of the exclusion of windfall tax benefits from the hypothetical proceeds used to calculate the repurchase of shares under the treasury stock method. For a public entity, the ASU is effective for fiscal years, and interim periods within those fiscal years, beginning after December 15, 2016. Early adoption is permitted in any interim or annual period, with any adjustments reflected as of the beginning of the fiscal year of adoption. The Company has adopted the standard effective April 1, 2016 on a prospective basis. Prior periods have not been retrospectively adjusted. The adoption of this standard did not have a material impact on the Company’s consolidated financial statements. On June 16,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also expands the disclosure requirements regarding an entity’s assumptions, models, and methods for estimating the ALLL. In addition, public business entities will need to disclose the amortized cost balance for each class of financial asset by credit quality indicator, disaggregated by the year of origination. For a public entity, the ASU is effective for fiscal years, and interim periods within those fiscal years, beginning after December 15, 2019. The new guidance is effective on April 1, 2020, with early adoption permitted on January 1, 2019. The Company is in the process of identifying and evaluating the impact of this new accounting guidance, which at the date of adoption is expected to increase the allowance for credit losses with a resulting negative adjustment to retained earnings. On August 26, 2016, the FASB issued ASU 2016-15, Statement of Cash Flows (Topic 230), a consensus of the FASB’s Emerging Issues Task Force. The new guidance is intended to reduce diversity in practice in how certain transactions are classified in the statement of cash flows. The new guidance addresses eight classification issues related to the statement of cash flows, which include proceeds from settlement of corporate-owned life insurance policies and bank-owned life insurance policies. For a public entity, ASU 2016-15 is effective for annual and interim periods in fiscal years beginning after December 15, 2017. The adoption of this standard effective April 1, 2018 is not expected to have a material impact on the Company’s consolidated financial statements. Note 1 - Summary of Significant Accounting Policies (Continued) Recent Accounting Pronouncements (Continued) On December 14, 2016, the FASB issued ASU 2016-19, Technical Corrections and Improvements to clarify and amend key areas in Generally Accepted Accounting Principles (GAAP). Most of the amendments go into effect immediately, while others take effect for interim and annual reporting periods beginning after December 15, 2016. For a public entity, ASU 2016-19 is effective for annual and interim periods in fiscal years beginning after December 15, 2016. The adoption of this standard, effective April 1, 2017, did not have a material impact on the Company’s consolidated financial statements. On March 10, 2017, the FASB issued ASU 2017-07, Improving the Presentation of Net Periodic Pension Cost and Net Periodic Postretirement Benefit Cost. The ASU require that an employer disaggregate the service cost component from the other components of net benefit cost. The service cost must be presented in the same line item(s) as other employee compensation costs. These costs are generally included within income from continuing operations, but in some cases may be eligible for capitalization. All other components of net benefit cost must be presented in the income statement separately from the service cost component and outside a subtotal of income from operations, if one is presented.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For a public entity, ASU 2017-07 is effective for annual and interim periods in fiscal years beginning after December 15, 2017. The adoption of this standard effective April 1, 2018 is not expected to have a material impact on the Company’s consolidated financial statements. On March 30, 2017, the FASB issued ASU 2017-08, Premium Amortization on Purchased Callable Debt Securities. The ASU is intended to enhance “the accounting for the amortization of premiums for purchased callable debt securities.” Specifically, the ASU shortens the amortization period for certain callable debt securities purchased at a premium by requiring that the premium be amortized to the earliest call date. The ASU’s amendments are effective for public business entities for interim and annual periods beginning after December 15, 2018. The adoption of this standard effective April 1, 2019 is not expected to have a material impact on the Company’s consolidated financial statements.</t>
  </si>
  <si>
    <t>Securities</t>
  </si>
  <si>
    <t>Investments Debt And Equity Securities [Abstract]</t>
  </si>
  <si>
    <t>Note 2 - The amortized cost, gross unrealized gains and losses and estimated fair value of securities available for sale and held to maturity for the dates indicated are as follows:
March 31, 2017
Gross
Gross
Amortized
Unrealized
Unrealized
Fair
Cost
Gains
Losses
Value
(In Thousands)
Available for sale:
Mortgage-backed securities:
Federal National Mortgage Association
$
4,472
$
—
$
37
$
4,435
Total available for sale securities
$
4,472
$
—
$
37
$
4,435
March 31, 2016
Gross
Gross
Amortized
Unrealized
Unrealized
Fair
Cost
Gains
Losses
Value
(In Thousands)
Available for sale:
Mortgage-backed securities:
Federal National Mortgage Association
$
9,460
$
131
$
—
$
9,591
Total available for sale securities
$
9,460
$
131
$
—
$
9,591
Note 2 -
March 31, 2017
Gross
Gross
Amortized
Unrealized
Unrealized
Fair
Cost
Gains
Losses
Value
(In Thousands)
Held to maturity:
Debt securities:
Government-sponsored enterprises
$
29,973
$
20
$
211
$
29,782
Corporate bonds
20,025
327
110
20,242
Municipal bonds
8,839
24
94
8,769
58,837
371
415
58,793
Mortgage-backed securities:
Federal Home Loan Mortgage Corporation
53,400
580
812
53,168
Federal National Mortgage Association
181,843
1,968
1,417
182,394
Government National Mortgage Association
16,833
488
167
17,154
252,076
3,036
2,396
252,716
Total held to maturity securities
$
310,913
$
3,407
$
2,811
$
311,509
March 31, 2016
Gross
Gross
Amortized
Unrealized
Unrealized
Fair
Cost
Gains
Losses
Value
(In Thousands)
Held to maturity:
Debt securities:
Government-sponsored enterprises
$
29,941
$
75
$
21
$
29,995
Corporate bonds
45,037
685
7
45,715
Municipal bonds
5,335
119
1
5,453
80,313
879
29
81,163
Mortgage-backed securities:
Federal Home Loan Mortgage Corporation
53,004
1,494
45
54,453
Federal National Mortgage Association
200,672
5,661
235
206,098
Government National Mortgage Association
13,882
754
30
14,606
267,558
7,909
310
275,157
Total held to maturity securities
$
347,871
$
8,788
$
339
$
356,320
Note 2 - Contractual maturity data for investment securities is as follows:
March 31,
2017
2016
Amortized
Fair
Amortized
Fair
Cost
Value
Cost
Value
(In Thousands)
Available for sale:
Mortgage-backed securities:
Due after five through ten years
$
1,253
$
1,243
$
1,703
$
1,710
Due after ten years
3,219
3,192
7,757
7,881
Total available for sale securities
$
4,472
$
4,435
$
9,460
$
9,591
Held to maturity:
Debt securities:
Due one year or less
$
17,963
$
17,973
$
30,653
$
30,742
Due after one through five years
27,766
27,973
27,249
27,348
Due after five through ten years
12,625
12,383
21,903
22,540
Due after ten years
483
464
508
533
58,837
58,793
80,313
81,163
Mortgage-backed securities:
Due after one through five years
14,549
14,424
15,163
15,232
Due after five through ten years
90,018
90,252
76,649
78,391
Due after ten years
147,509
148,040
175,746
181,534
252,076
252,716
267,558
275,157
Total held to maturity securities
$
310,913
$
311,509
$
347,871
$
356,320
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mortgage loans with contractual maturities of 15 years or greater, and multi-family loans with maturities of five to ten years. However, the effective lives of those securities are generally shorter than their contractual maturities due to principal amortization and prepayment of the loans within those securities. Investors in pass-through securities generally share in the receipt of principal repayments on a pro-rata basis as paid by the borrowers. Note 2 - The age of gross unrealized losses and the fair value of related securities at March 31, 2017 and 2016 were as follows:
Less Than 12 Months
12 Months or More
Total
Gross
Gross
Gross
Unrealized
Unrealized
Unrealized
March 31, 2017
Fair Value
Losses
Fair Value
Losses
Fair Value
Losses
(In Thousands)
Available for sale:
Mortgage-backed securities:
Federal National Mortgage Association
$
4,435
$
37
$
—
$
—
$
4,435
$
37
Total available for sale securities
$
4,435
$
37
$
—
$
—
$
4,435
$
37
Held to maturity:
Debt securities:
Government-sponsored enterprises
$
14,789
$
211
$
—
$
—
$
14,789
$
211
Corporate bonds
9,914
110
—
—
9,914
110
Municipal bonds
5,694
94
—
—
5,694
94
30,397
415
—
—
30,397
415
Mortgage-backed securities:
Federal Home Loan Mortgage Corporation
34,007
812
—
—
34,007
812
Federal National Mortgage Association
113,178
1,177
3,966
240
117,144
1,417
Government National Mortgage Association
7,119
117
1,024
50
8,143
167
154,304
2,106
4,990
290
159,294
2,396
Total held to maturity securities
$
184,701
$
2,521
$
4,990
$
290
$
189,691
$
2,811
Less Than 12 Months
12 Months or More
Total
Gross
Gross
Gross
Unrealized
Unrealized
Unrealized
March 31, 2016
Fair Value
Losses
Fair Value
Losses
Fair Value
Losses
(In Thousands)
Held to maturity:
Debt securities:
Government-sponsored enterprises
$
4,979
$
21
$
—
$
—
$
4,979
$
21
Corporate bonds
4,993
7
—
—
4,993
7
Municipal bonds
787
1
—
—
787
1
10,759
29
—
—
10,759
29
Mortgage-backed securities:
Federal Home Loan Mortgage Corporation
—
—
3,925
45
3,925
45
Federal National Mortgage Association
2,116
9
15,913
226
18,029
235
Government National Mortgage Association
—
—
1,246
30
1,246
30
2,116
9
21,084
301
23,200
310
Total held to maturity securities
$
12,875
$
38
$
21,084
$
301
$
33,959
$
339
Management does not believe that any of the unrealized losses at March 31, 2017 (three bonds of Government-sponsored enterprise, two corporate bonds, and nine municipal bonds included in debt securities, and thirty-eight FNMA mortgage-backed securities, eleven FHLMC mortgage-backed securities, and four GNMA mortgage-backed securities)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 Note 2 - During the year ended March 31, 2017, the proceeds from sales of securities available for sale totaled $3.7 million resulting in gross realized gains of $84,000. During the year ended March 31, 2016, proceeds from sales of securities available for sale totaled $1.9 million resulting in gross realized gains of $72,000. During the year ended March 31, 2015, the proceeds from sales of securities held to maturity and a sale of a security available for sale totaled $23.3 million and $1.0 million, respectively, resulting in gross realized gains of $1.9 million and $102,000, respectively. The remaining principal balance for each of the securities held to maturity sold during the year ended March 31, 2015 was less than 15% of the original principal purchased.</t>
  </si>
  <si>
    <t>Loans Receivable and Allowance for Loan Losses</t>
  </si>
  <si>
    <t>Receivables [Abstract]</t>
  </si>
  <si>
    <t>Note 3 - The loans receivable portfolio is segmented into real estate loans, commercial and industrial, and consumer loans. Real estate loans consist of the following classes: one- to four-family real estate, multi-family real estate, and commercial real estate. Commercial and industrial loans consist of commercial lines of credit and term loans. Consumer loans consist of second mortgage loans, equity lines of credit and passbook or certificate and other loans. The following is a summary of loans by segments and the classes within those segments:
March 31,
2017
2016
(In Thousands)
Real estate:
One- to four-family
$
702,438
$
617,694
Multi-family
123,918
56,244
Commercial
170,464
97,379
996,820
771,317
Commercial and industrial
2,571
201
Consumer:
Second mortgage and equity lines of credit
10,297
9,337
Passbook or certificate and other loans
563
670
10,860
10,007
Total Loans
1,010,251
781,525
Net purchase premiums, discounts, and deferred loan costs
3,693
3,064
Total Loans, Net
$
1,013,944
$
784,589
The allowance for loan losses consists of general, specific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 estate, second mortgage loans and home equity lines of credit and passbook or certificate and other loans. These pools of loans are evaluated for loss exposure based upon historical loss rates for each of these categories of loans, adjusted for qualitative factors to reflect current conditions. Th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5.
The quality of the Bank’s loan review system.
6.
Volume and severity of past due, classified and nonaccrual loans.
7.
Existence and effect of any concentrations of credit and changes in the level of such concentrations.
8.
Effect of external factors, such as competition and legal and regulatory requirements. Note 3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 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 Real Estate: 1. One- to Four-Family Loans—consists of loans secured by first liens on either owner occupied or investment properties. These loans can be affected by economic conditions and the value of the underlying properties. The risk is considered relatively low as the Bank has always had conservative underwriting standards and does not have sub-prime loans in its loan portfolio. 2. Multi-Family Loans—consists of loans secured by multi-family real estate which generally involve a greater degree of risk than one- to four-family residential mortgage loans. These loans can be affected by economic conditions and the value of the underlying properties. 3. Commercial Loans—consists of loans secured by commercial real estate which generally involve a greater degree of risk than one- to four-family residential mortgage loans. These loans can be affected by economic conditions and the value of the underlying properties. These loans are affected by economic conditions to a greater degree than one- to four-family and multi-family loans. 4. Construction Loans—consists primarily of the financing of construction of one- to four family properties or construction/permanent loans for the construction of one- 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 There were no construction loans outstanding as of March 31, 2016 or 2017. Commercial and Industrial: Consists of commercial lines of credit and term loans which can be either secured or unsecured. Commercial and industrial loans are generally considered to involve a higher degree of risk of loss due to the concentration of principal in a limited number of loans and/or borrowers and the effects of general economic conditions on the business and/or the value of the underlying properties, if applicable. Commercial and industrial loans generally have shorter terms and higher interest rates than other forms of lending. Consumer: 1. Second Mortgage and Equity Lines of Credit—consists of one- to four-family loans secured by first, second or third liens (when the Bank has the two other lien positions). These loans are affected by the borrower’s continuing financial stability, and therefore are more likely to be adversely affected by job loss, divorce, illness or personal bankruptcy. The credit risk is considered slightly higher than one- to four-family first lien loans as these loans are also dependent on the value of underlying properties, but in many of instances have the added risk of a subordinate collateral position. 2. Passbook or Certificate and Other Loans—consists of loans secured by passbook accounts and certificates of deposits and unsecured loans. The passbook or certificate loans have low credit risk as they are fully secured by their collateral. Unsecured loans included in other loans, comprise two loans in a New Jersey loan fund, which also are considered a low credit risk. Note 3 -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Non-classified assets are rated as pass or pass-watch. Pass-watch loans require current oversight or tracking by management generally due to incomplete documentation or monitoring due to previous delinquent status. Management performs a classification of assets review, including the regulatory classification of assets, generally on a monthly basis. The results of the classification of assets review are validated by the Company’s third party loan review firm during their semi-annual independent review. In the event of difference in rating or classification between those assigned by the internal and external resources, management and third parties confer to determine the more acceptable rating or classification. Final loan ratings and regulatory classifications are presented quarterly to the Board of Directors and are reviewed by regulators during the examination process. 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 The change in the allowance for loan losses for the years ended March 31, 2017, 2016 and 2015 is as follows:
One-to Four -Family Real Estate
Multi-Family Real
Commercial Real Estate
Commercial and Industrial
Second Mortgage and Equity Lines of Credit
Passbook or Certificate and Other Loans
Unallocated
Total
(In Thousands)
At March 31, 2016:
Total allowance for loan losses
$
2,922
$
505
$
865
$
2
$
44
$
—
$
22
$
4,360
Charge-offs
(247
)
—
—
—
—
—
—
(247
)
Recoveries
2
—
—
—
—
—
—
2
Provision charged to operations
430
720
821
26
(10
)
—
(2
)
1,985
At March 31, 2017:
Total allowance for loan losses
$
3,107
$
1,225
$
1,686
$
28
$
34
$
—
$
20
$
6,100
One-to Four -Family Real Estate
Multi-Family Real
Commercial Real Estate
Construction Real Estate
Commercial and Industrial
Second Mortgage and Equity Lines of Credit
Passbook or Certificate and Other Loans
Unallocated
Total
(In Thousands)
At March 31, 2015:
Total allowance for loan losses
$
2,704
$
350
$
353
$
1
$
—
$
42
$
—
$
25
$
3,475
Charge-offs
(183
)
—
—
—
—
—
—
—
(183
)
Recoveries
3
—
—
—
—
—
—
—
3
Provision charged to operations
398
155
512
(1
)
2
2
—
(3
)
1,065
At March 31, 2016:
Total allowance for loan losses
$
2,922
$
505
$
865
$
—
$
2
$
44
$
—
$
22
$
4,360
Note 3 -
One-to Four -Family Real Estate
Multi-Family Real
Commercial Real Estate
Construction Real Estate
Second Mortgage and Equity Lines of Credit
Passbook or Certificate and Other Loans
Unallocated
Total
(In Thousands)
At March 31, 2014:
Total allowance for loan losses
$
2,460
$
186
$
224
$
2
$
45
$
1
$
153
$
3,071
Charge-offs
(313
)
—
—
—
—
—
—
(313
)
Recoveries
—
—
—
—
—
—
—
—
Provision charged to operations
557
164
129
(1
)
(3
)
(1
)
(128
)
717
At March 31, 2015:
Total allowance for loan losses
$
2,704
$
350
$
353
$
1
$
42
$
—
$
25
$
3,475
The following table presents the allocation of the allowance for loan losses and related loans by loan class at March 31, 2017 and 2016.
March 31, 2017
One-to 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3,107
1,225
1,686
28
34
—
20
6,100
Total
$
3,107
$
1,225
$
1,686
$
28
$
34
$
—
$
20
$
6,100
Loans:
Individually evaluated for impairment
$
1,665
$
191
$
184
$
—
$
12
$
—
$
—
$
2,052
Collectively evaluated for impairment
700,773
123,727
170,280
2,571
10,285
563
—
1,008,199
Total
$
702,438
$
123,918
$
170,464
$
2,571
$
10,297
$
563
$
—
$
1,010,251
March 31, 2016
One-to 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922
505
865
2
44
—
22
4,360
Total
$
2,922
$
505
$
865
$
2
$
44
$
—
$
22
$
4,360
Loans:
Individually evaluated for impairment
$
1,221
$
197
$
186
$
—
$
12
$
—
$
—
$
1,616
Collectively evaluated for impairment
616,473
56,047
97,193
201
9,325
670
—
779,909
Total
$
617,694
$
56,244
$
97,379
$
201
$
9,337
$
670
$
—
$
781,525
Note 3 - The aggregate amount of classified loan balances are as follows at March 31, 2017 and 2016:
Second
Passbook or
One- to Four
Commercial
Mortgage and
Certificate
-Family
Multi-Family
Commercial
and
Equity Lines
and Other
Total
March 31, 2017
Real Estate
Real Estate
Real Estate
Industrial
of Credit
Loans
Loans
(In Thousands)
Non-classified:
$
697,958
$
123,918
$
170,280
$
2,571
$
10,297
$
563
$
1,005,587
Classified:
Special mention
489
—
—
—
—
—
489
Substandard
3,991
—
184
—
—
—
4,175
Doubtful
—
—
—
—
—
—
—
Loss
—
—
—
—
—
—
—
Total loans
$
702,438
$
123,918
$
170,464
$
2,571
$
10,297
$
563
$
1,010,251
Second
Passbook or
One- to Four
Commercial
Mortgage
Certificate
-Family
Multi-Family
Commercial
and
Equity Lines
and Other
Total
March 31, 2016
Real Estate
Real Estate
Real Estate
Industrial
of Credit
Loans
Loans
(In Thousands)
Non-classified:
$
613,559
$
56,244
$
97,193
$
201
$
9,277
$
670
$
777,144
Classified:
Special mention
639
—
—
—
—
—
639
Substandard
3,496
—
186
—
60
—
3,742
Doubtful
—
—
—
—
—
—
—
Loss
—
—
—
—
—
—
—
Total loans
$
617,694
$
56,244
$
97,379
$
201
$
9,337
$
670
$
781,525
The following table provides information with respect to our nonaccrual loans at March 31, 2017 and 2016. Loans are generally placed on nonaccrual status when they become more than 90 days delinquent, or when the collection of principal and, 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sustained consecutive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
March 31,
2017
2016
(In Thousands)
Nonaccrual loans:
Real estate:
One- to four-family
$
3,508
$
3,412
Commercial
184
186
Consumer:
Second mortgage and equity lines of credit
—
60
Total nonaccrual loans
$
3,692
$
3,658
During the years ended March 31, 2017, 2016 and 2015, interest income of approximately $121,000, $75,000, and $190,000, respectively, was recognized on these loans on a cash basis. Interest income that would have been recorded had the loans been on accrual status and performing in accordance with the original terms of the contracts amounted to approximately $162,000, $155,000, and $265,000, respectively, for the years ended March 31, 2017, 2016, and 2015. Note 3 - c The following table provides information about delinquencies in our loan portfolio at March 31, 2017 and 2016.
30-59
60-89
90 Days
Total
Days
Days
Or More
Total
Gross
March 31, 2017
Past Due
Past Due
Past Due
Past Due
Current
Loans
(In Thousands)
Real estate:
One- to four-family
$
1,594
$
665
$
2,879
$
5,138
$
697,300
$
702,438
Multi-family
—
—
—
—
123,918
123,918
Commercial
—
—
184
184
170,280
170,464
Commercial and industrial
—
—
—
—
2,571
2,571
Consumer:
Second mortgage and equity lines of credit
9
—
—
9
10,288
10,297
Passbook or certificate and other loans
2
—
—
2
561
563
Total
$
1,605
$
665
$
3,063
$
5,333
$
1,004,918
$
1,010,251
30-59
60-89
90 Days
Total
Days
Days
Or More
Total
Gross
March 31, 2016
Past Due
Past Due
Past Due
Past Due
Current
Loans
(In Thousands)
Real estate:
One- to four-family
$
2,493
$
992
$
2,806
$
6,291
$
611,403
$
617,694
Multi-family
—
—
—
—
56,244
56,244
Commercial
—
—
186
186
97,193
97,379
Commercial lines of credit
—
—
—
—
201
201
Consumer:
Second mortgage and equity lines of credit
100
—
60
160
9,177
9,337
Passbook or certificate and other loans
19
—
—
19
651
670
Total
$
2,612
$
992
$
3,052
$
6,656
$
774,869
$
781,525
Loans with a carrying value of $483,000 and $0, respectively, were past due greater than 90 days and accruing as of March 31, 2017 and 2016. We may obtain physical possession of real estate collateralizing a residential mortgage loan via foreclosure or an in-substance repossession. As of March 31, 2017, we held two foreclosed residential real estate properties with a carrying value of $698,000 as a result of obtaining physical possession. In addition, as of March 31, 2017 and 2016, we had seven and nine, residential mortgage loans with a carrying value of $874,000 and $1.6 million, respectively, collateralized by residential real estate for which formal foreclosure proceedings were in process. A loan is defined as impaired when, based on current information and events, it is probable that a creditor will be unable to collect all amounts due under the contractual terms of the loan agreement. The Company considers one- to four-family mortgage loans and consumer installment loans to be homogeneous and, therefore, does not generally evaluate them for impairment, unless they are considered troubled debt restructurings. All other loans are evaluated for impairment on an individual basis. Note 3 - Impaired loans, none of which had a related allowance at or for the years ended March 31, 2017, 2016 and 2015, were as follows:
Unpaid
Average
Interest
At or For The Year Ended
Recorded
Principal
Recorded
Income
March 31, 2017
Investment
Balance
Investment
Recognized
(In Thousands)
With no related allowance recorded:
Real estate:
One-to four-family
$
1,665
$
2,017
$
1,410
$
65
Multi-family
191
215
194
11
Commercial
184
184
184
3
Consumer:
Second mortgage and equity lines of credit
12
12
12
1
Total impaired loans
$
2,052
$
2,428
$
1,800
$
80
Unpaid
Average
Interest
At or For The Year Ended
Recorded
Principal
Recorded
Income
March 31, 2016
Investment
Balance
Investment
Recognized
(In Thousands)
With no related allowance recorded:
Real estate:
One-to four-family
$
1,221
$
1,412
$
1,091
$
41
Multi-family
197
222
683
46
Commercial
186
186
285
30
Consumer:
Second mortgage and equity lines of credit
12
12
12
1
Total impaired loans
$
1,616
$
1,832
$
2,071
$
118
Unpaid
Average
Interest
At or For The Year Ended
Recorded
Principal
Recorded
Income
March 31, 2015
Investment
Balance
Investment
Recognized
(In Thousands)
With no related allowance recorded:
Real estate:
One-to four-family
$
885
$
1,058
$
746
$
20
Multi-family
784
810
250
12
Commercial
439
439
351
16
Consumer:
Second mortgage and equity lines of credit
13
13
4
—
Total impaired loans
$
2,121
$
2,320
$
1,351
$
48
The recorded investment in loans modified in a troubled debt restructuring totaled $1.5 million at March 31, 2017, of which $331,000 was over 90 days past due, $14,000 was 60-89 days past due and $55,000 was 30-59 days past due. The remaining loans modified were current at the time of the restructuring and have complied with the terms of their restructure agreements at March 31, 2017. The recorded investment in loans modified in a troubled debt restructuring totaled $994,000 at March 31, 2016, of which $213,000 was 30-59 days past due. The remaining loans modified were current at the time of the restructuring and have complied with the terms of their restructure agreements at March 31, 2016. The recorded investment in loans modified in a troubled debt restructuring totaled $784,000 at March 31, 2015, of which $7,000 was 60 days or more past due. The remaining loans modified were current at the time of the restructuring and had complied with the terms of their restructure agreements at March 31, 2015. Loans that were modified in a troubled debt restructuring represent concessions made to borrowers experiencing financial difficulties. The Bank works with these borrowers to modify existing loan terms usually by extending maturities or reducing interest rates. The Bank records an impairment loss, if any, based on the present value of expected future cash flows discounted at the original loan’s effective interest rate. Subsequently, these loans are individually evaluated for impairment. Note 3 - The following table presents troubled debt restructurings by class during the periods indicated.
Number of Loans
Pre-restructuring Outstanding Recorded Investment
Post-restructuring Outstanding Recorded Investment
Charge-off Recorded Upon Restructuring
(Dollars In Thousands)
Year Ended March 31, 2017
One- to Four-Family Real Estate
3
$
646
$
548
$
38
Year Ended March 31, 2016
One- to Four-Family Real Estate
2
248
238
23
Year Ended March 31, 2015
One- to Four-Family Real Estate
2
269
274
7
Second Mortgage Consumer Loan
1
13
13
—
There were no defaults that occurred within twelve months of restructuring during the years ended March 31, 2017, 2016 and 2015. The Bank has granted loans to certain officers and directors of the Bank and to their associates. The activity with respect to these loans is as follows:
Years Ended March 31,
2017
2016
(In Thousands)
Balance, beginning
$
974
$
871
Loans originated
150
185
Collection of principal
(77
)
(82
)
No longer associated persons
(291
)
—
Balance, ending
$
756
$
974</t>
  </si>
  <si>
    <t>Premises and Equipment</t>
  </si>
  <si>
    <t>Property Plant And Equipment [Abstract]</t>
  </si>
  <si>
    <t>Note 4 -
March 31,
2017
2016
(In Thousands)
Land and land improvements
$
3,569
$
3,569
Buildings and improvements
7,011
7,029
Furnishings and equipment
3,874
3,669
Leasehold improvements
2,064
1,430
Construction in progress
—
54
16,518
15,751
Accumulated depreciation and amortization
(7,978
)
(7,670
)
$
8,540
$
8,081
Note 4 - Rental expenses related to the occupancy of leased premises, including property taxes and common area maintenance, totaled approximately $807,000, $702,000 and $568,000 for the years ended March 31, 2017, 2016 and 2015, respectively. Some operating leases contain renewal options and provisions requiring the Bank to pay property taxes and operating expenses over base amounts. At March 31, 2017, the minimum obligation under all non-cancellable lease agreements, which expire through 2026, for each of the years ended March 31 is as follows:
Amount
(In Thousands)
2018
$
598
2019
563
2020
487
2021
323
2022
196
Thereafter
813
$
2,980</t>
  </si>
  <si>
    <t>Banking And Thrift [Abstract]</t>
  </si>
  <si>
    <t>Note 5 -
March 31,
2017
2016
Weighted
Weighted
Average
Average
Rate
Amount
Percent
Rate
Amount
Percent
(Dollars In Thousands)
Non-interest bearing demand
0.00
%
$
28,800
3.41
%
0.00
%
$
17,937
2.58
%
Interest bearing demand
0.11
52,313
6.19
0.11
54,137
7.79
Savings and club accounts
0.46
205,053
24.27
0.28
151,892
21.87
Certificates of deposit
1.43
558,659
66.13
1.37
470,696
67.76
Total Deposits
1.06
%
$
844,825
100.00
%
1.00
%
$
694,662
100.00
% Certificates of deposit with balances of $250,000 or more at March 31, 2017 and 2016 totaled approximately $50.5 million and $33.7 million, respectively. The Bank’s deposits are insurable to applicable limits established by the Federal Deposit Insurance Corporation. The maximum deposit insurance amount is $250,000. The scheduled maturities of certificates of deposit are as follows:
March 31,
2017
2016
(In Thousands)
One year or less
$
258,188
$
197,287
After one to two years
144,474
106,369
After two to three years
90,601
69,037
After three to four years
44,626
54,559
After four to five years
10,618
42,490
Thereafter
10,152
954
$
558,659
$
470,696
Note 5 - Interest expense on deposits consists of the following:
Years Ended March 31,
2017
2016
2015
(In Thousands)
Demand
$
57
$
60
$
72
Savings and club
742
254
236
Certificates of deposits
7,051
6,085
6,399
$
7,850
$
6,399
$
6,707</t>
  </si>
  <si>
    <t>Advances from Federal Home Loan Bank of New York ("FHLB")</t>
  </si>
  <si>
    <t xml:space="preserve">Note 6 - The maturities and weighted average fixed interest rates of FHLB advances were as follows:
March 31,
2017
2016
Weighted
Weighted
Average
Average
Balance
Interest Rate
Balance
Interest Rate
(Dollars In Thousands)
Due one year or less
$
121,000
1.86
%
$
119,000
0.74
%
After one to two years
109,500
1.61
60,500
2.56
After two to three years
15,300
1.57
37,000
2.20
After three to four years
15,000
1.95
—
—
After four to five years
15,000
1.58
15,000
1.95
$
275,800
1.74
%
$
231,500
1.53
% At March 31, 2017 and 2016, respectively, $50.5 million and $119.0 million of the advances due in one year or less were short-term borrowings. The carrying value of collateral pledged for the above advances was as follows:
March 31,
2017
2016
(In Thousands)
Mortgage-backed securities held to maturity
$
71,751
$
83,416
One- to four-family real estate mortgages
377,437
311,895
$
449,188
$
395,311
In addition, at March 31, 2017, a mortgage-backed security held to maturity with a carrying value of $323,000 was pledged for public deposits held at the Bank. At March 31, 2017, the Bank could borrow funds from the FHLB under an overnight advance program up to the Bank’s maximum borrowing capacity based on its ability to collateralize such borrowings. Members in good standing can borrow up to 50% of their asset size as long as they have qualifying collateral to support the advance and purchase of FHLB capital stock. Additionally, the Bank has the ability to borrow funds of up to an aggregate of $63.0 million at two large financial institutions under established, unsecured, overnight lines of credit at a daily adjustable interest rate. There were no drawings on these two lines at March 31, 2017 and 2016. </t>
  </si>
  <si>
    <t>Stockholders' Equity and Regulatory Capital</t>
  </si>
  <si>
    <t>Stockholders Equity And Regulatory Capital [Abstract]</t>
  </si>
  <si>
    <t xml:space="preserve">Note 7 - Plan of Conversion and Reorganization On November 20, 2013, the Boards of Directors of the former Clifton Savings Bancorp, Inc., the Bank and former Clifton MHC adopted an Amended and Restated Plan of Conversion and Reorganization (the “Plan of Conversion”), which amended and restated in its entirety the plan of conversion previously approved on November 8, 2010, pursuant to which a reorganization from the two-tier mutual holding company structure to the stock holding company structure would be effected. The Company completed the Plan of Conversion and second step stock offering on April 1, 2014. A total of 17,059,448 shares of common stock were sold in the subscription offering at $10.00 per share, including 1,023,566 shares purchased by the Bank’s Employee Stock Ownership Plan. As part of the conversion, each of the existing 9,737,241 shares of Company common stock owned by persons other than Clifton MHC was converted into 0.9791 shares of Clifton Bancorp Inc. common stock. As a result of the conversion, all share information for periods prior to April 1, 2014 had been adjusted to reflect the 0.9791 exchange ratio. Stock Repurchase Plan On March 11, 2015, the Company announced that the Board of Directors authorized a stock repurchase plan, which became effective on April 2, 2015, to acquire up to 2,731,000 shares, or 10% of the Company’s outstanding stock. On October 28, 2015, the Company announced that the Board of Directors authorized an extension of the stock repurchase plan to acquire an additional 2,569,000 shares, or 10%, of the Company’s outstanding common stock. On September 8, 2016, the Company announced that the Board of Directors again authorized an extension of the stock repurchase plan to acquire an additional 1,155,000 shares, or 5%, of the Company’s outstanding common stock. During the years ended March 31, 2017 and 2016, approximately 1,407,500 and 4,008,000 shares were repurchased, respectively, under the repurchase plan at aggregate costs of approximately $21.6 million, or $15.31 per share and $56.2 million, or $14.02 per share, respectively. There were no stock repurchase plans in effect at or during the years ended March 31, 2015. Regulatory Capital The Company and its subsidiary Bank are subject to regulatory capital requirements promulgated by the federal banking agencies. The Federal Reserve establishes capital requirements, including well capitalized standards, for the consolidated financial holding company, and the OCC has similar requirements for the Company’s subsidiary bank. Effective January 1, 2015, the Company adopted the Basel III final rule. Based on the Company’s capital levels and statement of condition composition, the implementation of the new rule had no material impact on our regulatory capital level or ratios at the Bank level. The new rule establishes limits at the Company level and increased the minimum Tier 1 capital to risk based assets requirement from 4% to 6% of risk-weighted assets; established a new common equity Tier 1 capital; and assigned a higher risk weight (150%) to exposures that are more than 90 days past due or are on nonaccrual status and to certain commercial real estate facilities that finance the acquisition, development or construction of real property. The new rule has a capital conservation buffer requirement that phased in beginning January 1, 2016 at 0.625 percent of risk-weighted assets and increases each subsequent year by an additional 0.625 percent until reaching its final level of 2.5 percent of risk-weighted assets on January 1, 2019, when the full capital conservation buffer requirement will be effective. Management believes, as of March 31, 2017 and 2016, that the Company and the Bank met all capital adequacy requirements to which they were subject. Note 7 - Regulatory Capital (Continued) The following table sets forth the Company’s and the Bank’s capital positions at March 31, 2017 and 2016 as compared to minimum regulatory capital requirements:
Regulatory Capital Requirements
Actual
Minimum Capital Adequacy Plus Capital Conservation Buffer (1)
For Classification as Well-Capitalized
Amount
Ratio
Amount
Ratio
Amount
Ratio
(Dollars In Thousands)
March 31, 2017:
Total risk-based capital (to risk-weighted assets)
Bank
$
257,175
31.40
%
$
75,754
9.25
%
$
81,896
10.00
%
Company
302,686
36.91
75,856
9.25
N/A
N/A
Tier 1 capital (to risk-weighted assets)
Bank
251,075
30.66
59,375
7.25
65,517
8.00
Company
296,586
36.17
59,455
7.25
N/A
N/A
Common equity (tier 1) capital (to risk-weighted assets)
Bank
251,075
30.66
47,090
5.75
53,233
6.50
Company
296,586
36.17
47,154
5.75
N/A
N/A
Core (tier 1) capital (to average total assets)
Bank
251,075
18.02
55,730
4.00
69,663
5.00
Company
296,586
21.22
55,910
4.00
N/A
N/A
March 31, 2016:
Total risk-based capital (to risk-weighted assets)
Bank
$
246,063
37.23
%
$
57,006
8.625
%
$
66,093
10.00
%
Company
319,465
48.18
57,184
8.625
N/A
N/A
Tier 1 capital (to risk-weighted assets)
Bank
241,703
36.57
43,787
6.625
52,875
8.00
Company
315,105
47.53
43,924
6.625
N/A
N/A
Common equity (tier 1) capital (to risk-weighted assets)
Bank
241,703
36.57
33,873
5.125
42,961
6.50
Company
315,105
47.53
33,979
5.125
N/A
N/A
Core (tier 1) capital (to average total assets)
Bank
241,703
20.18
47,916
4.000
59,895
5.00
Company
315,105
26.08
48,329
4.000
N/A
N/A
(1)
Includes Capital Conservation Buffer of 1.25% and 0.625%, respectively, at March 31, 2017 and 2016. In December 2016, the most recent notification from the OCC categorized the Bank as well capitalized as of September 30, 2016, under the regulatory framework for prompt corrective action. There are no conditions existing or events which have occurred since notification that management believes have changed the Bank’s category. </t>
  </si>
  <si>
    <t>Income Tax Disclosure [Abstract]</t>
  </si>
  <si>
    <t xml:space="preserve">Note 8 - The components of income taxes are summarized as follows:
Years Ended March 31,
2017
2016
2015
(In Thousands)
Current tax expense:
Federal income
$
2,314
$
2,863
$
3,226
State income
500
574
612
Total current income tax expense
2,814
3,437
3,838
Deferred tax (benefit) expense:
Federal income
(477
)
(703
)
183
State income
(171
)
(192
)
43
Total deferred income tax (benefit) expense
(648
)
(895
)
226
Total Income Tax Expense
$
2,166
$
2,542
$
4,064
The following table presents a reconciliation between the reported income tax expense and the income tax expense which would be computed by applying the normal federal income tax rate of 34% to income before income taxes:
Years Ended March 31,
2017
2016
2015
(Dollars In Thousands)
Federal income tax at the statutory rate
$
2,342
$
2,701
$
4,290
Increase (decrease) in income taxes resulting from:
State income tax, net of federal income tax effect
217
252
433
Bank owned life insurance income
(529
)
(528
)
(710
)
Other, net
136
117
51
Total Income Tax Expense
$
2,166
$
2,542
$
4,064
Effective income tax rate
31.5
%
32.0
%
32.2
% Deferred tax assets and liabilities consisted of the following:
March 31,
2017
2016
(In Thousands)
Deferred income tax assets:
Pension costs
$
840
$
1,047
Allowance for loan losses
2,492
1,781
Depreciation
246
322
Non-qualified benefit plans
319
237
Employee Stock Ownership Plan
367
377
Supplemental Executive Retirement Plan
257
179
Other benefit plans
348
295
Net unrealized loss on securities available for sale
15
—
Other
340
323
Total Deferred Tax Assets
5,224
4,561
Deferred income tax liabilities:
Net unrealized gain on securities available for sale
—
(54
)
Post-retirement benefits and healthcare obligations
(37
)
(65
)
Net Deferred Tax Asset Included in Other Assets
$
5,187
$
4,442
Note 8 - Retained earnings at March 31, 2017 and 2016 include approximately $6.4 million of tax bad debt deductions for which deferred taxes have not been provided. Reduction of such amount for purposes other than bad debt losses, including non-dividend distributions, will result in income for tax purposes only, and will be subject to income tax at the then current rate. The Company does not intend to make non-dividend distributions that would result in a recapture of any portion of its bad debt reserves. </t>
  </si>
  <si>
    <t>Employee Benefit Plans</t>
  </si>
  <si>
    <t>Postemployment Benefits [Abstract]</t>
  </si>
  <si>
    <t xml:space="preserve">Note 9 - ESOP Effective upon the consummation of the Bank’s reorganization in March 2004, an ESOP was established for all eligible employees who had completed a twelve-month period of employment with the Bank and had at least 1,000 hours of service and had attained the age of 21. The ESOP used $11.0 million in proceeds from a term loan obtained from the Company to purchase 1,076,126 shares of Company common stock. The term loan principal is payable over fifteen equal annual installments through December 31, 2018. Interest on the term loan is fixed at a rate of 4.00%. Upon completion of the Company’s second-step conversion in April 2014, a second ESOP was offered to eligible employees. The ESOP used $10.2 million in proceeds from a term loan obtained from the Company to purchase 1,023,566 shares of the Company’s common stock at a price of $10.00 per share. The term loan principal is payable over twenty equal annual installments, except 2015, which was a partial year, through December 31, 2033. Interest on the term loan is fixed at a rate of 3.25%. Each year, the Bank makes discretionary contributions to the ESOP, which will be equal to principal and interest payments required on the term loans. The loans are further paid down by the amount of dividends paid, if any, on the common stock owned by the ESOP. Shares purchased with the loan proceeds were initially pledged as collateral for the term loan and are held in a suspense account for future allocation among participants. Contributions to the ESOP and shares released fro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was approximately $1.8 million, $1.6 million and $1.5 million for the years ended March 31, 2017, 2016 and 2015, respectively. The ESOP shares were as follows:
March 31,
2017
2016
(In Thousands)
Allocated shares
747
643
Shares committed to be released
21
21
Unearned shares
990
1,113
Total ESOP Shares
1,758
1,777
Fair value of unearned shares
$
16,021
$
16,834
Section 401(k) Plan (“Plan”) The Bank sponsors a Plan, pursuant to Section 401(k) of the Internal Revenue Code (“IRC”), for all eligible (attainment of age 21 and three months of service) employees. Employees were permitted to elect to save up to 25% of their compensation, subject to IRC limits after one year of service. For each dollar up to 4.5% of compensation, the Bank matched 50% of the employees’ contribution. Effective on January 1, 2016, employees may elect to save up to 100% of their compensation, which was up from 25% from prior year, subject to IRC limits. After one year of service, for each dollar up to 4.0% of compensation, the Bank matches 100% of the employees’ contribution. The Plan’s expense for the years ended March 31, 2017, 2016, and 2015 was approximately $216,000, $130,000, and $92,000, respectively. Note 9 - Supplemental Executive Retirement Plan (“SERP”) Effective upon the consummation of the Bank’s reorganization in March 2004, a SERP was established. The SERP was amended in January 2015. The SERP provides for supplemental retirement benefits with respect to its ESOP and the 401(k) plan. The plan provides benefits to eligible officers (those designated by the Board of Directors of Clifton Savings Bank) that cannot be provided under the 401(k) plan or the ESOP as a result of eligibility requirements of the plans and/or limitations imposed by the IRC, but that would have been provided under the plans, but for these eligibility requirements and/or IRC limitations. In addition to providing benefits that would otherwise be lost as a result of the IRC limitations on tax-qualified plans, the SERP also provides a supplemental benefit upon a change of control prior to the scheduled repayment of the ESOP loan. Generally, upon a change in control, the SERP provides participants with a benefit equal to what they would have received under the ESOP, had they remained employed throughout the term of the loan, less the benefits actually provided under the SERP on the participant’s behalf. A participant’s benefits generally become payable upon a change in control of the Bank and the Company. The SERP expense for the years ended March 31, 2017, 2016, and 2015, was approximately $190,000, $165,000 and $226,000, respectively. At March 31, 2017 and 2016, the accrued SERP liability included in other liabilities and obligation under SERP included in equity totaled $580,000 and $413,000, respectively. </t>
  </si>
  <si>
    <t>Stock Based Compensation</t>
  </si>
  <si>
    <t>Disclosure Of Compensation Related Costs Sharebased Payments [Abstract]</t>
  </si>
  <si>
    <t xml:space="preserve">Note 10 - At the Company’s annual meeting of stockholders held on July 14, 2005, stockholders of the Company approved the Clifton Bancorp Inc. 2005 Equity Incentive Plan. Under this plan, the Company could grant options to purchase up to 1,464,727 shares of Company common stock and could grant up to 585,891 shares of common stock as restricted stock awards. This plan expired in July 2015. Under the 2005 Equity Incentive Plan, on January 7, 2015, 1,753 shares of restricted stock were awarded. The restricted shares awarded had a grant date fair value of $13.32 per share. Twenty percent of the shares awarded vest annually. At the Company’s annual meeting of stockholders held on August 6, 2015, stockholders of the Company approved the Clifton Bancorp Inc. 2015 Equity Incentive Plan (“the Plan”). Under the 2015 Equity Incentive Plan, the Company may grant options to purchase up to 1,705,944 of Company common stock and may grant up to 682,377 shares of common stock as restricted stock awards. At March 31, 2017, there were 716,964 shares and 220,466 shares, respectively, remaining for future option grants and restricted stock awards under the 2015 Equity Incentive Plan. Under the 2015 Equity Incentive Plan, on September 2, 2015, 511,784 shares of restricted stock were awarded, with a grant date fair value of $13.84 per share. To fund the grants of restricted common stock, the Company issued 511,784 shares from authorized shares. All shares of restricted stock granted on this date vest in equal installments over a five-year period beginning one year from the date of grant. On April 6, 2016, 8,000 shares of restricted stock were awarded, with a grant date fair value of $14.89 per share. To fund the grant of restricted common stock, the Company issued 8,000 shares from authorized shares. All shares of restricted stock granted on this date vest one year from the date of grant. On August 31, 2016, effective on September 12, 2016, 9,000 shares of restricted stock were awarded, with a grant date fair value of $15.16 per share. To fund the grant of restricted common stock, the Company issued 9,000 shares from authorized shares. All shares of restricted stock granted on this date vest in equal installments over a three-year period beginning one year from the date of grant. Note 10 - Management recognizes expense for the fair value of these awards on a straight line basis over the requisite service period. During the years ended March 31, 2017, 2016 and 2015, approximately $1.4 million, $829,000 and $52,000, respectively, in expense was recognized in regard to these restricted stock awards. The Company recognized approximately $556,000, $339,000, and $21,000 of income tax benefits resulting from this expense for the years ended March 31, 2017, 2016 and 2015, respectively. The total fair value of stock awards vested during the years ended March 31, 2017, 2016 and 2015 were approximately $1.4 million, $87,000, and $75,000, respectively. The expected future compensation expense relating to the 367,427 non-vested restricted shares outstanding at March 31, 2017 is $4.3 million over a weighted average period of 3.3 years. The following is a summary of the status of the Company’s restricted shares:
Restricted Shares
Weighted Average Grant Date Fair Value
Non-vested at March 31, 2015
7,628
$
10.02
Granted
511,784
13.84
Vested
(6,226
)
9.27
Forfeited
(6,824
)
13.84
Non-vested at March 31, 2016
506,362
13.84
Granted
17,000
15.03
Vested
(95,886
)
13.84
Forfeited
(60,049
)
13.84
Non-vested at March 31, 2017
367,427
13.89
Under the 2005 Equity Incentive Plan, on January 7, 2015, options to purchase 11,030 shares of Company common stock were awarded. These options had a grant-date fair value of $1.86 and will expire no later than ten years following the grant date. Twenty percent of the options awarded vest annually. The fair value of the stock options was estimated utilizing the Black-Scholes option pricing model using the following assumptions: an expected life of 6.5 years, risk-free rate of return of 1.78%, volatility of 15.6% and a dividend yield of 1.78%. Under the 2015 Equity Incentive Plan, on September 2, 2015, options to purchase 1,108,868 shares of Company common stock were awarded, with a grant date fair value of $1.63 per option and an expiration date of September 2, 2025. All stock options granted on this date vest in equal installments over a five-year period beginning one year from the date of grant. Stock options were granted at an exercise price of $13.84 equal to the fair value of the Company’s common stock on the grant date based on quoted market prices and all have an expiration date of September 2, 2025. The fair value of the stock options was estimated utilizing the Black-Scholes option pricing model using the following assumptions: an expected life of 6.5 years, risk-free rate of return of 1.92%, volatility of 12.5% and a dividend yield of 1.73%. On April 6, 2016, stock options to purchase 10,000 shares of Company common stock were awarded, with a grant date fair value of $1.79 per share and an expiration date of April 6, 2026. All of these stock options granted vest one year from the date of grant. Stock options were granted at an exercise price of $14.89 equal to the value of the Company’s common stock on the grant date based on quoted market prices. The fair value of the stock options was estimated utilizing the Black-Scholes option pricing model using the following assumptions: an expected life of 5.5 years, risk-free rate of return of 1.28%, volatility of 14.92% and a dividend yield of 1.61%. On September 12, 2016, stock options to purchase 10,000 shares of Company common stock were awarded, with a grant date fair value of $1.92 per share and an expiration date of September 12, 2026. All of these stock options granted vest one year from the date of grant. Stock options were granted at an exercise price of $15.16 equal to the value of the Company’s common stock on the grant date based on quoted market prices. The value of the stock options was estimated utilizing the Black-Scholes option pricing model using the following assumptions: an expected life of 5.5 years, risk-free rate of return of 1.28%, volatility of 15.63% and a dividend yield of 1.58%. Note 10 - For all grants noted above, the expected option lives were estimated as the mid-point between the respective vesting periods and ten year life of the options. The risk-free rate of return was based on the rates on the grant dates of a U.S. Treasury Note with a term equal to the expected option life. Expected volatility was based on the historical stock price activity of the Company over the year prior to the grant date. The dividend rate was based on the cash dividends paid by the Company over the year prior to the grant date on its common stock. Management recognizes expense for the fair value of these awards on a straight line basis over the requisite service period. During the years ended March 31, 2017, 2016 and 2015, approximately $341,000, $214,000 and $20,000, respectively, in stock option expense, was recorded net of income tax benefits of $96,000, $64,000 and $8,000, respectively. The expected future compensation expense relating to the 1,136,775 non-vested options outstanding at March 31, 2017 is $1.1 million over the weighted average period of 3.3 years. A summary of stock option activity follows:
Number of Stock Options
Range
Weighted Average Exercise Price
Weighted Average Remaining Contractual Term
Aggregate Intrinsic Value
Outstanding at March 31, 2015
345,174
$9.03 - $13.32
$
9.93
2.79 Years
$
1,444,950
Granted
1,108,868
13.84
13.84
Exercised
(183,731
)
9.03 - 10.46
10.45
632,424
Forfeited
(17,060
)
13.84
13.84
Outstanding at March 31, 2016
1,253,251
9.03 - 13.84
13.26
8.78 Years
2,333,383
Granted
20,000
14.89 - 15.16
15.03
Exercised
(13,648
)
13.84
13.84
24,635
Forfeited
(122,828
)
13.84
13.84
Outstanding at March 31, 2017
1,136,775
9.03 - 15.16
13.22
7.73 Years
3,376,943
Exercisable at March 31, 2017
345,895
9.03 - 13.84
11.74
6.13 Years
1,538,634
Shares issued for stock option exercises are distributed from authorized but unissued shares. </t>
  </si>
  <si>
    <t>Defined Benefit Plans</t>
  </si>
  <si>
    <t>Compensation And Retirement Disclosure [Abstract]</t>
  </si>
  <si>
    <t>Note 11 - Directors’ Retirement Plan The Directors’ Retirement Plan is a nonqualified, unfunded pension plan with benefits based on fees paid to directors while still active. The funding policy is to pay directors on a pay-as-you-go basis. The following table sets forth the funded status for the Directors’ Retirement Plan and amounts recognized in the consolidated statements of financial condition.
March 31,
2017
2016
(Dollars In Thousands)
Change in projected benefit obligations:
Benefit obligation - beginning
$
2,336
$
3,222
Service cost
92
175
Interest cost
77
119
Actuarial (gain) loss
(167
)
(1,091
)
Loss due to remeasurement/settlement
283
—
Benefits paid
(82
)
(89
)
Settlements
(636
)
—
Benefit obligation - ending
1,903
2,336
Change in plan assets:
Fair value of plan assets - beginning
—
—
Employer contribution
718
89
Benefits paid
(82
)
(89
)
Settlements
(636
)
—
Fair value of plan assets - ending
—
—
Funded status and accrued pension cost included in other liabilities
$
(1,903
)
$
(2,336
)
Accumulated benefit obligation
$
1,476
$
1,882
Assumptions:
Discount rate
4.00
%
4.15
%
Rate of increase in compensation
2.00
%
2.00
% The Bank expects to make contributions to the plan during the year ending March 31, 2018, totaling approximately $2,000. At March 31, 2017, benefit payments expected to be paid under the plan are as follows:
Amount
(In Thousands)
Years ending March 31:
2018
$
2
2019
4
2020
7
2021
10
2022
30
2023-2027
265
Note 11 - Directors’ Retirement Plan (Continued) Net periodic pension cost for the plan included the following components:
Years Ended March 31,
2017
2016
2015
(Dollars In Thousands)
Service cost
$
92
$
175
$
178
Interest cost
77
119
119
Net amortization and deferral
12
90
62
Settlement charge
37
—
171
Net Periodic Pension Cost Included in
Directors' Compensation
$
218
$
384
$
530
Assumptions:
Discount rate
4.15
%
3.75
%
4.50
%
Discount rate - remeasurement/settlement
3.83
%
—
4.25
%
Rate of increase in compensation
2.00
%
4.50
%
4.50
% At March 31, 2017 and 2016, unrecognized net gain of $51,000 and $130,000, and unrecognized prior service cost of $0 and $12,000, respectively, were included in accumulated other comprehensive income (loss). For the fiscal year ending March 31, 2018, there is no Former President’s Post-retirement Healthcare Plan A former president’s post-retirement healthcare plan is a nonqualified, unfunded plan with the only participant being the former president’s spouse, since his death in February 2005. This healthcare plan provides coverage for the spouse’s life. The annual costs associated with these benefits are accrued on the basis of actuarial assumptions and included in salaries and employee benefits. The following table sets forth the funded status for a former president’s post-retirement healthcare plan and amounts recognized in the consolidated statements of financial condition:
`
March 31,
2017
2016
(Dollars In Thousands)
Change in projected benefit obligations:
Benefit obligation - beginning
$
66
$
72
Interest cost
3
3
Actuarial loss
(2
)
(3
)
Benefits paid
(6
)
(6
)
Benefit obligation - ending
61
66
Change in plan assets:
Fair value of plan assets - beginning
—
—
Employer contribution
6
6
Benefits paid
(6
)
(6
)
Fair value of plan assets - ending
—
—
Funded status and accrued pension cost included in other liabilities
$
(61
)
$
(66
)
Assumed discount rate
4.00
%
4.15
% Note 11 - Former President’s Post-retirement Healthcare Plan (Continued) The Bank expects to make contributions to the plan during the year ending March 31, 2018 totaling approximately $6,000. At March 31, 2017, benefit payments expected to be paid under the plan are as follows:
Amount
(In Thousands)
Years ending March 31:
2018
$
6
2019
6
2020
6
2021
6
2022
5
2023-2027
25
Net periodic pension (benefit) for the plan included the following components:
Years Ended March 31,
2017
2016
2015
(Dollars In Thousands)
Interest cost
$
3
$
3
$
2
Net amortization and deferral
(3
)
(3
)
(5
)
Net Periodic (Benefit)
$
—
$
—
$
(3
)
Assumed discount rate
4.15
%
3.75
%
4.50
%
Current medical trend
5.25
%
5.25
%
5.25
%
Ultimate medical trend
5.25
%
5.25
%
5.25
% At March 31, 2017 and 2016, unrecognized net gain of $41,000 and $42,000 was included in accumulated other comprehensive income (loss). For the fiscal year ending March 31, 2018, $4,000 of the net gain is expected to be recognized as a component of net periodic pension benefit. Assumed healthcare cost trend rates have a significant effect on the amounts reported for healthcare plans. A 1% change in the assumed health cost trend rate would have had the following effects on post-retirement benefits under this plan at March 31, 2017:
1%
Increase
Decrease
(In Thousands)
Effect on total service and interest costs
$
3
$
2
Effect on post-retirement benefit obligation
$
65
$
57</t>
  </si>
  <si>
    <t>Fair Value of Financial Instruments</t>
  </si>
  <si>
    <t>Fair Value Disclosures [Abstract]</t>
  </si>
  <si>
    <t>Note 12 - Accounting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2 - In addition, the guidance requires the Company to disclose the fair value for certain assets and liabilities on both a recurring and non-recurring basis.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t March 31, 2017 and 2016 are as follows:
(Level 1)
Quoted Prices
(Level 2)
in Active
Significant
(Level 3)
Markets for
Other
Significant
Carrying
Identical
Observable
Unobservable
Description
Value
Assets
Inputs
Inputs
(In Thousands)
March 31, 2017
Securities available for sale:
Mortgage-backed securities:
Federal National Mortgage Association
$
4,435
$
—
$
4,435
$
—
Total securities available for sale
$
4,435
$
—
$
4,435
$
—
March 31, 2016
Securities available for sale:
Mortgage-backed securities:
Federal National Mortgage Association
$
9,591
$
—
$
9,591
$
—
Total securities available for sale
$
9,591
$
—
$
9,591
$
—
For assets measured at fair value on a non-recurring basis, the fair value measurements by level within the fair value hierarchy used at March 31, 2017 and 2016 are as follow:
(Level 1)
Quoted Prices
(Level 2)
Markets for
Significant
(Level 3)
Carrying
Identical
Observable
Unobservable
Description
Value
Assets
Inputs
Inputs
(In Thousands)
March 31, 2017
Impaired loans
$
193
$
—
$
—
$
193
Real estate owned
28
—
—
28
March 31, 2016
Impaired loans
$
364
$
—
$
—
$
364
There were no liabilities measured at fair value on a recurring or non-recurring basis at March 31, 2017 and 2016. Note 12 - The following table presents additional quantitative information about assets measured at fair value on a nonrecurring basis and for which the Company has utilized adjusted Level 3 input to determine fair value.
Fair Value
Valuation
Unobservable
Range
Estimate
Techniques
Input
(Weighted Average)
(Dollars in Thousands)
March 31, 2017
Impaired Loans
$
193
Market valuation of underlying collateral (1)
Selling costs (2)
7% (7%)
Real Estate Owned
28
Market valuation of property (1)
Selling costs (2)
7% (7%)
March 31, 2016
Impaired Loans
$
364
Market valuation of underlying collateral (1)
Selling costs (2)
7% (7%)
(1)
Fair value is based on third party appraisals.
(2)
Includes estimated costs to sell.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March 31, 2017 and 2016: Cash and Cash Equivalents, Interest Receivable, and Interest Payable (Carried at Cost) The carrying amounts reported in the consolidated statements of financial condition for cash and cash equivalents, interest receivable, and interest payable approximate their fair values. Securities The fair value of all securities, whether classified as available for sale (carried at fair value) or held to maturity (carried at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quot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 Company’s internal price verification procedures and review of fair value methodology documentation provided by third-party pricing services has not historically resulted in adjustment in the prices obtained from the pricing service. Loans Receivable (Carried at Cost) Fair value is estimated by discounting the future cash flows, using the current rates at which similar loans would be made to borrowers with similar credit ratings and for the same remaining maturities, of such loans. Impaired Loans (Carried based on Collateral Fair Value or Discounted Cash Flows) 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 Federal Home Loan Bank of New York Stock (Carried at Cost) Fair value approximates cost basis as these instruments are redeemable only with the issuing agency at face value. Deposits (Carried at Cost) The fair value of non-interest-bearing demand, interest-bearing demand, and Savings and Club accounts is the amount payable on demand at the reporting date. For fixed-maturity certificates of deposit, fair value is estimated by discounting future cash flows using the rates currently offered for deposits of similar remaining maturities. Note 12 - Advances from Federal Home Loan Bank of New York (Carried at Cost) The fair value is estimated by discounting future cash flows using rates currently offered for liabilities of similar remaining maturities, or when available, quoted market prices. Commitments to Extend Credit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As of March 31, 2017 and 2016, the fair value of the commitments to extend credit was not considered to be material. The carrying amounts and fair values of financial instruments are as follows:
(Level 1)
Quoted
(Level 2)
in Active
Significant
(Level 3)
Markets for
Other
Significant
Carrying
Estimated
Identical
Observable
Unobservable
March 31, 2017
Value
Fair Value
Assets
Inputs
Inputs
(In Thousands)
Financial assets:
Cash and cash equivalents
$
14,653
$
14,653
$
14,653
$
—
$
—
Securities available for sale
4,435
4,435
—
4,435
—
Securities held to maturity
310,913
311,509
—
311,509
—
Net loans receivable
1,007,844
981,930
—
—
981,930
FHLB of New York stock
13,733
13,733
—
13,733
—
Interest receivable
3,249
3,249
—
3,249
—
Financial liabilities:
Deposits
844,825
845,820
—
845,820
—
FHLB advances
275,800
276,149
—
276,149
—
Interest payable
475
475
—
475
—
(Level 1)
Quoted
(Level 2)
in Active
Significant
(Level 3)
Markets for
Other
Significant
Carrying
Estimated
Identical
Observable
Unobservable
March 31, 2016
Value
Fair Value
Assets
Inputs
Inputs
(In Thousands)
Financial assets:
Cash and cash equivalents
$
31,069
$
31,069
$
31,069
$
—
$
—
Securities available for sale
9,591
9,591
—
9,591
—
Securities held to maturity
347,871
356,320
—
356,320
—
Net loans receivable
780,229
781,820
—
—
781,820
FHLB of New York stock
11,665
11,665
—
11,665
—
Interest receivable
3,112
3,112
—
3,112
—
Financial liabilities:
Deposits
694,662
700,372
—
700,372
—
FHLB advances
231,500
234,470
—
234,470
—
Interest payable
403
403
—
403
—</t>
  </si>
  <si>
    <t>Commitments And Contingencies Disclosure [Abstract]</t>
  </si>
  <si>
    <t xml:space="preserve">Note 13 - The Company, Bank and Botany are parties to financial instruments with off-balance-sheet risk in the normal course of business to meet investment needs and the financing needs of the Bank’s customers. These financial instruments primarily include commitments to originate and purchase loans. Those instruments involve, to varying degrees, elements of credit and interest rate risk in excess of the amount recognized in the consolidated statements of financial condition. The contract or notional amounts of those instruments reflect the extent of involvement in particular classes of financial instruments. Commitments to originate loans are agreements to lend to a customer as long as there is no violation of any condition established in the contract. Commitments generally have fixed expiration dates or other termination clauses and may require payment of a fee. Since many of the commitments from lines of credit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At March 31, 2017, the Bank had outstanding commitments to originate one- to four-family mortgage loans totaling approximately $5.4 million, which included $1.9 million for fixed rate loans with interest rates ranging from 3.375% to 4.125%, and $3.5 million for adjustable rate loans with initial interest rates ranging from 3.125% to 4.75%. Outstanding loan commitments at March 31, 2016 totaled $8.5 million. These commitments generally expire in three months or less. At March 31, 2017, the Bank had outstanding commitments to originate adjustable rate multi-family real estate loans of $23.1 million with initial interest rates ranging from 3.875% to 4.25%, and commitments to originate adjustable rate commercial real estate loans of $14.1 million with initial interest rates ranging from 3.75% to 4.25%. There were $53.1 million in outstanding commitments to originate multi-family and commercial real estate loans at March 31, 2016. These commitments generally expire in three months or less. At March 31, 2017, the Bank also had outstanding commitments to purchase $7.7 million in one- to four-family mortgage loans, which included $2.0 million in fixed rate loans with interest rates ranging from 4.125% to 4.625%, and $5.7 million in adjustable rate loans with initial interest rates ranging from 3.125% to 3.625%. At March 31, 2016, purchase commitments totaled $1.6 million. At March 31, 2017 and 2016, undisbursed funds from customer approved unused lines of credit under a homeowners’ equity lending program amounted to approximately $5.5 million and $5.1 million, respectively. In addition, there were undisbursed funds from commercial lines of credit of $2.3 million and $2.2 million, respectively, at March 31, 2017 and 2016 at rates that adjust to the Wall Street Journal Prime Rate. Unless they are specifically cancelled by notice from the Bank, these funds represent firm commitments available to the respective borrowers on demand. The Bank also had a commitment to originate a $31,000 fixed rate equity loan with an interest rate of 4.375% at March 31, 2017. The Bank had commitments of $300,000 in adjustable rate equity lines of credit with initial interest rates of 3.50% at March 31, 2016. Management does not anticipate losses on any of the foregoing transactions. Periodically, there have been various claims and lawsuits against the Company and Bank, such as claims to enforce liens, condemnation proceedings on properties in which we hold security interests, claims involving the making and servicing of real property loans and other issues incident to our business. The Company is not a party to any pending legal proceedings that it believes would have a material adverse effect on its consolidated financial condition, results of operations or cash flows. </t>
  </si>
  <si>
    <t>Accumulated Other Comprehensive Income</t>
  </si>
  <si>
    <t>Equity [Abstract]</t>
  </si>
  <si>
    <t>Note 14 - The components of accumulated other comprehensive income included in stockholders’ equity are as follows:
March 31,
2017
2016
(In Thousands)
Net unrealized (loss) gain on securities available for sale
$
(37
)
$
131
Tax effect
15
(54
)
Net of tax amount
(22
)
77
Benefit plan adjustments
92
160
Tax effect
(37
)
(65
)
Net of tax amount
55
95
Accumulated other comprehensive income
$
33
$
172</t>
  </si>
  <si>
    <t>Parent Only Financial Information</t>
  </si>
  <si>
    <t>Condensed Financial Information Of Parent Company Only Disclosure [Abstract]</t>
  </si>
  <si>
    <t>Note 15 - The following are the condensed financial statements for Clifton Bancorp Inc. (Parent company only) at March 31, 2017 and 2016 and for the years ended March 31, 2017, 2016 and 2015. STATEMENTS OF CONDITION
March 31,
2017
2016
(In Thousands)
ASSETS
Cash and due from banks
$
30,307
$
51,199
Cash and Cash Equivalents
30,307
51,199
Securities available for sale, at fair value
4,435
9,591
Securities held to maturity, at cost
383
532
Loans receivable from Bank
10,831
12,107
Investment in subsidiary
251,129
241,799
Interest receivable
100
123
Other assets
120
61
Total Assets
$
297,305
$
315,412
LIABILITIES AND STOCKHOLDERS' EQUITY
Other liabilities
$
686
$
135
Stockholders' equity
296,619
315,277
Total Liabilities and Stockholders' Equity
$
297,305
$
315,412
Note 15 - STATEMENTS OF INCOME AND COMPREHENSIVE INCOME
Years Ended March 31,
2017
2016
2015
(In Thousands)
Income:
Dividends from subsidiary
$
—
$
6,500
$
8,000
Interest on loans
401
449
490
Interest on securities
125
251
303
Interest on other interest-earning assets
—
18
52
Gain on sale of securities
84
—
—
Total Income
610
7,218
8,845
Non-interest expenses
628
719
704
Income before Income Taxes and Equity in Undistributed Earnings of Subsidiary
(18
)
6,499
8,141
Income tax (benefit) expense
(6
)
(3
)
33
(Loss) Income before Equity in Undistributed Earnings of Subsidiary
(12
)
6,502
8,108
Equity in undistributed (overdistributed) earnings of subsidiary
4,734
(1,101
)
446
Net Income
4,722
5,401
8,554
Other comprehensive (loss) gain
(139
)
653
(166
)
Comprehensive Income
$
4,583
$
6,054
$
8,388
Note 15 - STATEMENTS OF CASH FLOW
Years Ended March 31,
2017
2016
2015
(In Thousands)
Cash Flows From Operating Activities
Net income
$
4,722
$
5,401
$
8,554
Adjustments to reconcile net income to net cash provided by operating activities:
Net amortization (accretion) of premiums and discounts
29
48
98
Realized gain on sale of securities available for sale
(84
)
—
—
Decrease (increase) in interest receivable
23
126
(204
)
(Increase) decrease in other assets
(3
)
6
(92
)
Increase (decrease) in other liabilities
563
(13
)
61
Equity in (undistributed) overdistributed earnings of subsidiary
(4,734
)
1,101
(446
)
Net Cash Provided by Operating Activities
516
6,669
7,971
Cash Flows From Investing Activities
Proceeds from calls, maturities and repayments of:
Securities available for sale
1,330
6,726
986
Securities held to maturity
149
18,184
14,205
Proceeds from sale of securities available for sale
3,713
—
—
Purchases of:
Securities available for sale
—
—
(17,231
)
Securities held to maturity
—
—
(32,089
)
Repayment of loans receivable from Bank
1,276
1,231
1,129
Cash dividends paid on unallocated ESOP shares used to repay loans receivable from Bank
(272
)
(377
)
(329
)
Additional investment in Clifton Savings Bank
—
—
(83,666
)
Net Cash Provided by (Used In) Investing Activities
6,196
25,764
(116,995
)
Cash Flows From Financing Activities
Net proceeds from stock offering
—
—
8,867
Dividends paid
(5,325
)
(7,313
)
(7,632
)
Repurchase common stock
(21,549
)
(56,279
)
—
Funding restricted stock awards
255
7,083
23
Purchase of forfeited restricted stock awards
(955
)
(102
)
(14
)
Repurchase of restricted stock awards
(219
)
(12
)
(11
)
Exercise of stock options
189
1,921
7,672
Net Cash (Used in) Provided by Financing Activities
(27,604
)
(54,702
)
8,905
Net (Decrease) in Cash and Cash Equivalents
(20,892
)
(22,269
)
(100,119
)
Cash and Cash Equivalents - Beginning
51,199
73,468
173,587
Cash and Cash Equivalents - Ending
$
30,307
$
51,199
$
73,468</t>
  </si>
  <si>
    <t>Quarterly Financial Data (Unaudited)</t>
  </si>
  <si>
    <t>Quarterly Financial Information Disclosure [Abstract]</t>
  </si>
  <si>
    <t>Note 16 -
Quarter Ended
June 30,
September 30,
December 31,
March 31,
2016
2016
2016
2017
(In Thousands, Except Per Share Data)
Interest income
$
9,591
$
9,916
$
10,193
$
10,774
Interest expense
2,649
2,847
3,071
3,246
Net Interest Income
6,942
7,069
7,122
7,528
Provision for loan losses
526
505
413
541
Non-interest income
527
501
460
426
Non-interest expenses
5,479
5,311
5,354
5,558
Income taxes
448
513
596
609
Net Income
$
1,016
$
1,241
$
1,219
$
1,246
Basic earnings per share
$
0.04
$
0.06
$
0.06
$
0.06
Diluted earnings per share
$
0.04
$
0.06
$
0.06
$
0.06
Dividends per common share
$
0.06
$
0.06
$
0.06
$
0.06
Weighted average number of common shares and common stock equivalents outstanding:
Basic
22,775
22,216
22,020
21,887
Diluted
22,834
22,276
22,150
22,025
Quarter Ended
June 30,
September 30,
December 31,
March 31,
2015
2015
2015
2016
(In Thousands, Except Per Share Data)
Interest income
$
8,712
$
8,739
$
8,736
$
9,158
Interest expense
2,135
2,199
2,300
2,468
Net Interest Income
6,577
6,540
6,436
6,690
Provision for loan losses
73
100
189
703
Non-interest income
514
452
460
440
Non-interest expenses
4,515
4,580
4,833
5,173
Income taxes
845
772
549
376
Net Income
$
1,658
$
1,540
$
1,325
$
878
Basic earnings per share
$
0.07
$
0.06
$
0.05
$
0.04
Diluted earnings per share
$
0.07
$
0.06
$
0.05
$
0.04
Dividends per common share
$
0.12
$
0.06
$
0.06
$
0.06
Weighted average number of common shares and common stock equivalents outstanding:
Basic
25,367
24,633
24,475
23,434
Diluted
25,440
24,687
24,521
23,479</t>
  </si>
  <si>
    <t>Summary of Significant Accounting Policies (Policies)</t>
  </si>
  <si>
    <t>Basis of Consolidated Financial Statement Presentation</t>
  </si>
  <si>
    <t xml:space="preserve">Basis of Consolidated Financial Statement Presentation The consolidated financial statements include the accounts of Clifton Bancorp Inc. (the “Company”), the Company’s wholly-owned subsidiary, Clifton Savings Bank (the “Bank”) and the Bank’s wholly-owned subsidiary, Botany Inc. (“Botany”).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consolidated statement of financial condition dates and revenues and expenses for the periods then ended. Actual results could differ significantly from those estimates. In accordance with Financial Accounting Standards Board (“FASB”) Accounting Standards Codification (“ASC”) Topic 855, “Subsequent Events,” the Company has evaluated events and transactions occurring subsequent to March 31, 2017 for items that should potentially be recognized or disclosed in these consolidated financial statements. The evaluation was conducted through the date these consolidated financial statements were issued. </t>
  </si>
  <si>
    <t>Use of Estimates</t>
  </si>
  <si>
    <t>Use of Estimates Material estimates that are particularly susceptible to significant changes relate to the determination of the allowance for loan losses, the identification of other-than-temporary impairment on securities, the determination of the liabilities and expenses of the defined benefit plans, the determination of the amount of deferred tax assets which are more likely than not to be realized and the estimation of fair value measurements of the Company’s financial instruments. Management believes that the allowance for loan losses is adequate, the evaluation of other-than-temporary impairment of securities is performed in accordance with GAAP, the liabilities and expenses for the defined benefit plans that are based upon actuarial assumptions of future events are reasonable, fair value measurements are reasonable and all deferred tax assets are more likely than not to be recognized. While management uses available information to recognize losses on loans, future additions to the allowance for loan losses may be necessary based on changes in economic conditions in the market area.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Management uses its best judgment in estimating fair value measurements of the Company’s financial instruments; however, there are inherent weaknesses in any estimation technique. Management utilizes various assumptions and valuation techniques to determine fair value, including, but not limited to cash flows, discount rates, rate of return, adjustments for nonperformance and liquidity, quoted market prices, and appraisals. The fair value estimates are not necessarily indicative of the actual amounts the Company could have realized in a sales transaction on the dates indicated. The estimated fair value amounts have not been re-evaluated or updated subsequent to those respective dates. As such, the estimated fair values subsequent to the respective dates may be different than the amounts reported. Finally, the determination of the amount of deferred tax assets more likely than not to be realized is dependent on projections of future earnings, which are subject to frequent change.</t>
  </si>
  <si>
    <t>Business of the Company and Subsidiaries</t>
  </si>
  <si>
    <t xml:space="preserve">Business of the Company and Subsidiaries The Company’s primary business is the ownership and operation of the Bank. The Bank is principally engaged in the business of attracting deposits from the general public at its twelve locations in northern New Jersey and using these deposits, together with other funds, to invest in securities and to make loans collateralized by residential and multi-family and commercial real estate and, to a lesser extent, commercial lines of credit, consumer and other types of loans. The Bank’s subsidiary, Botany, was organized in December 2004 under New Jersey law as a New Jersey Investment Company solely to hold investment and mortgage-backed securities. </t>
  </si>
  <si>
    <t xml:space="preserve">Cash and Cash Equivalents Cash and cash equivalents include cash and amounts due from banks and interest-bearing deposits in other banks with original maturities of three months or less. </t>
  </si>
  <si>
    <t xml:space="preserve">Securities In accordance with applicable accounting standards, investments in debt securities over which there exists a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or losses included in earnings. Debt and equity securities not classified as trading securities nor as held to maturity securities are classified as available for sale securities and reported at fair value, with unrealized holding gains or losses, net of applicable deferred income taxes, reported in the accumulated other comprehensive income component of stockholders’ equity. The Company had no trading securities at March 31, 2017 and 2016. An individual security is considered impaired when the fair value of such security is less than its amortized cost.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other comprehensive income with offsetting entries adjusting the carrying value of the securities and the balance of deferred income taxes. Temporary impairments of held to maturity securities are not recognized in the consolidated financial statements. Information concerning the amount and duration of impairments on securities is disclosed in the notes to the consolidated financial statements. Other-than-temporary impairments on debt securities that the Company has decided to sell or will more likely than not be required to sell prior to the full recovery of their fair value to a level to, or exceeding, amortized cost are recognized in earnings. Otherwise, the other-than-temporary impairment is bifurcated into credit related and noncredit-related components. The credit 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 related other-than-temporary impairments are recognized in earnings while noncredit-related other-than-temporary impairments are recognized, net of deferred income taxes, in other comprehensive income. Discounts and premiums on all securities are accreted or amortized to maturity by use of the level-yield method. Gain or loss on sales of securities is based on the specific identification method. </t>
  </si>
  <si>
    <t>Concentration of Credit Risk</t>
  </si>
  <si>
    <t xml:space="preserve">Concentration of Credit Risk Financial instruments which potentially subject the Company, Bank and Botany to concentrations of credit risk consist of cash and cash equivalents, investment and mortgage-backed securities and loans. Cash and cash equivalents include amounts placed with highly rated financial institutions. Securities available for sale and held to maturity consist of investment and mortgage-backed securities backed by the U.S. Government and investment grade corporate and municipal bonds. The Bank’s lending activity is primarily concentrated in loans collateralized by real estate in the State of New Jersey and to a lesser extent, the State of New York. As a result, credit risk is broadly dependent on the real estate market and general economic conditions in these States. </t>
  </si>
  <si>
    <t>Loans Receivable</t>
  </si>
  <si>
    <t xml:space="preserve">Loans Receivable Loans receivable which the Bank has the intent and ability to hold until maturity or loan pay-off are stated at unpaid principal balances, plus purchased premiums and discounts and net deferred loan origination costs. Interest is calculated by use of the interest method. Recognition of interest by the accrual method is generally discontinued when interest or principal payments are ninety days or more in arrears, or when other factors indicate that the collection of such amounts is doubtful. At the time a loan is placed on nonaccrual status, an allowance for uncollected interest is recorded in the current period for previously accrued and uncollected interest. Interest on such loans, if appropriate, is recognized as income when payments are received. A loan is returned to accrual status when there is a sustained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 </t>
  </si>
  <si>
    <t>Allowance for Loan Losses</t>
  </si>
  <si>
    <t xml:space="preserve">Allowance for Loan Losses An allowance for loan losses is maintained at a level considered necessary to provide for loan losses based upon an evaluation of known and inherent losses in the loan portfolio. Management of the Bank, in determining the allowance for loan losses, considers the losses inherent in its loan portfolio and changes in the nature and volume of its loan activities, along with the local economic and real estate market conditions. The Bank utilizes a two-tier approach: (1) identification of loans that must be reviewed individually for impairment, and (2) establishment of a general valuation allowance on the remainder of its loan portfolio. The Bank maintains a loan review system which allows for a periodic review of its loan portfolio and the early identification of impaired loans. The Bank considers one- to four-family real estate, construction real estate, second mortgage loans, home equity lines of credit and passbook loans to be homogeneous and, therefore, does not generally separately evaluate them for impairment unless they are considered troubled debt restructurings. A loan is considered to be a troubled debt restructuring when, to maximize the recovery of the loan, the Company modifies the borrower’s existing loan terms and conditions in response to financial difficulties experienced by the borrower. When evaluating loans for impairment, management takes into consideration, among other things, delinquency status, size of loans, types of collateral and financial condition of borrowers. A loan is deemed to be impaired when, based on current information and events, it is probable that a creditor will be unable to collect all amounts under the contractual terms of the loan agreement. All loans identified as impaired are evaluated individually. The Bank does not aggregate such loans for evaluation purposes.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the cash basis. General loan loss allowances are based upon a combination of factors including, but not limited to, historical loss rates, composition of the loan portfolio, current economic conditions and management’s judgment. Regardless of the extent of the analysis of customer performance, portfolio evaluations, trends or risk management processes established, certain inherent, but undetected losses are probable within the loan portfolio. This is due to several factors, including inherent delays in obtaining information regarding a customer’s financial condition or changes in their financial condition, the judgmental nature of individual loan evaluations, collateral assessments and the interpretation of economic trends, and the sensitivity of assumptions utilized to establish allocated allowances for homogeneous groups of loans, among other factors. These other risk factors are continually reviewed and revised by management using relevant information available at the time of the evaluation. </t>
  </si>
  <si>
    <t>Loan Origination Fees and Costs</t>
  </si>
  <si>
    <t xml:space="preserve">Loan Origination Fees and Costs The Bank defers loan origination fees and certain direct loan origination costs and initially amortizes such amounts, using the interest method, as an adjustment of yield over the contractual lives of the related loans. The Bank anticipates prepayments within its loan portfolio and adjusts the amortization of origination fees and costs accordingly using an annually adjusted prepayment factor. </t>
  </si>
  <si>
    <t>Federal Home Loan Bank of New York Stock</t>
  </si>
  <si>
    <t xml:space="preserve">Federal Home Loan Bank of New York Stock As a member of the Federal Home Loan Bank of New York (“FHLB”), the Bank is required to acquire and hold shares of FHLB Class B stock. The Bank’s holding requirement varies based on the Bank’s activities, primarily its outstanding borrowings, with the FHLB. The Bank’s investment in FHLB stock is carried at cost. The Bank conducts a periodic review and evaluation of its FHLB stock to determine if any impairment exists. Management has determined that no other-than-temporary impairment existed during the years ended March 31, 2017, 2016 and 2015. </t>
  </si>
  <si>
    <t>Bank Owned Life Insurance</t>
  </si>
  <si>
    <t xml:space="preserve">Bank Owned Life Insurance Bank owned life insurance (“BOLI”) is accounted for using the cash surrender value method and is recorded at its realizable value. The change in the net asset value is recorded as non-interest income. </t>
  </si>
  <si>
    <t xml:space="preserve">Premises and Equipment Premises and equipment are comprised of land, at cost, and land improvements, buildings and improvements, furnishings and equipment and leasehold improvements, at cost, less accumulated depreciation and amortization. Depreciation and amortization charges are computed on the straight-line method over the following estimated useful lives:
Years
Land improvements
5 - 20
Buildings and improvements
5 - 40
Furnishings and equipment
2 - 10
Leasehold improvements
Shorter of (2 - 10) Significant renovations and additions are capitalized as part of premises and equipment. Maintenance and repairs are charged to operations as incurred. </t>
  </si>
  <si>
    <t>Real Estate Owned</t>
  </si>
  <si>
    <t xml:space="preserve">Real Estate Owned Real estate acquired through foreclosure or by deed-in-lieu of foreclosure is classified as real estate owned until it is sold. When property is acquired it is initially recorded at fair market value less estimated costs to sell at the date of foreclosure establishing a new cost basis. After acquisition, foreclosed properties are held for sale and carried at the lower of cost or fair value less estimated selling costs based on a current appraisal prepared by a licensed appraiser. Holding costs and declines in fair value after acquisition of the property result in charges against income. The carrying values of real estate owned as of March 31, 2017 and 2016, all of which represented residential real estate, totaled $698,000 and $58,000, respectively. </t>
  </si>
  <si>
    <t xml:space="preserve">Income Taxes The Company, Bank and Botany file a consolidated federal income tax return. Income taxes are allocated based on their respective contribution of income or loss to the consolidated federal income tax return. Separate state income tax returns are filed. Federal and state income taxes have been provided on the basis of reported income. The amounts reflected on the Company’s and subsidiaries’ tax returns differ from these provisions due principally to temporary differences in the reporting of certain items for financial reporting and income tax reporting purpose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e portion of any assets which are not likely to be realized. Management believes, based upon current facts, that it is more likely than not that there will be sufficient taxable income in future years to realize the deferred tax assets. The Company accounts for uncertainty in income taxes recognized in the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March 31, 2017, 2016 and 2015. The Company’s policy is to recognize interest and penalties on unrecognized tax benefits in income taxes expense in the consolidated statement of income. The Company did not recognize any interest and penalties for the years ended March 31, 2017, 2016, and 2015. The tax years subject to examination by the taxing authorities are the years ended December 31, 2016, 2015, and 2014 for federal purposes and the years ended December 31, 2016, 2015, 2014, and 2013 for state purposes. </t>
  </si>
  <si>
    <t>Interest Rate Risk</t>
  </si>
  <si>
    <t xml:space="preserve">Interest Rate Risk The potential for interest-rate risk exists as a result of the generally shorter duration of interest-sensitive liabilities compared to the generally longer duration of interest-sensitive assets. In a rising rate environment, liabilities tend to reprice faster than assets, thereby reducing net interest income. For this reason, management regularly monitors the maturity structure of assets and liabilities in order to measure its level of interest-rate risk and to plan for future volatility. </t>
  </si>
  <si>
    <t>Earnings Per Share (EPS)</t>
  </si>
  <si>
    <t xml:space="preserve">Earnings Per Share (EPS) 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calculation of diluted EPS for the years ended March 31, 2017, 2016 and 2015 includes incremental shares related to outstanding options of 90,380, 55,515, and 160,817, respectively. Shares issued or retired during any period are weighted for the portion of the period they were outstanding. During the years ended March 31, 2017, 2016 and 2015, the average number of options which were antidilutive totaled 5,507, 651,694 and 2,538, respectively. </t>
  </si>
  <si>
    <t>Stock-Based Compensation</t>
  </si>
  <si>
    <t xml:space="preserve">Stock-Based Compensation The Company expenses the fair value of all options and restricted stock granted over their requisite service periods. </t>
  </si>
  <si>
    <t xml:space="preserve">Defined Benefit Plans The Company maintains a nonqualified, unfunded pension plan for the directors of the Company. The Company also maintains an unfunded post-retirement healthcare plan for a former president’s spouse. The expected costs of benefits provided for both plans are actuarially determined and accrued. The accounting guidance related to retirement and post-retirement healthcare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
  </si>
  <si>
    <t>Reclassification</t>
  </si>
  <si>
    <t xml:space="preserve">Reclassifications Certain amounts for prior periods have been restated to conform to the current year’s presentation. Such reclassifications had no impact on net income or stockholders’ equity as previously reported. </t>
  </si>
  <si>
    <t>Recent Accounting Pronouncements</t>
  </si>
  <si>
    <t>Recent Accounting Pronouncements On May 28, 2014, the Financial Accounting Standards Board (“FASB”) and International Accounting Standards Board (“IASB”) issued their final standard on revenue from contracts with customers. The standard, issued as ASU 2014-09 by the FASB and as IFRS 152 by the IASB, and amended by ASU 2015-14, ASU 2016-08, ASU 2016-10, ASU 2016-12, ASU 2016-20 and ASU 2017-05,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7. The adoption of this standard effective April 1, 2018 is not expected to have a material impact on the Company’s consolidated financial statements, as management has not identified any material changes in the timing of revenue recognition. Note 1 - Summary of Significant Accounting Policies (Continued) Recent Accounting Pronouncements (Continued) On January 5, 2016, the FASB issued ASU 2016-01, Recognition and Measurement of Financial Assets and Financial Liabilities, which is intended to improve the recogni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adoption of this standard, effective April 1, 2018, is not expected to have a material impact on the Company’s consolidated financial statements. On February 25, 2016, the FASB issued ASU 2016-02, Leases (Topic 842). ASU 2016-02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For a public entity, the ASU is effective for fiscal years, and interim periods within those fiscal years, beginning after December 15, 2018. Management is in the process of reviewing its existing lease portfolios to evaluate the impact of the new accounting guidance on the financial statements, as well as the impact to regulatory capital and risk-weighted assets. The Company expects a gross-up of its consolidated statements of financial condition as a result of recognizing lease liabilities and right of use assets; the extent of such gross-up is under evaluation. The Company does not expect material changes to the recognition of operating lease expense in its consolidated statements of income. This standard, effective April 1, 2019, is not expected to have a material impact on its overall consolidated financial statements. On March 30, 2016, the FASB issued ASU 2016-09, Improvements to Employee Share-Based Payment Accounting, which amends ASC Topic 718, Compensation – Stock Compensation. The amendment simplifies several aspects of the accounting for employee hare-based payment transactions including the following: Accounting for income taxes; Classification of excess tax benefits on the statement of cash flow; Forfeitures; Statutory tax withholding requirements; Classification of awards as either equity or liabilities; Classification of employee taxes paid on the statement of cash flows when an employer withholds shares for tax-withholding purposes. The ASU is aimed at reducing the cost and complexity of accounting for share-based payments, that will likely result in significant changes to net income and earnings per share, including the effect of the exclusion of windfall tax benefits from the hypothetical proceeds used to calculate the repurchase of shares under the treasury stock method. For a public entity, the ASU is effective for fiscal years, and interim periods within those fiscal years, beginning after December 15, 2016. Early adoption is permitted in any interim or annual period, with any adjustments reflected as of the beginning of the fiscal year of adoption. The Company has adopted the standard effective April 1, 2016 on a prospective basis. Prior periods have not been retrospectively adjusted. The adoption of this standard did not have a material impact on the Company’s consolidated financial statements. On June 16,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also expands the disclosure requirements regarding an entity’s assumptions, models, and methods for estimating the ALLL. In addition, public business entities will need to disclose the amortized cost balance for each class of financial asset by credit quality indicator, disaggregated by the year of origination. For a public entity, the ASU is effective for fiscal years, and interim periods within those fiscal years, beginning after December 15, 2019. The new guidance is effective on April 1, 2020, with early adoption permitted on January 1, 2019. The Company is in the process of identifying and evaluating the impact of this new accounting guidance, which at the date of adoption is expected to increase the allowance for credit losses with a resulting negative adjustment to retained earnings. On August 26, 2016, the FASB issued ASU 2016-15, Statement of Cash Flows (Topic 230), a consensus of the FASB’s Emerging Issues Task Force. The new guidance is intended to reduce diversity in practice in how certain transactions are classified in the statement of cash flows. The new guidance addresses eight classification issues related to the statement of cash flows, which include proceeds from settlement of corporate-owned life insurance policies and bank-owned life insurance policies. For a public entity, ASU 2016-15 is effective for annual and interim periods in fiscal years beginning after December 15, 2017. The adoption of this standard effective April 1, 2018 is not expected to have a material impact on the Company’s consolidated financial statements. Note 1 - Summary of Significant Accounting Policies (Continued) Recent Accounting Pronouncements (Continued) On December 14, 2016, the FASB issued ASU 2016-19, Technical Corrections and Improvements to clarify and amend key areas in Generally Accepted Accounting Principles (GAAP). Most of the amendments go into effect immediately, while others take effect for interim and annual reporting periods beginning after December 15, 2016. For a public entity, ASU 2016-19 is effective for annual and interim periods in fiscal years beginning after December 15, 2016. The adoption of this standard, effective April 1, 2017, did not have a material impact on the Company’s consolidated financial statements. On March 10, 2017, the FASB issued ASU 2017-07, Improving the Presentation of Net Periodic Pension Cost and Net Periodic Postretirement Benefit Cost. The ASU require that an employer disaggregate the service cost component from the other components of net benefit cost. The service cost must be presented in the same line item(s) as other employee compensation costs. These costs are generally included within income from continuing operations, but in some cases may be eligible for capitalization. All other components of net benefit cost must be presented in the income statement separately from the service cost component and outside a subtotal of income from operations, if one is presented.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For a public entity, ASU 2017-07 is effective for annual and interim periods in fiscal years beginning after December 15, 2017. The adoption of this standard effective April 1, 2018 is not expected to have a material impact on the Company’s consolidated financial statements. On March 30, 2017, the FASB issued ASU 2017-08, Premium Amortization on Purchased Callable Debt Securities. The ASU is intended to enhance “the accounting for the amortization of premiums for purchased callable debt securities.” Specifically, the ASU shortens the amortization period for certain callable debt securities purchased at a premium by requiring that the premium be amortized to the earliest call date. The ASU’s amendments are effective for public business entities for interim and annual periods beginning after December 15, 2018. The adoption of this standard effective April 1, 2019 is not expected to have a material impact on the Company’s consolidated financial statements.</t>
  </si>
  <si>
    <t>Summary of Significant Accounting Policies (Tables)</t>
  </si>
  <si>
    <t>Summary of Estimated Useful Lives of Premises and Equipment</t>
  </si>
  <si>
    <t xml:space="preserve">Depreciation and amortization charges are computed on the straight-line method over the following estimated useful lives:
Years
Land improvements
5 - 20
Buildings and improvements
5 - 40
Furnishings and equipment
2 - 10
Leasehold improvements
Shorter of (2 - 10) </t>
  </si>
  <si>
    <t>Securities (Tables)</t>
  </si>
  <si>
    <t>Available for Sale Securities and Held to Maturity Securities</t>
  </si>
  <si>
    <t>The amortized cost, gross unrealized gains and losses and estimated fair value of securities available for sale and held to maturity for the dates indicated are as follows:
March 31, 2017
Gross
Gross
Amortized
Unrealized
Unrealized
Fair
Cost
Gains
Losses
Value
(In Thousands)
Available for sale:
Mortgage-backed securities:
Federal National Mortgage Association
$
4,472
$
—
$
37
$
4,435
Total available for sale securities
$
4,472
$
—
$
37
$
4,435
March 31, 2016
Gross
Gross
Amortized
Unrealized
Unrealized
Fair
Cost
Gains
Losses
Value
(In Thousands)
Available for sale:
Mortgage-backed securities:
Federal National Mortgage Association
$
9,460
$
131
$
—
$
9,591
Total available for sale securities
$
9,460
$
131
$
—
$
9,591
March 31, 2017
Gross
Gross
Amortized
Unrealized
Unrealized
Fair
Cost
Gains
Losses
Value
(In Thousands)
Held to maturity:
Debt securities:
Government-sponsored enterprises
$
29,973
$
20
$
211
$
29,782
Corporate bonds
20,025
327
110
20,242
Municipal bonds
8,839
24
94
8,769
58,837
371
415
58,793
Mortgage-backed securities:
Federal Home Loan Mortgage Corporation
53,400
580
812
53,168
Federal National Mortgage Association
181,843
1,968
1,417
182,394
Government National Mortgage Association
16,833
488
167
17,154
252,076
3,036
2,396
252,716
Total held to maturity securities
$
310,913
$
3,407
$
2,811
$
311,509
March 31, 2016
Gross
Gross
Amortized
Unrealized
Unrealized
Fair
Cost
Gains
Losses
Value
(In Thousands)
Held to maturity:
Debt securities:
Government-sponsored enterprises
$
29,941
$
75
$
21
$
29,995
Corporate bonds
45,037
685
7
45,715
Municipal bonds
5,335
119
1
5,453
80,313
879
29
81,163
Mortgage-backed securities:
Federal Home Loan Mortgage Corporation
53,004
1,494
45
54,453
Federal National Mortgage Association
200,672
5,661
235
206,098
Government National Mortgage Association
13,882
754
30
14,606
267,558
7,909
310
275,157
Total held to maturity securities
$
347,871
$
8,788
$
339
$
356,320</t>
  </si>
  <si>
    <t>Contractual Maturity Data for Investment Securities</t>
  </si>
  <si>
    <t>Contractual maturity data for investment securities is as follows:
March 31,
2017
2016
Amortized
Fair
Amortized
Fair
Cost
Value
Cost
Value
(In Thousands)
Available for sale:
Mortgage-backed securities:
Due after five through ten years
$
1,253
$
1,243
$
1,703
$
1,710
Due after ten years
3,219
3,192
7,757
7,881
Total available for sale securities
$
4,472
$
4,435
$
9,460
$
9,591
Held to maturity:
Debt securities:
Due one year or less
$
17,963
$
17,973
$
30,653
$
30,742
Due after one through five years
27,766
27,973
27,249
27,348
Due after five through ten years
12,625
12,383
21,903
22,540
Due after ten years
483
464
508
533
58,837
58,793
80,313
81,163
Mortgage-backed securities:
Due after one through five years
14,549
14,424
15,163
15,232
Due after five through ten years
90,018
90,252
76,649
78,391
Due after ten years
147,509
148,040
175,746
181,534
252,076
252,716
267,558
275,157
Total held to maturity securities
$
310,913
$
311,509
$
347,871
$
356,320</t>
  </si>
  <si>
    <t>Gross Unrealized Losses and Fair Value of Related Securities</t>
  </si>
  <si>
    <t>The age of gross unrealized losses and the fair value of related securities at March 31, 2017 and 2016 were as follows:
Less Than 12 Months
12 Months or More
Total
Gross
Gross
Gross
Unrealized
Unrealized
Unrealized
March 31, 2017
Fair Value
Losses
Fair Value
Losses
Fair Value
Losses
(In Thousands)
Available for sale:
Mortgage-backed securities:
Federal National Mortgage Association
$
4,435
$
37
$
—
$
—
$
4,435
$
37
Total available for sale securities
$
4,435
$
37
$
—
$
—
$
4,435
$
37
Held to maturity:
Debt securities:
Government-sponsored enterprises
$
14,789
$
211
$
—
$
—
$
14,789
$
211
Corporate bonds
9,914
110
—
—
9,914
110
Municipal bonds
5,694
94
—
—
5,694
94
30,397
415
—
—
30,397
415
Mortgage-backed securities:
Federal Home Loan Mortgage Corporation
34,007
812
—
—
34,007
812
Federal National Mortgage Association
113,178
1,177
3,966
240
117,144
1,417
Government National Mortgage Association
7,119
117
1,024
50
8,143
167
154,304
2,106
4,990
290
159,294
2,396
Total held to maturity securities
$
184,701
$
2,521
$
4,990
$
290
$
189,691
$
2,811
Less Than 12 Months
12 Months or More
Total
Gross
Gross
Gross
Unrealized
Unrealized
Unrealized
March 31, 2016
Fair Value
Losses
Fair Value
Losses
Fair Value
Losses
(In Thousands)
Held to maturity:
Debt securities:
Government-sponsored enterprises
$
4,979
$
21
$
—
$
—
$
4,979
$
21
Corporate bonds
4,993
7
—
—
4,993
7
Municipal bonds
787
1
—
—
787
1
10,759
29
—
—
10,759
29
Mortgage-backed securities:
Federal Home Loan Mortgage Corporation
—
—
3,925
45
3,925
45
Federal National Mortgage Association
2,116
9
15,913
226
18,029
235
Government National Mortgage Association
—
—
1,246
30
1,246
30
2,116
9
21,084
301
23,200
310
Total held to maturity securities
$
12,875
$
38
$
21,084
$
301
$
33,959
$
339</t>
  </si>
  <si>
    <t>Loans Receivable and Allowance for Loan Losses (Tables)</t>
  </si>
  <si>
    <t>Summary of Loans by Segment</t>
  </si>
  <si>
    <t>The following is a summary of loans by segments and the classes within those segments:
March 31,
2017
2016
(In Thousands)
Real estate:
One- to four-family
$
702,438
$
617,694
Multi-family
123,918
56,244
Commercial
170,464
97,379
996,820
771,317
Commercial and industrial
2,571
201
Consumer:
Second mortgage and equity lines of credit
10,297
9,337
Passbook or certificate and other loans
563
670
10,860
10,007
Total Loans
1,010,251
781,525
Net purchase premiums, discounts, and deferred loan costs
3,693
3,064
Total Loans, Net
$
1,013,944
$
784,589</t>
  </si>
  <si>
    <t>The change in the allowance for loan losses for the years ended March 31, 2017, 2016 and 2015 is as follows:
One-to Four -Family Real Estate
Multi-Family Real
Commercial Real Estate
Commercial and Industrial
Second Mortgage and Equity Lines of Credit
Passbook or Certificate and Other Loans
Unallocated
Total
(In Thousands)
At March 31, 2016:
Total allowance for loan losses
$
2,922
$
505
$
865
$
2
$
44
$
—
$
22
$
4,360
Charge-offs
(247
)
—
—
—
—
—
—
(247
)
Recoveries
2
—
—
—
—
—
—
2
Provision charged to operations
430
720
821
26
(10
)
—
(2
)
1,985
At March 31, 2017:
Total allowance for loan losses
$
3,107
$
1,225
$
1,686
$
28
$
34
$
—
$
20
$
6,100
One-to Four -Family Real Estate
Multi-Family Real
Commercial Real Estate
Construction Real Estate
Commercial and Industrial
Second Mortgage and Equity Lines of Credit
Passbook or Certificate and Other Loans
Unallocated
Total
(In Thousands)
At March 31, 2015:
Total allowance for loan losses
$
2,704
$
350
$
353
$
1
$
—
$
42
$
—
$
25
$
3,475
Charge-offs
(183
)
—
—
—
—
—
—
—
(183
)
Recoveries
3
—
—
—
—
—
—
—
3
Provision charged to operations
398
155
512
(1
)
2
2
—
(3
)
1,065
At March 31, 2016:
Total allowance for loan losses
$
2,922
$
505
$
865
$
—
$
2
$
44
$
—
$
22
$
4,360
Note 3 -
One-to Four -Family Real Estate
Multi-Family Real
Commercial Real Estate
Construction Real Estate
Second Mortgage and Equity Lines of Credit
Passbook or Certificate and Other Loans
Unallocated
Total
(In Thousands)
At March 31, 2014:
Total allowance for loan losses
$
2,460
$
186
$
224
$
2
$
45
$
1
$
153
$
3,071
Charge-offs
(313
)
—
—
—
—
—
—
(313
)
Recoveries
—
—
—
—
—
—
—
—
Provision charged to operations
557
164
129
(1
)
(3
)
(1
)
(128
)
717
At March 31, 2015:
Total allowance for loan losses
$
2,704
$
350
$
353
$
1
$
42
$
—
$
25
$
3,475
The following table presents the allocation of the allowance for loan losses and related loans by loan class at March 31, 2017 and 2016.
March 31, 2017
One-to 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3,107
1,225
1,686
28
34
—
20
6,100
Total
$
3,107
$
1,225
$
1,686
$
28
$
34
$
—
$
20
$
6,100
Loans:
Individually evaluated for impairment
$
1,665
$
191
$
184
$
—
$
12
$
—
$
—
$
2,052
Collectively evaluated for impairment
700,773
123,727
170,280
2,571
10,285
563
—
1,008,199
Total
$
702,438
$
123,918
$
170,464
$
2,571
$
10,297
$
563
$
—
$
1,010,251
March 31, 2016
One-to 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922
505
865
2
44
—
22
4,360
Total
$
2,922
$
505
$
865
$
2
$
44
$
—
$
22
$
4,360
Loans:
Individually evaluated for impairment
$
1,221
$
197
$
186
$
—
$
12
$
—
$
—
$
1,616
Collectively evaluated for impairment
616,473
56,047
97,193
201
9,325
670
—
779,909
Total
$
617,694
$
56,244
$
97,379
$
201
$
9,337
$
670
$
—
$
781,525</t>
  </si>
  <si>
    <t>Aggregate Amount of Classified Loan Balances</t>
  </si>
  <si>
    <t>The aggregate amount of classified loan balances are as follows at March 31, 2017 and 2016:
Second
Passbook or
One- to Four
Commercial
Mortgage and
Certificate
-Family
Multi-Family
Commercial
and
Equity Lines
and Other
Total
March 31, 2017
Real Estate
Real Estate
Real Estate
Industrial
of Credit
Loans
Loans
(In Thousands)
Non-classified:
$
697,958
$
123,918
$
170,280
$
2,571
$
10,297
$
563
$
1,005,587
Classified:
Special mention
489
—
—
—
—
—
489
Substandard
3,991
—
184
—
—
—
4,175
Doubtful
—
—
—
—
—
—
—
Loss
—
—
—
—
—
—
—
Total loans
$
702,438
$
123,918
$
170,464
$
2,571
$
10,297
$
563
$
1,010,251
Second
Passbook or
One- to Four
Commercial
Mortgage
Certificate
-Family
Multi-Family
Commercial
and
Equity Lines
and Other
Total
March 31, 2016
Real Estate
Real Estate
Real Estate
Industrial
of Credit
Loans
Loans
(In Thousands)
Non-classified:
$
613,559
$
56,244
$
97,193
$
201
$
9,277
$
670
$
777,144
Classified:
Special mention
639
—
—
—
—
—
639
Substandard
3,496
—
186
—
60
—
3,742
Doubtful
—
—
—
—
—
—
—
Loss
—
—
—
—
—
—
—
Total loans
$
617,694
$
56,244
$
97,379
$
201
$
9,337
$
670
$
781,525</t>
  </si>
  <si>
    <t>Information with Respect to Nonaccrual Loans</t>
  </si>
  <si>
    <t>The following table provides information with respect to our nonaccrual loans at March 31, 2017 and 2016.
March 31,
2017
2016
(In Thousands)
Nonaccrual loans:
Real estate:
One- to four-family
$
3,508
$
3,412
Commercial
184
186
Consumer:
Second mortgage and equity lines of credit
—
60
Total nonaccrual loans
$
3,692
$
3,658</t>
  </si>
  <si>
    <t>Information about Delinquencies in Loan Portfolio</t>
  </si>
  <si>
    <t>The following table provides information about delinquencies in our loan portfolio at March 31, 2017 and 2016.
30-59
60-89
90 Days
Total
Days
Days
Or More
Total
Gross
March 31, 2017
Past Due
Past Due
Past Due
Past Due
Current
Loans
(In Thousands)
Real estate:
One- to four-family
$
1,594
$
665
$
2,879
$
5,138
$
697,300
$
702,438
Multi-family
—
—
—
—
123,918
123,918
Commercial
—
—
184
184
170,280
170,464
Commercial and industrial
—
—
—
—
2,571
2,571
Consumer:
Second mortgage and equity lines of credit
9
—
—
9
10,288
10,297
Passbook or certificate and other loans
2
—
—
2
561
563
Total
$
1,605
$
665
$
3,063
$
5,333
$
1,004,918
$
1,010,251
30-59
60-89
90 Days
Total
Days
Days
Or More
Total
Gross
March 31, 2016
Past Due
Past Due
Past Due
Past Due
Current
Loans
(In Thousands)
Real estate:
One- to four-family
$
2,493
$
992
$
2,806
$
6,291
$
611,403
$
617,694
Multi-family
—
—
—
—
56,244
56,244
Commercial
—
—
186
186
97,193
97,379
Commercial lines of credit
—
—
—
—
201
201
Consumer:
Second mortgage and equity lines of credit
100
—
60
160
9,177
9,337
Passbook or certificate and other loans
19
—
—
19
651
670
Total
$
2,612
$
992
$
3,052
$
6,656
$
774,869
$
781,525</t>
  </si>
  <si>
    <t>Impaired Loans, None of Which had Related Allowance</t>
  </si>
  <si>
    <t>Impaired loans, none of which had a related allowance at or for the years ended March 31, 2017, 2016 and 2015, were as follows:
Unpaid
Average
Interest
At or For The Year Ended
Recorded
Principal
Recorded
Income
March 31, 2017
Investment
Balance
Investment
Recognized
(In Thousands)
With no related allowance recorded:
Real estate:
One-to four-family
$
1,665
$
2,017
$
1,410
$
65
Multi-family
191
215
194
11
Commercial
184
184
184
3
Consumer:
Second mortgage and equity lines of credit
12
12
12
1
Total impaired loans
$
2,052
$
2,428
$
1,800
$
80
Unpaid
Average
Interest
At or For The Year Ended
Recorded
Principal
Recorded
Income
March 31, 2016
Investment
Balance
Investment
Recognized
(In Thousands)
With no related allowance recorded:
Real estate:
One-to four-family
$
1,221
$
1,412
$
1,091
$
41
Multi-family
197
222
683
46
Commercial
186
186
285
30
Consumer:
Second mortgage and equity lines of credit
12
12
12
1
Total impaired loans
$
1,616
$
1,832
$
2,071
$
118
Unpaid
Average
Interest
At or For The Year Ended
Recorded
Principal
Recorded
Income
March 31, 2015
Investment
Balance
Investment
Recognized
(In Thousands)
With no related allowance recorded:
Real estate:
One-to four-family
$
885
$
1,058
$
746
$
20
Multi-family
784
810
250
12
Commercial
439
439
351
16
Consumer:
Second mortgage and equity lines of credit
13
13
4
—
Total impaired loans
$
2,121
$
2,320
$
1,351
$
48</t>
  </si>
  <si>
    <t>Troubled Debt Restructurings by Class</t>
  </si>
  <si>
    <t>The following table presents troubled debt restructurings by class during the periods indicated.
Number of Loans
Pre-restructuring Outstanding Recorded Investment
Post-restructuring Outstanding Recorded Investment
Charge-off Recorded Upon Restructuring
(Dollars In Thousands)
Year Ended March 31, 2017
One- to Four-Family Real Estate
3
$
646
$
548
$
38
Year Ended March 31, 2016
One- to Four-Family Real Estate
2
248
238
23
Year Ended March 31, 2015
One- to Four-Family Real Estate
2
269
274
7
Second Mortgage Consumer Loan
1
13
13
—</t>
  </si>
  <si>
    <t>Schedule of Loans to Directors, Officers and Associates of Such Persons</t>
  </si>
  <si>
    <t>The Bank has granted loans to certain officers and directors of the Bank and to their associates. The activity with respect to these loans is as follows:
Years Ended March 31,
2017
2016
(In Thousands)
Balance, beginning
$
974
$
871
Loans originated
150
185
Collection of principal
(77
)
(82
)
No longer associated persons
(291
)
—
Balance, ending
$
756
$
974</t>
  </si>
  <si>
    <t>Premises and Equipment (Tables)</t>
  </si>
  <si>
    <t>Summary of Premises and Equipment</t>
  </si>
  <si>
    <t>March 31,
2017
2016
(In Thousands)
Land and land improvements
$
3,569
$
3,569
Buildings and improvements
7,011
7,029
Furnishings and equipment
3,874
3,669
Leasehold improvements
2,064
1,430
Construction in progress
—
54
16,518
15,751
Accumulated depreciation and amortization
(7,978
)
(7,670
)
$
8,540
$
8,081</t>
  </si>
  <si>
    <t>Schedule of Minimum Obligation under All Non-Cancellable Lease Agreements</t>
  </si>
  <si>
    <t>At March 31, 2017, the minimum obligation under all non-cancellable lease agreements, which expire through 2026, for each of the years ended March 31 is as follows:
Amount
(In Thousands)
2018
$
598
2019
563
2020
487
2021
323
2022
196
Thereafter
813
$
2,980</t>
  </si>
  <si>
    <t>Deposits (Tables)</t>
  </si>
  <si>
    <t>Summary of Deposits</t>
  </si>
  <si>
    <t xml:space="preserve">March 31,
2017
2016
Weighted
Weighted
Average
Average
Rate
Amount
Percent
Rate
Amount
Percent
(Dollars In Thousands)
Non-interest bearing demand
0.00
%
$
28,800
3.41
%
0.00
%
$
17,937
2.58
%
Interest bearing demand
0.11
52,313
6.19
0.11
54,137
7.79
Savings and club accounts
0.46
205,053
24.27
0.28
151,892
21.87
Certificates of deposit
1.43
558,659
66.13
1.37
470,696
67.76
Total Deposits
1.06
%
$
844,825
100.00
%
1.00
%
$
694,662
100.00
% </t>
  </si>
  <si>
    <t>Schedule of Maturities of Certificates of Deposit</t>
  </si>
  <si>
    <t>The scheduled maturities of certificates of deposit are as follows:
March 31,
2017
2016
(In Thousands)
One year or less
$
258,188
$
197,287
After one to two years
144,474
106,369
After two to three years
90,601
69,037
After three to four years
44,626
54,559
After four to five years
10,618
42,490
Thereafter
10,152
954
$
558,659
$
470,696</t>
  </si>
  <si>
    <t>Schedule of Interest Expenses on Deposits</t>
  </si>
  <si>
    <t>Note 5 - Interest expense on deposits consists of the following:
Years Ended March 31,
2017
2016
2015
(In Thousands)
Demand
$
57
$
60
$
72
Savings and club
742
254
236
Certificates of deposits
7,051
6,085
6,399
$
7,850
$
6,399
$
6,707</t>
  </si>
  <si>
    <t>Advances from Federal Home Loan Bank of New York ("FHLB") (Tables)</t>
  </si>
  <si>
    <t>Schedule of Maturities and Weighted Average Fixed Interest Rates of FHLB Advances</t>
  </si>
  <si>
    <t xml:space="preserve">The maturities and weighted average fixed interest rates of FHLB advances were as follows:
March 31,
2017
2016
Weighted
Weighted
Average
Average
Balance
Interest Rate
Balance
Interest Rate
(Dollars In Thousands)
Due one year or less
$
121,000
1.86
%
$
119,000
0.74
%
After one to two years
109,500
1.61
60,500
2.56
After two to three years
15,300
1.57
37,000
2.20
After three to four years
15,000
1.95
—
—
After four to five years
15,000
1.58
15,000
1.95
$
275,800
1.74
%
$
231,500
1.53
% </t>
  </si>
  <si>
    <t>Summary of Carrying Value of Collateral Pledged for Advances</t>
  </si>
  <si>
    <t>The carrying value of collateral pledged for the above advances was as follows:
March 31,
2017
2016
(In Thousands)
Mortgage-backed securities held to maturity
$
71,751
$
83,416
One- to four-family real estate mortgages
377,437
311,895
$
449,188
$
395,311</t>
  </si>
  <si>
    <t>Stockholders' Equity and Regulatory Capital (Tables)</t>
  </si>
  <si>
    <t>Summary of Company's and Bank's Capital Position and Bank's Capital Compared to Minimum Regulatory Capital Requirements</t>
  </si>
  <si>
    <t>The following table sets forth the Company’s and the Bank’s capital positions at March 31, 2017 and 2016 as compared to minimum regulatory capital requirements:
Regulatory Capital Requirements
Actual
Minimum Capital Adequacy Plus Capital Conservation Buffer (1)
For Classification as Well-Capitalized
Amount
Ratio
Amount
Ratio
Amount
Ratio
(Dollars In Thousands)
March 31, 2017:
Total risk-based capital (to risk-weighted assets)
Bank
$
257,175
31.40
%
$
75,754
9.25
%
$
81,896
10.00
%
Company
302,686
36.91
75,856
9.25
N/A
N/A
Tier 1 capital (to risk-weighted assets)
Bank
251,075
30.66
59,375
7.25
65,517
8.00
Company
296,586
36.17
59,455
7.25
N/A
N/A
Common equity (tier 1) capital (to risk-weighted assets)
Bank
251,075
30.66
47,090
5.75
53,233
6.50
Company
296,586
36.17
47,154
5.75
N/A
N/A
Core (tier 1) capital (to average total assets)
Bank
251,075
18.02
55,730
4.00
69,663
5.00
Company
296,586
21.22
55,910
4.00
N/A
N/A
March 31, 2016:
Total risk-based capital (to risk-weighted assets)
Bank
$
246,063
37.23
%
$
57,006
8.625
%
$
66,093
10.00
%
Company
319,465
48.18
57,184
8.625
N/A
N/A
Tier 1 capital (to risk-weighted assets)
Bank
241,703
36.57
43,787
6.625
52,875
8.00
Company
315,105
47.53
43,924
6.625
N/A
N/A
Common equity (tier 1) capital (to risk-weighted assets)
Bank
241,703
36.57
33,873
5.125
42,961
6.50
Company
315,105
47.53
33,979
5.125
N/A
N/A
Core (tier 1) capital (to average total assets)
Bank
241,703
20.18
47,916
4.000
59,895
5.00
Company
315,105
26.08
48,329
4.000
N/A
N/A
(1)
Includes Capital Conservation Buffer of 1.25% and 0.625%, respectively, at March 31, 2017 and 2016.</t>
  </si>
  <si>
    <t>Income Taxes (Tables)</t>
  </si>
  <si>
    <t>Summary of Components of Income Taxes</t>
  </si>
  <si>
    <t>The components of income taxes are summarized as follows:
Years Ended March 31,
2017
2016
2015
(In Thousands)
Current tax expense:
Federal income
$
2,314
$
2,863
$
3,226
State income
500
574
612
Total current income tax expense
2,814
3,437
3,838
Deferred tax (benefit) expense:
Federal income
(477
)
(703
)
183
State income
(171
)
(192
)
43
Total deferred income tax (benefit) expense
(648
)
(895
)
226
Total Income Tax Expense
$
2,166
$
2,542
$
4,064</t>
  </si>
  <si>
    <t>Reconciliation Between the Reported Income Tax Expense and the Income Tax Expense</t>
  </si>
  <si>
    <t xml:space="preserve">The following table presents a reconciliation between the reported income tax expense and the income tax expense which would be computed by applying the normal federal income tax rate of 34% to income before income taxes:
Years Ended March 31,
2017
2016
2015
(Dollars In Thousands)
Federal income tax at the statutory rate
$
2,342
$
2,701
$
4,290
Increase (decrease) in income taxes resulting from:
State income tax, net of federal income tax effect
217
252
433
Bank owned life insurance income
(529
)
(528
)
(710
)
Other, net
136
117
51
Total Income Tax Expense
$
2,166
$
2,542
$
4,064
Effective income tax rate
31.5
%
32.0
%
32.2
% </t>
  </si>
  <si>
    <t>Components of Deferred Tax Assets and Liabilities</t>
  </si>
  <si>
    <t>Deferred tax assets and liabilities consisted of the following:
March 31,
2017
2016
(In Thousands)
Deferred income tax assets:
Pension costs
$
840
$
1,047
Allowance for loan losses
2,492
1,781
Depreciation
246
322
Non-qualified benefit plans
319
237
Employee Stock Ownership Plan
367
377
Supplemental Executive Retirement Plan
257
179
Other benefit plans
348
295
Net unrealized loss on securities available for sale
15
—
Other
340
323
Total Deferred Tax Assets
5,224
4,561
Deferred income tax liabilities:
Net unrealized gain on securities available for sale
—
(54
)
Post-retirement benefits and healthcare obligations
(37
)
(65
)
Net Deferred Tax Asset Included in Other Assets
$
5,187
$
4,442</t>
  </si>
  <si>
    <t>Employee Benefit Plans (Tables)</t>
  </si>
  <si>
    <t>Summary of ESOP Shares</t>
  </si>
  <si>
    <t>The ESOP shares were as follows:
March 31,
2017
2016
(In Thousands)
Allocated shares
747
643
Shares committed to be released
21
21
Unearned shares
990
1,113
Total ESOP Shares
1,758
1,777
Fair value of unearned shares
$
16,021
$
16,834</t>
  </si>
  <si>
    <t>Stock Based Compensation (Tables)</t>
  </si>
  <si>
    <t>Summary of Company's Restricted Shares</t>
  </si>
  <si>
    <t>The following is a summary of the status of the Company’s restricted shares:
Restricted Shares
Weighted Average Grant Date Fair Value
Non-vested at March 31, 2015
7,628
$
10.02
Granted
511,784
13.84
Vested
(6,226
)
9.27
Forfeited
(6,824
)
13.84
Non-vested at March 31, 2016
506,362
13.84
Granted
17,000
15.03
Vested
(95,886
)
13.84
Forfeited
(60,049
)
13.84
Non-vested at March 31, 2017
367,427
13.89</t>
  </si>
  <si>
    <t>Summary of Stock Option Activity</t>
  </si>
  <si>
    <t>A summary of stock option activity follows:
Number of Stock Options
Range
Weighted Average Exercise Price
Weighted Average Remaining Contractual Term
Aggregate Intrinsic Value
Outstanding at March 31, 2015
345,174
$9.03 - $13.32
$
9.93
2.79 Years
$
1,444,950
Granted
1,108,868
13.84
13.84
Exercised
(183,731
)
9.03 - 10.46
10.45
632,424
Forfeited
(17,060
)
13.84
13.84
Outstanding at March 31, 2016
1,253,251
9.03 - 13.84
13.26
8.78 Years
2,333,383
Granted
20,000
14.89 - 15.16
15.03
Exercised
(13,648
)
13.84
13.84
24,635
Forfeited
(122,828
)
13.84
13.84
Outstanding at March 31, 2017
1,136,775
9.03 - 15.16
13.22
7.73 Years
3,376,943
Exercisable at March 31, 2017
345,895
9.03 - 13.84
11.74
6.13 Years
1,538,634</t>
  </si>
  <si>
    <t>Defined Benefit Plans (Tables)</t>
  </si>
  <si>
    <t>Directors' Retirement Plan [Member]</t>
  </si>
  <si>
    <t>Defined Benefit Plan Disclosure [Line Items]</t>
  </si>
  <si>
    <t>Summary of Funded Status of Defined Benefit Plan</t>
  </si>
  <si>
    <t xml:space="preserve">The following table sets forth the funded status for the Directors’ Retirement Plan and amounts recognized in the consolidated statements of financial condition.
March 31,
2017
2016
(Dollars In Thousands)
Change in projected benefit obligations:
Benefit obligation - beginning
$
2,336
$
3,222
Service cost
92
175
Interest cost
77
119
Actuarial (gain) loss
(167
)
(1,091
)
Loss due to remeasurement/settlement
283
—
Benefits paid
(82
)
(89
)
Settlements
(636
)
—
Benefit obligation - ending
1,903
2,336
Change in plan assets:
Fair value of plan assets - beginning
—
—
Employer contribution
718
89
Benefits paid
(82
)
(89
)
Settlements
(636
)
—
Fair value of plan assets - ending
—
—
Funded status and accrued pension cost included in other liabilities
$
(1,903
)
$
(2,336
)
Accumulated benefit obligation
$
1,476
$
1,882
Assumptions:
Discount rate
4.00
%
4.15
%
Rate of increase in compensation
2.00
%
2.00
% </t>
  </si>
  <si>
    <t>Schedule of Benefit Payments under Defined Benefit Plan</t>
  </si>
  <si>
    <t>The Bank expects to make contributions to the plan during the year ending March 31, 2018, totaling approximately $2,000. At March 31, 2017, benefit payments expected to be paid under the plan are as follows:
Amount
(In Thousands)
Years ending March 31:
2018
$
2
2019
4
2020
7
2021
10
2022
30
2023-2027
265</t>
  </si>
  <si>
    <t>Periodic Pension Cost (Benefit)</t>
  </si>
  <si>
    <t xml:space="preserve">Net periodic pension cost for the plan included the following components:
Years Ended March 31,
2017
2016
2015
(Dollars In Thousands)
Service cost
$
92
$
175
$
178
Interest cost
77
119
119
Net amortization and deferral
12
90
62
Settlement charge
37
—
171
Net Periodic Pension Cost Included in
Directors' Compensation
$
218
$
384
$
530
Assumptions:
Discount rate
4.15
%
3.75
%
4.50
%
Discount rate - remeasurement/settlement
3.83
%
—
4.25
%
Rate of increase in compensation
2.00
%
4.50
%
4.50
% </t>
  </si>
  <si>
    <t>Former President's Post-retirement Healthcare Plan [Member]</t>
  </si>
  <si>
    <t xml:space="preserve">The following table sets forth the funded status for a former president’s post-retirement healthcare plan and amounts recognized in the consolidated statements of financial condition:
`
March 31,
2017
2016
(Dollars In Thousands)
Change in projected benefit obligations:
Benefit obligation - beginning
$
66
$
72
Interest cost
3
3
Actuarial loss
(2
)
(3
)
Benefits paid
(6
)
(6
)
Benefit obligation - ending
61
66
Change in plan assets:
Fair value of plan assets - beginning
—
—
Employer contribution
6
6
Benefits paid
(6
)
(6
)
Fair value of plan assets - ending
—
—
Funded status and accrued pension cost included in other liabilities
$
(61
)
$
(66
)
Assumed discount rate
4.00
%
4.15
% </t>
  </si>
  <si>
    <t>The Bank expects to make contributions to the plan during the year ending March 31, 2018 totaling approximately $6,000. At March 31, 2017, benefit payments expected to be paid under the plan are as follows:
Amount
(In Thousands)
Years ending March 31:
2018
$
6
2019
6
2020
6
2021
6
2022
5
2023-2027
25</t>
  </si>
  <si>
    <t xml:space="preserve">Net periodic pension (benefit) for the plan included the following components:
Years Ended March 31,
2017
2016
2015
(Dollars In Thousands)
Interest cost
$
3
$
3
$
2
Net amortization and deferral
(3
)
(3
)
(5
)
Net Periodic (Benefit)
$
—
$
—
$
(3
)
Assumed discount rate
4.15
%
3.75
%
4.50
%
Current medical trend
5.25
%
5.25
%
5.25
%
Ultimate medical trend
5.25
%
5.25
%
5.25
% </t>
  </si>
  <si>
    <t>Summary of Effect of 1% Change in Assumed Health Cost</t>
  </si>
  <si>
    <t>A 1% change in the assumed health cost trend rate would have had the following effects on post-retirement benefits under this plan at March 31, 2017:
1%
Increase
Decrease
(In Thousands)
Effect on total service and interest costs
$
3
$
2
Effect on post-retirement benefit obligation
$
65
$
57</t>
  </si>
  <si>
    <t>Fair Value of Financial Instruments (Tables)</t>
  </si>
  <si>
    <t>Assets Measured at Fair Value on Recurring Basis</t>
  </si>
  <si>
    <t>For assets measured at fair value on a recurring basis, the fair value measurements by level within the fair value hierarchy used at March 31, 2017 and 2016 are as follows:
(Level 1)
Quoted Prices
(Level 2)
in Active
Significant
(Level 3)
Markets for
Other
Significant
Carrying
Identical
Observable
Unobservable
Description
Value
Assets
Inputs
Inputs
(In Thousands)
March 31, 2017
Securities available for sale:
Mortgage-backed securities:
Federal National Mortgage Association
$
4,435
$
—
$
4,435
$
—
Total securities available for sale
$
4,435
$
—
$
4,435
$
—
March 31, 2016
Securities available for sale:
Mortgage-backed securities:
Federal National Mortgage Association
$
9,591
$
—
$
9,591
$
—
Total securities available for sale
$
9,591
$
—
$
9,591
$
—</t>
  </si>
  <si>
    <t>Assets Measured at Fair Value on Non-Recurring Basis</t>
  </si>
  <si>
    <t>For assets measured at fair value on a non-recurring basis, the fair value measurements by level within the fair value hierarchy used at March 31, 2017 and 2016 are as follow:
(Level 1)
Quoted Prices
(Level 2)
Markets for
Significant
(Level 3)
Carrying
Identical
Observable
Unobservable
Description
Value
Assets
Inputs
Inputs
(In Thousands)
March 31, 2017
Impaired loans
$
193
$
—
$
—
$
193
Real estate owned
28
—
—
28
March 31, 2016
Impaired loans
$
364
$
—
$
—
$
364</t>
  </si>
  <si>
    <t>Additional Quantitative Information about Assets Measured at Fair Value on Nonrecurring Basis</t>
  </si>
  <si>
    <t>Note 12 - The following table presents additional quantitative information about assets measured at fair value on a nonrecurring basis and for which the Company has utilized adjusted Level 3 input to determine fair value.
Fair Value
Valuation
Unobservable
Range
Estimate
Techniques
Input
(Weighted Average)
(Dollars in Thousands)
March 31, 2017
Impaired Loans
$
193
Market valuation of underlying collateral (1)
Selling costs (2)
7% (7%)
Real Estate Owned
28
Market valuation of property (1)
Selling costs (2)
7% (7%)
March 31, 2016
Impaired Loans
$
364
Market valuation of underlying collateral (1)
Selling costs (2)
7% (7%)
(1)
Fair value is based on third party appraisals.
(2)
Includes estimated costs to sell.</t>
  </si>
  <si>
    <t>Carrying Amounts and Fair Values of Financial Instruments</t>
  </si>
  <si>
    <t>The carrying amounts and fair values of financial instruments are as follows:
(Level 1)
Quoted
(Level 2)
in Active
Significant
(Level 3)
Markets for
Other
Significant
Carrying
Estimated
Identical
Observable
Unobservable
March 31, 2017
Value
Fair Value
Assets
Inputs
Inputs
(In Thousands)
Financial assets:
Cash and cash equivalents
$
14,653
$
14,653
$
14,653
$
—
$
—
Securities available for sale
4,435
4,435
—
4,435
—
Securities held to maturity
310,913
311,509
—
311,509
—
Net loans receivable
1,007,844
981,930
—
—
981,930
FHLB of New York stock
13,733
13,733
—
13,733
—
Interest receivable
3,249
3,249
—
3,249
—
Financial liabilities:
Deposits
844,825
845,820
—
845,820
—
FHLB advances
275,800
276,149
—
276,149
—
Interest payable
475
475
—
475
—
(Level 1)
Quoted
(Level 2)
in Active
Significant
(Level 3)
Markets for
Other
Significant
Carrying
Estimated
Identical
Observable
Unobservable
March 31, 2016
Value
Fair Value
Assets
Inputs
Inputs
(In Thousands)
Financial assets:
Cash and cash equivalents
$
31,069
$
31,069
$
31,069
$
—
$
—
Securities available for sale
9,591
9,591
—
9,591
—
Securities held to maturity
347,871
356,320
—
356,320
—
Net loans receivable
780,229
781,820
—
—
781,820
FHLB of New York stock
11,665
11,665
—
11,665
—
Interest receivable
3,112
3,112
—
3,112
—
Financial liabilities:
Deposits
694,662
700,372
—
700,372
—
FHLB advances
231,500
234,470
—
234,470
—
Interest payable
403
403
—
403
—</t>
  </si>
  <si>
    <t>Accumulated Other Comprehensive Income (Tables)</t>
  </si>
  <si>
    <t>Components of Accumulated Other Comprehensive Income Included in Stockholders' Equity</t>
  </si>
  <si>
    <t>The components of accumulated other comprehensive income included in stockholders’ equity are as follows:
March 31,
2017
2016
(In Thousands)
Net unrealized (loss) gain on securities available for sale
$
(37
)
$
131
Tax effect
15
(54
)
Net of tax amount
(22
)
77
Benefit plan adjustments
92
160
Tax effect
(37
)
(65
)
Net of tax amount
55
95
Accumulated other comprehensive income
$
33
$
172</t>
  </si>
  <si>
    <t>Parent Only Financial Information (Tables)</t>
  </si>
  <si>
    <t>Condensed Statements of Condition Parent Company Only</t>
  </si>
  <si>
    <t>The following are the condensed financial statements for Clifton Bancorp Inc. (Parent company only) at March 31, 2017 and 2016 and for the years ended March 31, 2017, 2016 and 2015. STATEMENTS OF CONDITION
March 31,
2017
2016
(In Thousands)
ASSETS
Cash and due from banks
$
30,307
$
51,199
Cash and Cash Equivalents
30,307
51,199
Securities available for sale, at fair value
4,435
9,591
Securities held to maturity, at cost
383
532
Loans receivable from Bank
10,831
12,107
Investment in subsidiary
251,129
241,799
Interest receivable
100
123
Other assets
120
61
Total Assets
$
297,305
$
315,412
LIABILITIES AND STOCKHOLDERS' EQUITY
Other liabilities
$
686
$
135
Stockholders' equity
296,619
315,277
Total Liabilities and Stockholders' Equity
$
297,305
$
315,412</t>
  </si>
  <si>
    <t>Condensed Statements of Income and Comprehensive Income Parent Company Only</t>
  </si>
  <si>
    <t>STATEMENTS OF INCOME AND COMPREHENSIVE INCOME
Years Ended March 31,
2017
2016
2015
(In Thousands)
Income:
Dividends from subsidiary
$
—
$
6,500
$
8,000
Interest on loans
401
449
490
Interest on securities
125
251
303
Interest on other interest-earning assets
—
18
52
Gain on sale of securities
84
—
—
Total Income
610
7,218
8,845
Non-interest expenses
628
719
704
Income before Income Taxes and Equity in Undistributed Earnings of Subsidiary
(18
)
6,499
8,141
Income tax (benefit) expense
(6
)
(3
)
33
(Loss) Income before Equity in Undistributed Earnings of Subsidiary
(12
)
6,502
8,108
Equity in undistributed (overdistributed) earnings of subsidiary
4,734
(1,101
)
446
Net Income
4,722
5,401
8,554
Other comprehensive (loss) gain
(139
)
653
(166
)
Comprehensive Income
$
4,583
$
6,054
$
8,388</t>
  </si>
  <si>
    <t>Condensed Statements of Cash Flow Parent Company Only</t>
  </si>
  <si>
    <t>STATEMENTS OF CASH FLOW
Years Ended March 31,
2017
2016
2015
(In Thousands)
Cash Flows From Operating Activities
Net income
$
4,722
$
5,401
$
8,554
Adjustments to reconcile net income to net cash provided by operating activities:
Net amortization (accretion) of premiums and discounts
29
48
98
Realized gain on sale of securities available for sale
(84
)
—
—
Decrease (increase) in interest receivable
23
126
(204
)
(Increase) decrease in other assets
(3
)
6
(92
)
Increase (decrease) in other liabilities
563
(13
)
61
Equity in (undistributed) overdistributed earnings of subsidiary
(4,734
)
1,101
(446
)
Net Cash Provided by Operating Activities
516
6,669
7,971
Cash Flows From Investing Activities
Proceeds from calls, maturities and repayments of:
Securities available for sale
1,330
6,726
986
Securities held to maturity
149
18,184
14,205
Proceeds from sale of securities available for sale
3,713
—
—
Purchases of:
Securities available for sale
—
—
(17,231
)
Securities held to maturity
—
—
(32,089
)
Repayment of loans receivable from Bank
1,276
1,231
1,129
Cash dividends paid on unallocated ESOP shares used to repay loans receivable from Bank
(272
)
(377
)
(329
)
Additional investment in Clifton Savings Bank
—
—
(83,666
)
Net Cash Provided by (Used In) Investing Activities
6,196
25,764
(116,995
)
Cash Flows From Financing Activities
Net proceeds from stock offering
—
—
8,867
Dividends paid
(5,325
)
(7,313
)
(7,632
)
Repurchase common stock
(21,549
)
(56,279
)
—
Funding restricted stock awards
255
7,083
23
Purchase of forfeited restricted stock awards
(955
)
(102
)
(14
)
Repurchase of restricted stock awards
(219
)
(12
)
(11
)
Exercise of stock options
189
1,921
7,672
Net Cash (Used in) Provided by Financing Activities
(27,604
)
(54,702
)
8,905
Net (Decrease) in Cash and Cash Equivalents
(20,892
)
(22,269
)
(100,119
)
Cash and Cash Equivalents - Beginning
51,199
73,468
173,587
Cash and Cash Equivalents - Ending
$
30,307
$
51,199
$
73,468</t>
  </si>
  <si>
    <t>Quarterly Financial Data (Unaudited) (Tables)</t>
  </si>
  <si>
    <t>Summary of Quarterly Financial Data</t>
  </si>
  <si>
    <t>Quarter Ended
June 30,
September 30,
December 31,
March 31,
2016
2016
2016
2017
(In Thousands, Except Per Share Data)
Interest income
$
9,591
$
9,916
$
10,193
$
10,774
Interest expense
2,649
2,847
3,071
3,246
Net Interest Income
6,942
7,069
7,122
7,528
Provision for loan losses
526
505
413
541
Non-interest income
527
501
460
426
Non-interest expenses
5,479
5,311
5,354
5,558
Income taxes
448
513
596
609
Net Income
$
1,016
$
1,241
$
1,219
$
1,246
Basic earnings per share
$
0.04
$
0.06
$
0.06
$
0.06
Diluted earnings per share
$
0.04
$
0.06
$
0.06
$
0.06
Dividends per common share
$
0.06
$
0.06
$
0.06
$
0.06
Weighted average number of common shares and common stock equivalents outstanding:
Basic
22,775
22,216
22,020
21,887
Diluted
22,834
22,276
22,150
22,025
Quarter Ended
June 30,
September 30,
December 31,
March 31,
2015
2015
2015
2016
(In Thousands, Except Per Share Data)
Interest income
$
8,712
$
8,739
$
8,736
$
9,158
Interest expense
2,135
2,199
2,300
2,468
Net Interest Income
6,577
6,540
6,436
6,690
Provision for loan losses
73
100
189
703
Non-interest income
514
452
460
440
Non-interest expenses
4,515
4,580
4,833
5,173
Income taxes
845
772
549
376
Net Income
$
1,658
$
1,540
$
1,325
$
878
Basic earnings per share
$
0.07
$
0.06
$
0.05
$
0.04
Diluted earnings per share
$
0.07
$
0.06
$
0.05
$
0.04
Dividends per common share
$
0.12
$
0.06
$
0.06
$
0.06
Weighted average number of common shares and common stock equivalents outstanding:
Basic
25,367
24,633
24,475
23,434
Diluted
25,440
24,687
24,521
23,479</t>
  </si>
  <si>
    <t>Summary of Significant Accounting Policies - Additional Information (Detail)</t>
  </si>
  <si>
    <t>Mar. 31, 2017USD ($)OperatingLocationshares</t>
  </si>
  <si>
    <t>Mar. 31, 2016USD ($)shares</t>
  </si>
  <si>
    <t>Mar. 31, 2015USD ($)shares</t>
  </si>
  <si>
    <t>Summary Of Significant Accounting Policies [Line Items]</t>
  </si>
  <si>
    <t>Number of operating location | OperatingLocation</t>
  </si>
  <si>
    <t>Trading securities</t>
  </si>
  <si>
    <t>Minimum period of repayment of accrual loan</t>
  </si>
  <si>
    <t>6 months</t>
  </si>
  <si>
    <t>Impairment of Federal Home Loan Bank of New York stock</t>
  </si>
  <si>
    <t>Carrying value of residential real estate owned property</t>
  </si>
  <si>
    <t>Unrecognized income tax benefits during the period</t>
  </si>
  <si>
    <t>Unrecognized tax benefits, interest and penalty expenses</t>
  </si>
  <si>
    <t>Incremental shares related to outstanding options included in calculation of diluted EPS | shares</t>
  </si>
  <si>
    <t>Antidilutive shares excluded from calculation of diluted EPS | shares</t>
  </si>
  <si>
    <t>Prior period reclassification impact</t>
  </si>
  <si>
    <t>State and Local Jurisdiction [Member]</t>
  </si>
  <si>
    <t>Tax year One subject to Examination</t>
  </si>
  <si>
    <t>Dec. 31,
		2016</t>
  </si>
  <si>
    <t>Tax year Two subject to Examination</t>
  </si>
  <si>
    <t>Dec. 31,
		2015</t>
  </si>
  <si>
    <t>Tax year Three subject to Examination</t>
  </si>
  <si>
    <t>Dec. 31,
		2014</t>
  </si>
  <si>
    <t>Tax year Four subject to Examination</t>
  </si>
  <si>
    <t>Dec. 31,
		2013</t>
  </si>
  <si>
    <t>Domestic Country [Member]</t>
  </si>
  <si>
    <t>Summary of Significant Accounting Policies - Summary of Estimated Useful Lives of Premises and Equipment (Detail)</t>
  </si>
  <si>
    <t>Land Improvements [Member] | Minimum [Member]</t>
  </si>
  <si>
    <t>Property, Plant and Equipment [Line Items]</t>
  </si>
  <si>
    <t>Premises and Equipment, estimated useful lives</t>
  </si>
  <si>
    <t>5 years</t>
  </si>
  <si>
    <t>Land Improvements [Member] | Maximum [Member]</t>
  </si>
  <si>
    <t>20 years</t>
  </si>
  <si>
    <t>Buildings and Improvements [Member] | Minimum [Member]</t>
  </si>
  <si>
    <t>Buildings and Improvements [Member] | Maximum [Member]</t>
  </si>
  <si>
    <t>40 years</t>
  </si>
  <si>
    <t>Furnishings and Equipment [Member] | Minimum [Member]</t>
  </si>
  <si>
    <t>2 years</t>
  </si>
  <si>
    <t>Furnishings and Equipment [Member] | Maximum [Member]</t>
  </si>
  <si>
    <t>10 years</t>
  </si>
  <si>
    <t>Leasehold Improvements [Member] | Minimum [Member]</t>
  </si>
  <si>
    <t>Leasehold Improvements [Member] | Maximum [Member]</t>
  </si>
  <si>
    <t>Securities - Available for Sale Securities and Held to Maturity Securities (Detail) - USD ($) $ in Thousands</t>
  </si>
  <si>
    <t>Investment Holding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Debt Securities [Member]</t>
  </si>
  <si>
    <t>Debt Securities [Member] | Government-Sponsored Enterprises [Member]</t>
  </si>
  <si>
    <t>Debt Securities [Member] | Corporate Bonds [Member]</t>
  </si>
  <si>
    <t>Debt Securities [Member] | Municipal Bonds [Member]</t>
  </si>
  <si>
    <t>Securities - Contractual Maturity Data for Investment Securities (Detail) - USD ($) $ in Thousands</t>
  </si>
  <si>
    <t>Available for sale, Due after five through ten years, Amortized Cost</t>
  </si>
  <si>
    <t>Available for sale, Due after ten years, Amortized Cost</t>
  </si>
  <si>
    <t>Held to maturity, Due after one through five years, Amortized Cost</t>
  </si>
  <si>
    <t>Held to maturity, Due after five through ten years, Amortized Cost</t>
  </si>
  <si>
    <t>Held to maturity, Due after ten years, Amortized Cost</t>
  </si>
  <si>
    <t>Available for sale, Due after five through ten years, Fair Value</t>
  </si>
  <si>
    <t>Available for sale, Due after ten years, Fair Value</t>
  </si>
  <si>
    <t>Held to maturity, Due after one through five years, Fair Value</t>
  </si>
  <si>
    <t>Held to maturity, Due after five through ten years, Fair Value</t>
  </si>
  <si>
    <t>Held to maturity, Due after ten years, Fair Value</t>
  </si>
  <si>
    <t>Held to maturity, Due one year or less, Amortized Cost</t>
  </si>
  <si>
    <t>Held to maturity, Due one year or less, Fair Value</t>
  </si>
  <si>
    <t>Securities - Additional Information (Detail)</t>
  </si>
  <si>
    <t>Mar. 31, 2017USD ($)Security</t>
  </si>
  <si>
    <t>Mar. 31, 2016USD ($)</t>
  </si>
  <si>
    <t>Mar. 31, 2015USD ($)</t>
  </si>
  <si>
    <t>Proceeds from sale of securities available for sale | $</t>
  </si>
  <si>
    <t>Realized gains on securities available for sale | $</t>
  </si>
  <si>
    <t>Proceeds from sale of held-to-maturity securities | $</t>
  </si>
  <si>
    <t>Held to maturity securities sold security realized gains | $</t>
  </si>
  <si>
    <t>Government-Sponsored Enterprises [Member]</t>
  </si>
  <si>
    <t>Number of debt security not representing other than temporary impairment</t>
  </si>
  <si>
    <t>Corporate Bonds [Member]</t>
  </si>
  <si>
    <t>Municipal Bonds [Member]</t>
  </si>
  <si>
    <t>Federal National Mortgage Association [Member]</t>
  </si>
  <si>
    <t>Federal Home Loan Mortgage Corporation [Member]</t>
  </si>
  <si>
    <t>Government National Mortgage Association [Member]</t>
  </si>
  <si>
    <t>Held to maturity securities maximum percentage of remaining principal balance at the sale</t>
  </si>
  <si>
    <t>15.00%</t>
  </si>
  <si>
    <t>Minimum [Member] | Multi-Family Real Estate [Member]</t>
  </si>
  <si>
    <t>Contractual maturities</t>
  </si>
  <si>
    <t>Minimum [Member] | Residential Mortgage Loans [Member]</t>
  </si>
  <si>
    <t>15 years</t>
  </si>
  <si>
    <t>Maximum [Member] | Multi-Family Real Estate [Member]</t>
  </si>
  <si>
    <t>Securities - Gross Unrealized Losses and Fair Value of Related Securities (Detail) - USD ($) $ in Thousands</t>
  </si>
  <si>
    <t>Available for sale, Less Than 12 Months, Fair Value</t>
  </si>
  <si>
    <t>Available for sale, Less Than 12 Months, Gross Unrealized Losses</t>
  </si>
  <si>
    <t>Available for sale, Total, Fair Value</t>
  </si>
  <si>
    <t>Available for sale, Total, Gross Unrealized Loss</t>
  </si>
  <si>
    <t>Held to maturity, Less Than 12 Months, Fair Value</t>
  </si>
  <si>
    <t>Held to maturity, Less Than 12 Months, Gross Unrealized Losses</t>
  </si>
  <si>
    <t>Held to maturity, 12 Months or More, Fair Value</t>
  </si>
  <si>
    <t>Held to maturity, 12 Months or More, Gross Unrealized Losses</t>
  </si>
  <si>
    <t>Held to maturity, Total, Fair Value</t>
  </si>
  <si>
    <t>Held to maturity, Total, Gross Unrealized Losses</t>
  </si>
  <si>
    <t>Loans Receivable and Allowance for Loan Losses - Summary of Loans by Segments (Detail) - USD ($) $ in Thousands</t>
  </si>
  <si>
    <t>Accounts, Notes, Loans and Financing Receivable [Line Items]</t>
  </si>
  <si>
    <t>Net purchase premiums, discounts, and deferred loan costs</t>
  </si>
  <si>
    <t>Total Loans, Net</t>
  </si>
  <si>
    <t>Real Estate [Member]</t>
  </si>
  <si>
    <t>Real Estate [Member] | One-to-Four-Family Real Estate [Member]</t>
  </si>
  <si>
    <t>Real Estate [Member] | Multi-Family Real Estate [Member]</t>
  </si>
  <si>
    <t>Real Estate [Member] | Commercial Real Estate [Member]</t>
  </si>
  <si>
    <t>Commercial and Industrial [Member]</t>
  </si>
  <si>
    <t>Consumer [Member]</t>
  </si>
  <si>
    <t>Consumer [Member] | Second Mortgage and Equity Lines of Credit [Member]</t>
  </si>
  <si>
    <t>Consumer [Member] | Passbook or Certificate and Other Loans [Member]</t>
  </si>
  <si>
    <t>Loans Receivable and Allowance for Loan Losses - Additional Information (Detail)</t>
  </si>
  <si>
    <t>Mar. 31, 2017USD ($)LoanPropertyRestructuring</t>
  </si>
  <si>
    <t>Mar. 31, 2016USD ($)LoanRestructuring</t>
  </si>
  <si>
    <t>Mar. 31, 2015USD ($)Restructuring</t>
  </si>
  <si>
    <t>Construction loans outstanding</t>
  </si>
  <si>
    <t>Number of unsecured loans in other loans | Loan</t>
  </si>
  <si>
    <t>Interest income recognized</t>
  </si>
  <si>
    <t>Accrued interest on non-accrued loans</t>
  </si>
  <si>
    <t>Loans that are past due greater than 90 days and accruing</t>
  </si>
  <si>
    <t>Number of foreclosed residential real estate properties | Property</t>
  </si>
  <si>
    <t>Carrying value of residential real estate owned properties</t>
  </si>
  <si>
    <t>Mortgage loans in process of foreclosure, amount</t>
  </si>
  <si>
    <t>Number of residential mortgage loans | Loan</t>
  </si>
  <si>
    <t>Troubled debt restructuring recorded investment</t>
  </si>
  <si>
    <t>Period for assumption of restructuring</t>
  </si>
  <si>
    <t>12 months</t>
  </si>
  <si>
    <t>Number of new defaults of troubled debt restructuring | Restructuring</t>
  </si>
  <si>
    <t>90 Days Or More Past Due [Member]</t>
  </si>
  <si>
    <t>60-89 Days Past Due [Member]</t>
  </si>
  <si>
    <t>30-59 Days Past Due [Member]</t>
  </si>
  <si>
    <t>Minimum [Member]</t>
  </si>
  <si>
    <t>Loans on non accrual status</t>
  </si>
  <si>
    <t>90 days</t>
  </si>
  <si>
    <t>Non accrual status to satisfy the loan terms</t>
  </si>
  <si>
    <t>Real Estate [Member] | Construction Real Estate [Member]</t>
  </si>
  <si>
    <t>Loans Receivable and Allowance for Loan Losses - Allowance for Loan Losses (Detail) - USD ($)</t>
  </si>
  <si>
    <t>Total allowance for loan losses, beginning balance</t>
  </si>
  <si>
    <t>Charge-offs</t>
  </si>
  <si>
    <t>Recoveries</t>
  </si>
  <si>
    <t>Provision charged to operations</t>
  </si>
  <si>
    <t>Total allowance for loan losses, ending balance</t>
  </si>
  <si>
    <t>Allowance for loan losses:</t>
  </si>
  <si>
    <t>Individually evaluated for impairment</t>
  </si>
  <si>
    <t>Collectively evaluated for impairment</t>
  </si>
  <si>
    <t>Loans:</t>
  </si>
  <si>
    <t>Unallocated [Member]</t>
  </si>
  <si>
    <t>Loans Receivable and Allowance for Loan Losses - Aggregate Amounts of Classified Loan Balances (Detail) - USD ($) $ in Thousands</t>
  </si>
  <si>
    <t>Pass [Member]</t>
  </si>
  <si>
    <t>Classified [Member] | Special Mention [Member]</t>
  </si>
  <si>
    <t>Classified [Member] | Substandard [Member]</t>
  </si>
  <si>
    <t>Classified [Member] | Doubtful [Member]</t>
  </si>
  <si>
    <t>Classified [Member] | Loss [Member]</t>
  </si>
  <si>
    <t>Real Estate [Member] | One-to-Four-Family Real Estate [Member] | Pass [Member]</t>
  </si>
  <si>
    <t>Real Estate [Member] | One-to-Four-Family Real Estate [Member] | Classified [Member] | Special Mention [Member]</t>
  </si>
  <si>
    <t>Real Estate [Member] | One-to-Four-Family Real Estate [Member] | Classified [Member] | Substandard [Member]</t>
  </si>
  <si>
    <t>Real Estate [Member] | One-to-Four-Family Real Estate [Member] | Classified [Member] | Doubtful [Member]</t>
  </si>
  <si>
    <t>Real Estate [Member] | One-to-Four-Family Real Estate [Member] | Classified [Member] | Loss [Member]</t>
  </si>
  <si>
    <t>Real Estate [Member] | Multi-Family Real Estate [Member] | Pass [Member]</t>
  </si>
  <si>
    <t>Real Estate [Member] | Multi-Family Real Estate [Member] | Classified [Member] | Doubtful [Member]</t>
  </si>
  <si>
    <t>Real Estate [Member] | Multi-Family Real Estate [Member] | Classified [Member] | Loss [Member]</t>
  </si>
  <si>
    <t>Real Estate [Member] | Commercial Real Estate [Member] | Pass [Member]</t>
  </si>
  <si>
    <t>Real Estate [Member] | Commercial Real Estate [Member] | Classified [Member] | Substandard [Member]</t>
  </si>
  <si>
    <t>Real Estate [Member] | Commercial Real Estate [Member] | Classified [Member] | Doubtful [Member]</t>
  </si>
  <si>
    <t>Real Estate [Member] | Commercial Real Estate [Member] | Classified [Member] | Loss [Member]</t>
  </si>
  <si>
    <t>Commercial and Industrial [Member] | Pass [Member]</t>
  </si>
  <si>
    <t>Commercial and Industrial [Member] | Classified [Member] | Doubtful [Member]</t>
  </si>
  <si>
    <t>Commercial and Industrial [Member] | Classified [Member] | Loss [Member]</t>
  </si>
  <si>
    <t>Consumer [Member] | Second Mortgage and Equity Lines of Credit [Member] | Pass [Member]</t>
  </si>
  <si>
    <t>Consumer [Member] | Second Mortgage and Equity Lines of Credit [Member] | Classified [Member] | Substandard [Member]</t>
  </si>
  <si>
    <t>Consumer [Member] | Second Mortgage and Equity Lines of Credit [Member] | Classified [Member] | Doubtful [Member]</t>
  </si>
  <si>
    <t>Consumer [Member] | Second Mortgage and Equity Lines of Credit [Member] | Classified [Member] | Loss [Member]</t>
  </si>
  <si>
    <t>Consumer [Member] | Passbook or Certificate and Other Loans [Member] | Pass [Member]</t>
  </si>
  <si>
    <t>Consumer [Member] | Passbook or Certificate and Other Loans [Member] | Classified [Member] | Doubtful [Member]</t>
  </si>
  <si>
    <t>Consumer [Member] | Passbook or Certificate and Other Loans [Member] | Classified [Member] | Loss [Member]</t>
  </si>
  <si>
    <t>Loans Receivable and Allowance for Loan Losses - Information with Respect to Nonaccrual Loans (Detail) - USD ($) $ in Thousands</t>
  </si>
  <si>
    <t>Total nonaccrual loans</t>
  </si>
  <si>
    <t>Loans Receivable and Allowance for Loan Losses - Information About Delinquencies in Loan Portfolio (Detail) - USD ($) $ in Thousands</t>
  </si>
  <si>
    <t>Total Past Due</t>
  </si>
  <si>
    <t>Current</t>
  </si>
  <si>
    <t>Commercial Line Of Credit [Member]</t>
  </si>
  <si>
    <t>30-59 Days Past Due [Member] | Real Estate [Member] | One-to-Four-Family Real Estate [Member]</t>
  </si>
  <si>
    <t>30-59 Days Past Due [Member] | Consumer [Member] | Second Mortgage and Equity Lines of Credit [Member]</t>
  </si>
  <si>
    <t>30-59 Days Past Due [Member] | Consumer [Member] | Passbook or Certificate and Other Loans [Member]</t>
  </si>
  <si>
    <t>60-89 Days Past Due [Member] | Real Estate [Member] | One-to-Four-Family Real Estate [Member]</t>
  </si>
  <si>
    <t>90 Days Or More Past Due [Member] | Real Estate [Member] | One-to-Four-Family Real Estate [Member]</t>
  </si>
  <si>
    <t>90 Days Or More Past Due [Member] | Real Estate [Member] | Commercial Real Estate [Member]</t>
  </si>
  <si>
    <t>90 Days Or More Past Due [Member] | Consumer [Member] | Second Mortgage and Equity Lines of Credit [Member]</t>
  </si>
  <si>
    <t>Loans Receivable and Allowance for Loan Losses - Impaired Loans, None of Which had Related Allowance (Detail) - USD ($) $ in Thousands</t>
  </si>
  <si>
    <t>Total impaired loans, Recorded Investment</t>
  </si>
  <si>
    <t>Total impaired loans, Unpaid Principal Balance</t>
  </si>
  <si>
    <t>Total impaired loans, Average Recorded Investment</t>
  </si>
  <si>
    <t>Total impaired loans, Interest Income Recognized</t>
  </si>
  <si>
    <t>Loans Receivable and Allowance for Loan Losses - Troubled Debt Restructurings by Class (Detail) $ in Thousands</t>
  </si>
  <si>
    <t>Mar. 31, 2017USD ($)Loan</t>
  </si>
  <si>
    <t>Mar. 31, 2016USD ($)Loan</t>
  </si>
  <si>
    <t>Mar. 31, 2015USD ($)Loan</t>
  </si>
  <si>
    <t>Number of Loans | Loan</t>
  </si>
  <si>
    <t>Pre-restructuring Outstanding Recorded Investment</t>
  </si>
  <si>
    <t>Post-restructuring Outstanding Recorded Investment</t>
  </si>
  <si>
    <t>Charge-off Recorded Upon Restructuring</t>
  </si>
  <si>
    <t>Consumer [Member] | Second Mortgage [Member]</t>
  </si>
  <si>
    <t>Loans Receivable and Allowance for Loan Losses - Schedule of loans to Directors, Officers and Associates of Such Persons (Detail) - USD ($) $ in Thousands</t>
  </si>
  <si>
    <t>Balance, beginning</t>
  </si>
  <si>
    <t>Loans originated</t>
  </si>
  <si>
    <t>Collection of principal</t>
  </si>
  <si>
    <t>No longer associated persons</t>
  </si>
  <si>
    <t>Balance, ending</t>
  </si>
  <si>
    <t>Premises and Equipment - Summary of Premises and Equipment (Detail) - USD ($) $ in Thousands</t>
  </si>
  <si>
    <t>Premises and equipment, gross</t>
  </si>
  <si>
    <t>Accumulated depreciation and amortization</t>
  </si>
  <si>
    <t>Premises and equipment, net</t>
  </si>
  <si>
    <t>Land and Land Improvements [Member]</t>
  </si>
  <si>
    <t>Buildings and Improvements [Member]</t>
  </si>
  <si>
    <t>Furnishings and Equipment [Member]</t>
  </si>
  <si>
    <t>Leasehold Improvements [Member]</t>
  </si>
  <si>
    <t>Construction in Progress [Member]</t>
  </si>
  <si>
    <t>Premises and Equipment - Additional Information (Detail) - USD ($) $ in Thousands</t>
  </si>
  <si>
    <t>Rental expenses related to occupancy of leased premises</t>
  </si>
  <si>
    <t>Non-cancellable lease agreements, expiration date</t>
  </si>
  <si>
    <t>Mar. 31,
		2026</t>
  </si>
  <si>
    <t>Premises and Equipment - Schedule of Minimum Obligation under All Non-Cancellable Lease Agreements (Detail) $ in Thousands</t>
  </si>
  <si>
    <t>Mar. 31, 2017USD ($)</t>
  </si>
  <si>
    <t>Thereafter</t>
  </si>
  <si>
    <t>Deposits - Summary of Deposits (Detail) - USD ($) $ in Thousands</t>
  </si>
  <si>
    <t>Deposits [Abstract]</t>
  </si>
  <si>
    <t>Non-interest bearing demand, Weighted Average Rate</t>
  </si>
  <si>
    <t>0.00%</t>
  </si>
  <si>
    <t>Interest bearing demand, Weighted Average Rate</t>
  </si>
  <si>
    <t>0.11%</t>
  </si>
  <si>
    <t>Savings and club accounts, Weighted Average Rate</t>
  </si>
  <si>
    <t>0.46%</t>
  </si>
  <si>
    <t>0.28%</t>
  </si>
  <si>
    <t>Certificates of deposit, Weighted Average Rate</t>
  </si>
  <si>
    <t>1.43%</t>
  </si>
  <si>
    <t>1.37%</t>
  </si>
  <si>
    <t>Total Deposits, Weighted Average Rate</t>
  </si>
  <si>
    <t>1.06%</t>
  </si>
  <si>
    <t>1.00%</t>
  </si>
  <si>
    <t>Non-interest bearing demand, Amount</t>
  </si>
  <si>
    <t>Interest bearing demand, Amount</t>
  </si>
  <si>
    <t>Savings and club accounts, Amount</t>
  </si>
  <si>
    <t>Certificates of deposit, Amount</t>
  </si>
  <si>
    <t>Non-interest bearing demand, Percent</t>
  </si>
  <si>
    <t>3.41%</t>
  </si>
  <si>
    <t>2.58%</t>
  </si>
  <si>
    <t>Interest bearing demand, Percent</t>
  </si>
  <si>
    <t>6.19%</t>
  </si>
  <si>
    <t>7.79%</t>
  </si>
  <si>
    <t>Savings and club accounts, Percent</t>
  </si>
  <si>
    <t>24.27%</t>
  </si>
  <si>
    <t>21.87%</t>
  </si>
  <si>
    <t>Certificates of deposit, Percent</t>
  </si>
  <si>
    <t>66.13%</t>
  </si>
  <si>
    <t>67.76%</t>
  </si>
  <si>
    <t>Total Deposits, Percent</t>
  </si>
  <si>
    <t>100.00%</t>
  </si>
  <si>
    <t>Deposits - Additional Information (Detail) - USD ($)</t>
  </si>
  <si>
    <t>Certificate of deposit with balance of $250,000 or more</t>
  </si>
  <si>
    <t>Maximum deposit insurance amount</t>
  </si>
  <si>
    <t>Deposits - Schedule of Maturities of Certificates of Deposit (Detail) - USD ($) $ in Thousands</t>
  </si>
  <si>
    <t>One year or less</t>
  </si>
  <si>
    <t>After one to two years</t>
  </si>
  <si>
    <t>After two to three years</t>
  </si>
  <si>
    <t>After three to four years</t>
  </si>
  <si>
    <t>After four to five years</t>
  </si>
  <si>
    <t>Time Deposits, Total</t>
  </si>
  <si>
    <t>Deposits - Schedule of Interest Expenses on Deposits (Detail) - USD ($) $ in Thousands</t>
  </si>
  <si>
    <t>Demand</t>
  </si>
  <si>
    <t>Savings and club</t>
  </si>
  <si>
    <t>Certificates of deposits</t>
  </si>
  <si>
    <t>Interest Expense, Deposits, Total</t>
  </si>
  <si>
    <t>Advances from Federal Home Loan Bank of New York ("FHLB") - Schedule of Maturities and Weighted Average Fixed Interest Rates of FHLB Advances (Detail) - USD ($) $ in Thousands</t>
  </si>
  <si>
    <t>Federal Home Loan Bank Advances Branch Of F H L B Bank [Line Items]</t>
  </si>
  <si>
    <t>Due one year or less</t>
  </si>
  <si>
    <t>Due one year or less, Weighted Average Interest Rate</t>
  </si>
  <si>
    <t>1.86%</t>
  </si>
  <si>
    <t>0.74%</t>
  </si>
  <si>
    <t>After one to two years, Weighted Average Interest Rate</t>
  </si>
  <si>
    <t>1.61%</t>
  </si>
  <si>
    <t>2.56%</t>
  </si>
  <si>
    <t>After two to three years, Weighted Average Interest Rate</t>
  </si>
  <si>
    <t>1.57%</t>
  </si>
  <si>
    <t>2.20%</t>
  </si>
  <si>
    <t>After three to four years, Weighted Average Interest Rate</t>
  </si>
  <si>
    <t>1.95%</t>
  </si>
  <si>
    <t>After four to five years, Weighted Average Interest Rate</t>
  </si>
  <si>
    <t>1.58%</t>
  </si>
  <si>
    <t>Weighted Average [Member]</t>
  </si>
  <si>
    <t>Total, Weighted Average Interest Rate</t>
  </si>
  <si>
    <t>1.74%</t>
  </si>
  <si>
    <t>1.53%</t>
  </si>
  <si>
    <t>Advances from Federal Home Loan Bank of New York ("FHLB") - Additional Information (Detail)</t>
  </si>
  <si>
    <t>Mar. 31, 2017USD ($)Financial_Institution</t>
  </si>
  <si>
    <t>Advances due in one year or less were short-term borrowings</t>
  </si>
  <si>
    <t>Percentage of maximum borrowing capacity</t>
  </si>
  <si>
    <t>50.00%</t>
  </si>
  <si>
    <t>Maximum borrowing amount available from financial institution</t>
  </si>
  <si>
    <t>Number of large financial institution | Financial_Institution</t>
  </si>
  <si>
    <t>Drawings on lines of credit</t>
  </si>
  <si>
    <t>Mortgage-Backed Security [Member] | Held-to-maturity Securities [Member]</t>
  </si>
  <si>
    <t>Carrying value of security pledged for public deposits held at Bank</t>
  </si>
  <si>
    <t>Advances from Federal Home Loan Bank of New York ("FHLB") - Summary of Carrying Value of Collateral Pledged for Advances (Detail) - USD ($) $ in Thousands</t>
  </si>
  <si>
    <t>Schedule of Held-to-maturity Securities [Line Items]</t>
  </si>
  <si>
    <t>Gross carrying value of collateral pledged advances</t>
  </si>
  <si>
    <t>Real Estate [Member] | One-to-Four-Family Real Estate Mortgages [Member]</t>
  </si>
  <si>
    <t>Held-to-maturity Securities [Member] | Mortgage-Backed Securities [Member]</t>
  </si>
  <si>
    <t>Stockholders' Equity and Regulatory Capital - Additional Information (Detail) $ / shares in Units, $ in Millions</t>
  </si>
  <si>
    <t>Sep. 08, 2016shares</t>
  </si>
  <si>
    <t>Oct. 28, 2015shares</t>
  </si>
  <si>
    <t>Mar. 11, 2015shares</t>
  </si>
  <si>
    <t>Apr. 02, 2014$ / sharesshares</t>
  </si>
  <si>
    <t>Mar. 31, 2017USD ($)$ / sharesshares</t>
  </si>
  <si>
    <t>Mar. 31, 2016USD ($)$ / sharesshares</t>
  </si>
  <si>
    <t>Mar. 31, 2015shares</t>
  </si>
  <si>
    <t>Jan. 01, 2019</t>
  </si>
  <si>
    <t>Stockholders Equity And Regulatory Capital [Line Items]</t>
  </si>
  <si>
    <t>Per share price of common stock | $ / shares</t>
  </si>
  <si>
    <t>Conversion rate</t>
  </si>
  <si>
    <t>Stock repurchase plan, Authorized shares</t>
  </si>
  <si>
    <t>Stock repurchase plan, Percentage of outstanding stock</t>
  </si>
  <si>
    <t>5.00%</t>
  </si>
  <si>
    <t>10.00%</t>
  </si>
  <si>
    <t>Stock repurchased during period, Shares</t>
  </si>
  <si>
    <t>Stock repurchased during period, Value | $</t>
  </si>
  <si>
    <t>Stock repurchased during period, cost per share | $ / shares</t>
  </si>
  <si>
    <t>Increase in minimum Tier 1 capital to risk based assets requirement</t>
  </si>
  <si>
    <t>0.625%</t>
  </si>
  <si>
    <t>Risk-weighted assets additional increase in each subsequent year, percentage</t>
  </si>
  <si>
    <t>Higher risk weight to exposures that are more than 90 days past due</t>
  </si>
  <si>
    <t>150.00%</t>
  </si>
  <si>
    <t>Description of capital conservation buffer in final rule</t>
  </si>
  <si>
    <t>Effective January 1, 2015, the Company adopted the Basel III final rule. Based on the Company’s capital levels and statement of condition composition, the implementation of the new rule had no material impact on our regulatory capital level or ratios at the Bank level. The new rule establishes limits at the Company level and increased the minimum Tier 1 capital to risk based assets requirement from 4% to 6% of risk-weighted assets; established a new common equity Tier 1 capital; and assigned a higher risk weight (150%) to exposures that are more than 90 days past due or are on nonaccrual status and to certain commercial real estate facilities that finance the acquisition, development or construction of real property. The new rule has a capital conservation buffer requirement that phased in beginning January 1, 2016 at 0.625 percent of risk-weighted assets and increases each subsequent year by an additional 0.625 percent until reaching its final level of 2.5 percent of risk-weighted assets on January 1, 2019, when the full capital conservation buffer requirement will be effective. Management believes, as of March 31, 2017 and 2016, that the Company and the Bank met all capital adequacy requirements to which they were subject.</t>
  </si>
  <si>
    <t>Scenario Forecast [Member]</t>
  </si>
  <si>
    <t>2.50%</t>
  </si>
  <si>
    <t>4.00%</t>
  </si>
  <si>
    <t>Maximum [Member]</t>
  </si>
  <si>
    <t>6.00%</t>
  </si>
  <si>
    <t>Other than Clifton MHC [Member]</t>
  </si>
  <si>
    <t>Employee Stock Ownership Plan [Member]</t>
  </si>
  <si>
    <t>Stockholders' Equity and Regulatory Capital - Summary of Company's and Bank's Capital Position and Bank's Capital Compared to Minimum Regulatory Capital Requirements (Detail) - USD ($) $ in Thousands</t>
  </si>
  <si>
    <t>Clifton Savings Bank [Member]</t>
  </si>
  <si>
    <t>Compliance with Regulatory Capital Requirements under Banking Regulations [Line Items]</t>
  </si>
  <si>
    <t>Total risk-based capital (to risk-weighted assets), Actual Amount</t>
  </si>
  <si>
    <t>Tier 1 risk-based capital (to risk-weighted assets), Actual Amount</t>
  </si>
  <si>
    <t>Common equity (tier 1) capital (to risk-weighted assets), Actual Amount</t>
  </si>
  <si>
    <t>Core (tier 1) capital (to average total assets), Actual Amount</t>
  </si>
  <si>
    <t>Total risk-based capital (to risk-weighted assets), Actual Ratio</t>
  </si>
  <si>
    <t>31.40%</t>
  </si>
  <si>
    <t>37.23%</t>
  </si>
  <si>
    <t>Tier 1 risk-based capital (to risk-weighted assets), Actual Ratio</t>
  </si>
  <si>
    <t>30.66%</t>
  </si>
  <si>
    <t>36.57%</t>
  </si>
  <si>
    <t>Common equity (tier 1) capital (to risk-weighted assets), Actual Ratio</t>
  </si>
  <si>
    <t>Core (tier 1) capital (to average total assets), Actual Ratio</t>
  </si>
  <si>
    <t>18.02%</t>
  </si>
  <si>
    <t>20.18%</t>
  </si>
  <si>
    <t>Total risk-based capital (to risk-weighted assets), Minimum Capital Adequacy Plus Capital Conservation Buffer Amount</t>
  </si>
  <si>
    <t>Tier 1 risk-based capital (to risk-weighted assets), Minimum Capital Adequacy Plus Capital Conservation Buffer Amount</t>
  </si>
  <si>
    <t>Common equity (tier 1) capital (to risk-weighted assets), Minimum Capital Adequacy Plus Capital Conservation Buffer Amount</t>
  </si>
  <si>
    <t>Core (tier 1) capital (to average total assets), Minimum Capital Adequacy Plus Capital Conservation Buffer Amount</t>
  </si>
  <si>
    <t>Total risk-based capital (to risk-weighted assets), Minimum Capital Adequacy Plus Capital Conservation Buffer Ratio</t>
  </si>
  <si>
    <t>9.25%</t>
  </si>
  <si>
    <t>8.625%</t>
  </si>
  <si>
    <t>Tier 1 risk-based capital (to risk-weighted assets), Minimum Capital Adequacy Plus Capital Conservation Buffer Ratio</t>
  </si>
  <si>
    <t>7.25%</t>
  </si>
  <si>
    <t>6.625%</t>
  </si>
  <si>
    <t>Common equity (tier 1) capital (to risk-weighted assets), Minimum Capital Adequacy Plus Capital Conservation Buffer Ratio</t>
  </si>
  <si>
    <t>5.75%</t>
  </si>
  <si>
    <t>5.125%</t>
  </si>
  <si>
    <t>Core (tier 1) capital (to average total assets), Minimum Capital Adequacy Plus Capital Conservation Buffer Ratio</t>
  </si>
  <si>
    <t>Total risk-based capital (to risk-weighted assets), For Classification as Well-Capitalized Amount</t>
  </si>
  <si>
    <t>Tier 1 risk-based capital (to risk-weighted assets), For Classification as Well-Capitalized Amount</t>
  </si>
  <si>
    <t>Common equity (tier 1) capital (to risk-weighted assets) For Classifications as Well-Capitalized Amount</t>
  </si>
  <si>
    <t>Core (tier 1) capital (to average total assets), For Classification as Well-Capitalized Amount</t>
  </si>
  <si>
    <t>Parent Company [Member]</t>
  </si>
  <si>
    <t>36.91%</t>
  </si>
  <si>
    <t>48.18%</t>
  </si>
  <si>
    <t>36.17%</t>
  </si>
  <si>
    <t>47.53%</t>
  </si>
  <si>
    <t>21.22%</t>
  </si>
  <si>
    <t>26.08%</t>
  </si>
  <si>
    <t>Stockholders' Equity and Regulatory Capital - Summary of Company's and Bank's Capital Position and Bank's Capital Compared to Minimum Regulatory Capital Requirements (Parenthetical) (Detail)</t>
  </si>
  <si>
    <t>Capital conservation buffer</t>
  </si>
  <si>
    <t>1.25%</t>
  </si>
  <si>
    <t>Income Taxes - Summary of Components of Income Taxes (Detail) - USD ($) $ in Thousands</t>
  </si>
  <si>
    <t>Current tax expense:</t>
  </si>
  <si>
    <t>Federal income</t>
  </si>
  <si>
    <t>State income</t>
  </si>
  <si>
    <t>Total current income tax expense</t>
  </si>
  <si>
    <t>Deferred tax (benefit) expense:</t>
  </si>
  <si>
    <t>Total deferred income tax (benefit) expense</t>
  </si>
  <si>
    <t>Total Income Tax Expense</t>
  </si>
  <si>
    <t>Income Taxes - Additional Information (Detail) - USD ($) $ in Millions</t>
  </si>
  <si>
    <t>Normal federal income tax rate</t>
  </si>
  <si>
    <t>34.00%</t>
  </si>
  <si>
    <t>Tax bad debt deductions, included in retained earnings</t>
  </si>
  <si>
    <t>Income Taxes - Reconciliation Between the Reported Income Tax Expense and the Income Tax Expense (Detail) - USD ($) $ in Thousands</t>
  </si>
  <si>
    <t>Federal income tax at the statutory rate</t>
  </si>
  <si>
    <t>Increase (decrease) in income taxes resulting from:</t>
  </si>
  <si>
    <t>State income tax, net of federal income tax effect</t>
  </si>
  <si>
    <t>Bank owned life insurance income</t>
  </si>
  <si>
    <t>Other, net</t>
  </si>
  <si>
    <t>Effective income tax rate</t>
  </si>
  <si>
    <t>31.50%</t>
  </si>
  <si>
    <t>32.00%</t>
  </si>
  <si>
    <t>32.20%</t>
  </si>
  <si>
    <t>Income Taxes - Components of Deferred Tax Assets and Liabilities (Detail) - USD ($) $ in Thousands</t>
  </si>
  <si>
    <t>Deferred income tax assets:</t>
  </si>
  <si>
    <t>Pension costs</t>
  </si>
  <si>
    <t>Depreciation</t>
  </si>
  <si>
    <t>Non-qualified benefit plans</t>
  </si>
  <si>
    <t>Employee Stock Ownership Plan</t>
  </si>
  <si>
    <t>Supplemental Executive Retirement Plan</t>
  </si>
  <si>
    <t>Other benefit plans</t>
  </si>
  <si>
    <t>Net unrealized loss on securities available for sale</t>
  </si>
  <si>
    <t>Total Deferred Tax Assets</t>
  </si>
  <si>
    <t>Deferred income tax liabilities:</t>
  </si>
  <si>
    <t>Net unrealized gain on securities available for sale</t>
  </si>
  <si>
    <t>Post-retirement benefits and healthcare obligations</t>
  </si>
  <si>
    <t>Net Deferred Tax Asset Included in Other Assets</t>
  </si>
  <si>
    <t>Employee Benefit Plans - Additional Information (Detail) $ / shares in Units, $ in Thousands</t>
  </si>
  <si>
    <t>Jan. 01, 2016</t>
  </si>
  <si>
    <t>Apr. 30, 2014USD ($)Installment$ / sharesshares</t>
  </si>
  <si>
    <t>Mar. 31, 2017USD ($)Installmentshares</t>
  </si>
  <si>
    <t>ESOP compensation expense</t>
  </si>
  <si>
    <t>Eligibility terms</t>
  </si>
  <si>
    <t>Effective upon the consummation of the Bank’s reorganization in March 2004, an ESOP was established for all eligible employees who had completed a twelve-month period of employment with the Bank and had at least 1,000 hours of service and had attained the age of 21</t>
  </si>
  <si>
    <t>ESOP term loan</t>
  </si>
  <si>
    <t>Purchase of common stock shares | shares</t>
  </si>
  <si>
    <t>Number of installments for term loan principal | Installment</t>
  </si>
  <si>
    <t>Interest on term loan</t>
  </si>
  <si>
    <t>Second ESOP [Member]</t>
  </si>
  <si>
    <t>Upon completion of the Company’s second-step conversion in April 2014, a second ESOP was offered to eligible employees.</t>
  </si>
  <si>
    <t>3.25%</t>
  </si>
  <si>
    <t>Common stock price per share | $ / shares</t>
  </si>
  <si>
    <t>401(k) [Member]</t>
  </si>
  <si>
    <t>The Bank sponsors a Plan, pursuant to Section 401(k) of the Internal Revenue Code (“IRC”), for all eligible (attainment of age 21 and three months of service) employees. Employees were permitted to elect to save up to 25% of their compensation, subject to IRC limits after one year of service. For each dollar up to 4.5% of compensation, the Bank matched 50% of the employees’ contribution. Effective on January 1, 2016, employees may elect to save up to 100% of their compensation, which was up from 25% from prior year, subject to IRC limits. After one year of service, for each dollar up to 4.0% of compensation, the Bank matches 100% of the employees’ contribution.</t>
  </si>
  <si>
    <t>Percentage of compensation of employees</t>
  </si>
  <si>
    <t>25.00%</t>
  </si>
  <si>
    <t>Maximum base percentage of compensation expense</t>
  </si>
  <si>
    <t>4.50%</t>
  </si>
  <si>
    <t>Maximum matching contribution of employer</t>
  </si>
  <si>
    <t>Compensation expenses</t>
  </si>
  <si>
    <t>SERP [Member]</t>
  </si>
  <si>
    <t>Accrued SERP liability included in other liabilities</t>
  </si>
  <si>
    <t>Employee Benefit Plans - Summary of ESOP Shares (Details) - USD ($) shares in Thousands, $ in Thousands</t>
  </si>
  <si>
    <t>Employee Stock Ownership Plan E S O P Shares In E S O P [Abstract]</t>
  </si>
  <si>
    <t>Allocated shares</t>
  </si>
  <si>
    <t>Shares committed to be released</t>
  </si>
  <si>
    <t>Unearned shares</t>
  </si>
  <si>
    <t>Total ESOP Shares</t>
  </si>
  <si>
    <t>Fair value of unearned shares</t>
  </si>
  <si>
    <t>Stock-Based Compensation - Additional Information (Detail) - USD ($)</t>
  </si>
  <si>
    <t>Sep. 12, 2016</t>
  </si>
  <si>
    <t>Apr. 06, 2016</t>
  </si>
  <si>
    <t>Sep. 02, 2015</t>
  </si>
  <si>
    <t>Jan. 07, 2015</t>
  </si>
  <si>
    <t>Aug. 06, 2015</t>
  </si>
  <si>
    <t>Jul. 14, 2005</t>
  </si>
  <si>
    <t>Share Based Compensation Arrangement By Share Based Payment Award [Line Items]</t>
  </si>
  <si>
    <t>Stock Option [Member]</t>
  </si>
  <si>
    <t>Recognized income tax benefits expenses</t>
  </si>
  <si>
    <t>Non-vested shares outstanding, value</t>
  </si>
  <si>
    <t>Weighted average period shares outstanding</t>
  </si>
  <si>
    <t>3 years 3 months 18 days</t>
  </si>
  <si>
    <t>Stock option shares awarded</t>
  </si>
  <si>
    <t>Stock options granted exercise price</t>
  </si>
  <si>
    <t>Non-vested shares outstanding</t>
  </si>
  <si>
    <t>Stock Option [Member] | April 6, 2016 [Member]</t>
  </si>
  <si>
    <t>Stock award vesting period</t>
  </si>
  <si>
    <t>1 year</t>
  </si>
  <si>
    <t>Stock option expiration date</t>
  </si>
  <si>
    <t>Apr. 6,
		2026</t>
  </si>
  <si>
    <t>Expected (years)</t>
  </si>
  <si>
    <t>5 years 6 months</t>
  </si>
  <si>
    <t>Risk-free interest rate</t>
  </si>
  <si>
    <t>1.28%</t>
  </si>
  <si>
    <t>Volatility rate</t>
  </si>
  <si>
    <t>14.92%</t>
  </si>
  <si>
    <t>Dividend yield</t>
  </si>
  <si>
    <t>Stock Option [Member] | September 12, 2016 [Member]</t>
  </si>
  <si>
    <t>Sep. 12,
		2026</t>
  </si>
  <si>
    <t>15.63%</t>
  </si>
  <si>
    <t>Restricted Stock [Member]</t>
  </si>
  <si>
    <t>Granted fair value per share</t>
  </si>
  <si>
    <t>Vesting description</t>
  </si>
  <si>
    <t>All shares of restricted stock granted on this date vest one year from the date of grant.</t>
  </si>
  <si>
    <t>3 years</t>
  </si>
  <si>
    <t>Fair value of stock awards vested</t>
  </si>
  <si>
    <t>Non-vested restricted shares outstanding</t>
  </si>
  <si>
    <t>Clifton Bancorp Inc. 2005 Equity Incentive Plan [Member]</t>
  </si>
  <si>
    <t>Equity incentive plan expiration date</t>
  </si>
  <si>
    <t>2015-07</t>
  </si>
  <si>
    <t>Portion of shares awards vested annually</t>
  </si>
  <si>
    <t>20.00%</t>
  </si>
  <si>
    <t>Clifton Bancorp Inc. 2005 Equity Incentive Plan [Member] | Stock Option [Member]</t>
  </si>
  <si>
    <t>Maximum grant shares</t>
  </si>
  <si>
    <t>Clifton Bancorp Inc. 2005 Equity Incentive Plan [Member] | Stock Option [Member] | January 7, 2015 [Member]</t>
  </si>
  <si>
    <t>Twenty percent of the options awarded vest annually.</t>
  </si>
  <si>
    <t>Stock options grant date fair value</t>
  </si>
  <si>
    <t>Options expiration period</t>
  </si>
  <si>
    <t>6 years 6 months</t>
  </si>
  <si>
    <t>1.78%</t>
  </si>
  <si>
    <t>15.60%</t>
  </si>
  <si>
    <t>Clifton Bancorp Inc. 2005 Equity Incentive Plan [Member] | Restricted Stock [Member]</t>
  </si>
  <si>
    <t>Twenty percent of the shares awarded vest annually.</t>
  </si>
  <si>
    <t>Clifton Bancorp Inc. 2015 Equity Incentive Plan [Member]</t>
  </si>
  <si>
    <t>Clifton Bancorp Inc. 2015 Equity Incentive Plan [Member] | Stock Option [Member]</t>
  </si>
  <si>
    <t>Future grants</t>
  </si>
  <si>
    <t>Clifton Bancorp Inc. 2015 Equity Incentive Plan [Member] | Stock Option [Member] | September 2, 2015 [Member]</t>
  </si>
  <si>
    <t>Sep. 2,
		2025</t>
  </si>
  <si>
    <t>1.92%</t>
  </si>
  <si>
    <t>12.50%</t>
  </si>
  <si>
    <t>1.73%</t>
  </si>
  <si>
    <t>Clifton Bancorp Inc. 2015 Equity Incentive Plan [Member] | Restricted Stock [Member]</t>
  </si>
  <si>
    <t>Stock-Based Compensation - Summary of Company's Restricted Shares (Detail) - $ / shares</t>
  </si>
  <si>
    <t>Granted, Restricted Shares</t>
  </si>
  <si>
    <t>Non-vested, Restricted Shares, Beginning Balance</t>
  </si>
  <si>
    <t>Vested, Restricted Shares</t>
  </si>
  <si>
    <t>Forfeited, Restricted Shares</t>
  </si>
  <si>
    <t>Non-vested, Restricted Shares, Ending balance</t>
  </si>
  <si>
    <t>Non-vested, Weighted Average Grant Date Fair Value, Beginning Balance</t>
  </si>
  <si>
    <t>Non-vested, Weighted Average Grant Date Fair Value, Granted</t>
  </si>
  <si>
    <t>Non-vested, Weighted Average Grant Date Fair Value, Vested</t>
  </si>
  <si>
    <t>Non-vested, Weighted Average Grant Date Fair Value, Forfeited</t>
  </si>
  <si>
    <t>Non-vested, Weighted Average Grant Date Fair Value, Ending Balance</t>
  </si>
  <si>
    <t>Stock-Based Compensation - Summary of Stock Option Activity (Detail) - Stock Option [Member] - USD ($)</t>
  </si>
  <si>
    <t>Number of Stock Options, Beginning Balance</t>
  </si>
  <si>
    <t>Number of Stock Options, Granted</t>
  </si>
  <si>
    <t>Number of Stock Option, Exercised</t>
  </si>
  <si>
    <t>Number of Stock Options, Forfeited</t>
  </si>
  <si>
    <t>Number of Stock Options, Ending Balance</t>
  </si>
  <si>
    <t>Number of Stock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t>
  </si>
  <si>
    <t>7 years 8 months 23 days</t>
  </si>
  <si>
    <t>8 years 9 months 11 days</t>
  </si>
  <si>
    <t>2 years 9 months 15 days</t>
  </si>
  <si>
    <t>Weighted Average Remaining Contractual Term, Exercisable</t>
  </si>
  <si>
    <t>6 years 1 month 17 days</t>
  </si>
  <si>
    <t>Aggregate Intrinsic Value</t>
  </si>
  <si>
    <t>Aggregate Intrinsic Value, Exercised</t>
  </si>
  <si>
    <t>Aggregate Intrinsic Value, Exercisable</t>
  </si>
  <si>
    <t>Defined Benefit Plans - Summary of Funded Status of Defined Benefit Plan (Detail) - USD ($) $ in Thousands</t>
  </si>
  <si>
    <t>Change in projected benefit obligations:</t>
  </si>
  <si>
    <t>Benefit obligation - beginning</t>
  </si>
  <si>
    <t>Service cost</t>
  </si>
  <si>
    <t>Interest cost</t>
  </si>
  <si>
    <t>Actuarial (gain) loss</t>
  </si>
  <si>
    <t>Loss due to remeasurement/settlement</t>
  </si>
  <si>
    <t>Benefits paid</t>
  </si>
  <si>
    <t>Settlements</t>
  </si>
  <si>
    <t>Benefit obligation - ending</t>
  </si>
  <si>
    <t>Change in plan assets:</t>
  </si>
  <si>
    <t>Employer contribution</t>
  </si>
  <si>
    <t>Funded status and accrued pension cost included in other liabilities</t>
  </si>
  <si>
    <t>Accumulated benefit obligation</t>
  </si>
  <si>
    <t>Assumptions:</t>
  </si>
  <si>
    <t>Discount rate</t>
  </si>
  <si>
    <t>4.15%</t>
  </si>
  <si>
    <t>Rate of increase in compensation</t>
  </si>
  <si>
    <t>2.00%</t>
  </si>
  <si>
    <t>Defined Benefit Plans - Additional Information (Detail) - USD ($)</t>
  </si>
  <si>
    <t>Mar. 31, 2018</t>
  </si>
  <si>
    <t>Unrecognized net gain (loss)</t>
  </si>
  <si>
    <t>Unrecognized prior service cost</t>
  </si>
  <si>
    <t>Directors' Retirement Plan [Member] | Scenario Forecast [Member]</t>
  </si>
  <si>
    <t>Contribution to plan due in a year</t>
  </si>
  <si>
    <t>Unrecognized net gain (loss) expected to be recognized in 2018 as a component of net periodic pension cost</t>
  </si>
  <si>
    <t>Unrecognized Prior Service cost to be recognized in 2018 as a component of net periodic pension cost</t>
  </si>
  <si>
    <t>Former President's Post-retirement Healthcare Plan [Member] | Scenario Forecast [Member]</t>
  </si>
  <si>
    <t>Defined Benefit Plans - Schedule of Benefit Payments under Defined Benefit Plan (Detail) $ in Thousands</t>
  </si>
  <si>
    <t>2023-2027</t>
  </si>
  <si>
    <t>Defined Benefit Plans - Periodic Pension Cost (Benefit) (Detail) - USD ($) $ in Thousands</t>
  </si>
  <si>
    <t>Net amortization and deferral</t>
  </si>
  <si>
    <t>Settlement charge</t>
  </si>
  <si>
    <t>Net Periodic Pension Cost (Benefit)</t>
  </si>
  <si>
    <t>3.75%</t>
  </si>
  <si>
    <t>Discount rate - remeasurement/settlement</t>
  </si>
  <si>
    <t>3.83%</t>
  </si>
  <si>
    <t>4.25%</t>
  </si>
  <si>
    <t>Current medical trend</t>
  </si>
  <si>
    <t>5.25%</t>
  </si>
  <si>
    <t>Ultimate medical trend</t>
  </si>
  <si>
    <t>Defined Benefit Plans - Summary of Effect of 1% Change in Assumed Health Cost (Detail) $ in Thousands</t>
  </si>
  <si>
    <t>Effect on total service and interest costs, Increase</t>
  </si>
  <si>
    <t>Effect on post-retirement benefit obligation, Increase</t>
  </si>
  <si>
    <t>Effect on total service and interest costs, Decrease</t>
  </si>
  <si>
    <t>Effect on post-retirement benefit obligation, Decrease</t>
  </si>
  <si>
    <t>Fair Value of Financial Instruments - Assets Measured at Fair Value on Recurring Basis (Detail) - USD ($) $ in Thousands</t>
  </si>
  <si>
    <t>Fair Value, Assets and Liabilities Measured on Recurring and Nonrecurring Basis [Line Items]</t>
  </si>
  <si>
    <t>(Level 2) Significant Other Observable Inputs [Member]</t>
  </si>
  <si>
    <t>Fair Value, Measurements, Recurring [Member] | Carrying Value [Member]</t>
  </si>
  <si>
    <t>Fair Value, Measurements, Recurring [Member] | Carrying Value [Member] | Mortgage-Backed Securities [Member] | Federal National Mortgage Association [Member]</t>
  </si>
  <si>
    <t>Fair Value, Measurements, Recurring [Member] | (Level 2) Significant Other Observable Inputs [Member]</t>
  </si>
  <si>
    <t>Fair Value, Measurements, Recurring [Member] | (Level 2) Significant Other Observable Inputs [Member] | Mortgage-Backed Securities [Member] | Federal National Mortgage Association [Member]</t>
  </si>
  <si>
    <t>Fair Value of Financial Instruments - Assets Measured at Fair Value on Non-Recurring Basis (Detail) - USD ($) $ in Thousands</t>
  </si>
  <si>
    <t>Carrying Value [Member] | Impaired Loan [Member]</t>
  </si>
  <si>
    <t>Fair value assets measured on non-recurring basis</t>
  </si>
  <si>
    <t>Carrying Value [Member] | Real Estate Owned [Member]</t>
  </si>
  <si>
    <t>(Level 3) Significant Unobservable Inputs [Member] | Impaired Loan [Member]</t>
  </si>
  <si>
    <t>(Level 3) Significant Unobservable Inputs [Member] | Real Estate Owned [Member]</t>
  </si>
  <si>
    <t>Fair Value of Financial Instruments - Additional Information (Detail) - USD ($)</t>
  </si>
  <si>
    <t>Liabilities measured at fair value on recurring or non-recurring basis</t>
  </si>
  <si>
    <t>Fair Value of Financial Instruments - Additional Quantitative Information about Assets Measured at Fair Value on Non-Recurring Basis (Detail) - Fair Value, Measurements, Nonrecurring [Member] - Market Valuation of Underlying Collateral [Member] - USD ($) $ in Thousands</t>
  </si>
  <si>
    <t>Impaired Loan [Member]</t>
  </si>
  <si>
    <t>Fair Value Inputs, Assets, Quantitative Information [Line Items]</t>
  </si>
  <si>
    <t>Fair Value Estimate</t>
  </si>
  <si>
    <t>Selling costs</t>
  </si>
  <si>
    <t>7.00%</t>
  </si>
  <si>
    <t>Impaired Loan [Member] | Weighted Average [Member]</t>
  </si>
  <si>
    <t>Real Estate Owned [Member]</t>
  </si>
  <si>
    <t>Real Estate Owned [Member] | Weighted Average [Member]</t>
  </si>
  <si>
    <t>Fair Value of Financial Instruments - Carrying Amounts and Fair Values of Financial Instruments (Detail) - USD ($) $ in Thousands</t>
  </si>
  <si>
    <t>Mar. 31, 2014</t>
  </si>
  <si>
    <t>Financial assets:</t>
  </si>
  <si>
    <t>Cash and cash equivalents</t>
  </si>
  <si>
    <t>Securities held to maturity, Amortized Cost</t>
  </si>
  <si>
    <t>Net loans receivable</t>
  </si>
  <si>
    <t>Financial liabilities:</t>
  </si>
  <si>
    <t>FHLB advances</t>
  </si>
  <si>
    <t>Interest payable</t>
  </si>
  <si>
    <t>Estimated Fair Value [Member]</t>
  </si>
  <si>
    <t>FHLB of New York stock</t>
  </si>
  <si>
    <t>(Level 1) Quoted Prices in Active Markets for Identical Assets [Member]</t>
  </si>
  <si>
    <t>(Level 3) Significant Unobservable Inputs [Member]</t>
  </si>
  <si>
    <t>Commitments and Contingencies - Additional Information (Detail) - USD ($)</t>
  </si>
  <si>
    <t>Commitments To Extend Credit [Line Items]</t>
  </si>
  <si>
    <t>Undisbursed funds</t>
  </si>
  <si>
    <t>Loan Origination Commitments [Member]</t>
  </si>
  <si>
    <t>Outstanding commitments to originate loans</t>
  </si>
  <si>
    <t>Commitments expiration period</t>
  </si>
  <si>
    <t>3 months</t>
  </si>
  <si>
    <t>Loan Origination Commitments [Member] | Fixed Rate Loans [Member]</t>
  </si>
  <si>
    <t>Outstanding commitments to originate loans - Fixed rate</t>
  </si>
  <si>
    <t>Loan Origination Commitments [Member] | Fixed Rate Loans [Member] | Minimum [Member]</t>
  </si>
  <si>
    <t>Mortgage loans interest rate</t>
  </si>
  <si>
    <t>3.375%</t>
  </si>
  <si>
    <t>Loan Origination Commitments [Member] | Fixed Rate Loans [Member] | Maximum [Member]</t>
  </si>
  <si>
    <t>4.125%</t>
  </si>
  <si>
    <t>Loan Origination Commitments [Member] | Adjustable Rate Loans [Member]</t>
  </si>
  <si>
    <t>Outstanding commitments to originate loans - Variable rate</t>
  </si>
  <si>
    <t>Loan Origination Commitments [Member] | Adjustable Rate Loans [Member] | Multifamily [Member]</t>
  </si>
  <si>
    <t>Loan Origination Commitments [Member] | Adjustable Rate Loans [Member] | Commercial Real Estate Loans [Member]</t>
  </si>
  <si>
    <t>Loan Origination Commitments [Member] | Adjustable Rate Loans [Member] | Minimum [Member]</t>
  </si>
  <si>
    <t>3.125%</t>
  </si>
  <si>
    <t>Loan Origination Commitments [Member] | Adjustable Rate Loans [Member] | Minimum [Member] | Multifamily [Member]</t>
  </si>
  <si>
    <t>3.875%</t>
  </si>
  <si>
    <t>Loan Origination Commitments [Member] | Adjustable Rate Loans [Member] | Minimum [Member] | Commercial Real Estate Loans [Member]</t>
  </si>
  <si>
    <t>Loan Origination Commitments [Member] | Adjustable Rate Loans [Member] | Maximum [Member]</t>
  </si>
  <si>
    <t>4.75%</t>
  </si>
  <si>
    <t>Loan Origination Commitments [Member] | Adjustable Rate Loans [Member] | Maximum [Member] | Multifamily [Member]</t>
  </si>
  <si>
    <t>Loan Origination Commitments [Member] | Adjustable Rate Loans [Member] | Maximum [Member] | Commercial Real Estate Loans [Member]</t>
  </si>
  <si>
    <t>Loan Purchase Commitments [Member]</t>
  </si>
  <si>
    <t>Outstanding commitments to purchase loans</t>
  </si>
  <si>
    <t>Loan Purchase Commitments [Member] | Fixed Rate Loans [Member]</t>
  </si>
  <si>
    <t>Loan Purchase Commitments [Member] | Fixed Rate Loans [Member] | Minimum [Member]</t>
  </si>
  <si>
    <t>Loan Purchase Commitments [Member] | Fixed Rate Loans [Member] | Maximum [Member]</t>
  </si>
  <si>
    <t>4.625%</t>
  </si>
  <si>
    <t>Loan Purchase Commitments [Member] | Adjustable Rate Loans [Member]</t>
  </si>
  <si>
    <t>Loan Purchase Commitments [Member] | Adjustable Rate Loans [Member] | Minimum [Member]</t>
  </si>
  <si>
    <t>Loan Purchase Commitments [Member] | Adjustable Rate Loans [Member] | Maximum [Member]</t>
  </si>
  <si>
    <t>3.625%</t>
  </si>
  <si>
    <t>Home Equity Line of Credit [Member]</t>
  </si>
  <si>
    <t>Equity Lines of Credit [Member] | Fixed Rate Loans [Member]</t>
  </si>
  <si>
    <t>Outstanding commitments to purchase loans, interest rate</t>
  </si>
  <si>
    <t>4.375%</t>
  </si>
  <si>
    <t>Equity Lines of Credit [Member] | Adjustable Rate Loans [Member]</t>
  </si>
  <si>
    <t>3.50%</t>
  </si>
  <si>
    <t>Accumulated Other Comprehensive Income - Components of Accumulated Other Comprehensive Income Included in Stockholders' Equity (Detail) - USD ($) $ in Thousands</t>
  </si>
  <si>
    <t>Available for Sale Securities [Member]</t>
  </si>
  <si>
    <t>Accumulated other comprehensive income before tax</t>
  </si>
  <si>
    <t>Tax effect</t>
  </si>
  <si>
    <t>Pension and Other Postretirement Benefit Plans [Member]</t>
  </si>
  <si>
    <t>Parent Only Financial Information - Condensed Statements of Condition Parent Company Only (Detail) - USD ($) $ in Thousands</t>
  </si>
  <si>
    <t>Securities held to maturity, at cost</t>
  </si>
  <si>
    <t>Loans receivable from Bank</t>
  </si>
  <si>
    <t>LIABILITIES AND STOCKHOLDERS' EQUITY</t>
  </si>
  <si>
    <t>Stockholders' equity</t>
  </si>
  <si>
    <t>Investment in subsidiary</t>
  </si>
  <si>
    <t>Other liabilities</t>
  </si>
  <si>
    <t>Parent Only Financial Information - Condensed Statements of Income and Comprehensive Income Parent Company Only (Detail) - USD ($) $ in Thousands</t>
  </si>
  <si>
    <t>Income:</t>
  </si>
  <si>
    <t>Interest on other interest-earning assets</t>
  </si>
  <si>
    <t>Non-interest expenses</t>
  </si>
  <si>
    <t>Income tax (benefit) expense</t>
  </si>
  <si>
    <t>Other comprehensive (loss) gain</t>
  </si>
  <si>
    <t>Dividends from subsidiary</t>
  </si>
  <si>
    <t>Interest on loans</t>
  </si>
  <si>
    <t>Interest on securities</t>
  </si>
  <si>
    <t>Income before Income Taxes and Equity in Undistributed Earnings of Subsidiary</t>
  </si>
  <si>
    <t>(Loss) Income before Equity in Undistributed Earnings of Subsidiary</t>
  </si>
  <si>
    <t>Equity in undistributed (overdistributed) earnings of subsidiary</t>
  </si>
  <si>
    <t>Parent Only Financial Information - Condensed Statements of Cash Flow Parent Company Only (Detail) - USD ($) $ in Thousands</t>
  </si>
  <si>
    <t>Decrease (increase) in interest receivable</t>
  </si>
  <si>
    <t>(Increase) decrease in other assets</t>
  </si>
  <si>
    <t>Increase (decrease) in other liabilities</t>
  </si>
  <si>
    <t>Repurchase of restricted stock awards</t>
  </si>
  <si>
    <t>Net amortization (accretion) of premiums and discounts</t>
  </si>
  <si>
    <t>Equity in (undistributed) overdistributed earnings of subsidiary</t>
  </si>
  <si>
    <t>Repayment of loans receivable from Bank</t>
  </si>
  <si>
    <t>Cash dividends paid on unallocated ESOP shares used to repay loans receivable from Bank</t>
  </si>
  <si>
    <t>Additional investment in Clifton Savings Bank</t>
  </si>
  <si>
    <t>Net Cash Provided by (Used In) Investing Activities</t>
  </si>
  <si>
    <t>Funding restricted stock awards</t>
  </si>
  <si>
    <t>Purchase of forfeited restricted stock awards</t>
  </si>
  <si>
    <t>Quarterly Financial Data (Unaudited) - Summary of Quarterly Financial Data (Detail) - USD ($) $ / shares in Units, $ in Thousands</t>
  </si>
  <si>
    <t>Interest income</t>
  </si>
  <si>
    <t>Interest expense</t>
  </si>
  <si>
    <t>Non-interest income</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232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22299036</v>
      </c>
    </row>
    <row r="18" spans="1:4">
      <c r="A18" s="4" t="s">
        <v>29</v>
      </c>
      <c r="D18" s="6" t="n">
        <v>336232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45</v>
      </c>
    </row>
    <row r="4" spans="1:2">
      <c r="A4" s="4" t="s">
        <v>88</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252</v>
      </c>
    </row>
    <row r="4" spans="1:2">
      <c r="A4" s="4" t="s">
        <v>11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82</v>
      </c>
      <c r="C3" s="6" t="n">
        <v>13042</v>
      </c>
    </row>
    <row r="4" spans="1:3">
      <c r="A4" s="4" t="s">
        <v>34</v>
      </c>
      <c r="B4" s="5" t="n">
        <v>7371</v>
      </c>
      <c r="C4" s="5" t="n">
        <v>18027</v>
      </c>
    </row>
    <row r="5" spans="1:3">
      <c r="A5" s="4" t="s">
        <v>35</v>
      </c>
      <c r="B5" s="5" t="n">
        <v>14653</v>
      </c>
      <c r="C5" s="5" t="n">
        <v>31069</v>
      </c>
    </row>
    <row r="6" spans="1:3">
      <c r="A6" s="4" t="s">
        <v>36</v>
      </c>
      <c r="B6" s="5" t="n">
        <v>4435</v>
      </c>
      <c r="C6" s="5" t="n">
        <v>9591</v>
      </c>
    </row>
    <row r="7" spans="1:3">
      <c r="A7" s="4" t="s">
        <v>37</v>
      </c>
      <c r="B7" s="5" t="n">
        <v>310913</v>
      </c>
      <c r="C7" s="5" t="n">
        <v>347871</v>
      </c>
    </row>
    <row r="8" spans="1:3">
      <c r="A8" s="4" t="s">
        <v>38</v>
      </c>
      <c r="B8" s="5" t="n">
        <v>1013944</v>
      </c>
      <c r="C8" s="5" t="n">
        <v>784589</v>
      </c>
    </row>
    <row r="9" spans="1:3">
      <c r="A9" s="4" t="s">
        <v>39</v>
      </c>
      <c r="B9" s="5" t="n">
        <v>-6100</v>
      </c>
      <c r="C9" s="5" t="n">
        <v>-4360</v>
      </c>
    </row>
    <row r="10" spans="1:3">
      <c r="A10" s="4" t="s">
        <v>40</v>
      </c>
      <c r="B10" s="5" t="n">
        <v>1007844</v>
      </c>
      <c r="C10" s="5" t="n">
        <v>780229</v>
      </c>
    </row>
    <row r="11" spans="1:3">
      <c r="A11" s="4" t="s">
        <v>41</v>
      </c>
      <c r="B11" s="5" t="n">
        <v>61718</v>
      </c>
      <c r="C11" s="5" t="n">
        <v>56162</v>
      </c>
    </row>
    <row r="12" spans="1:3">
      <c r="A12" s="4" t="s">
        <v>42</v>
      </c>
      <c r="B12" s="5" t="n">
        <v>8540</v>
      </c>
      <c r="C12" s="5" t="n">
        <v>8081</v>
      </c>
    </row>
    <row r="13" spans="1:3">
      <c r="A13" s="4" t="s">
        <v>43</v>
      </c>
      <c r="B13" s="5" t="n">
        <v>13733</v>
      </c>
      <c r="C13" s="5" t="n">
        <v>11665</v>
      </c>
    </row>
    <row r="14" spans="1:3">
      <c r="A14" s="4" t="s">
        <v>44</v>
      </c>
      <c r="B14" s="5" t="n">
        <v>3249</v>
      </c>
      <c r="C14" s="5" t="n">
        <v>3112</v>
      </c>
    </row>
    <row r="15" spans="1:3">
      <c r="A15" s="4" t="s">
        <v>45</v>
      </c>
      <c r="B15" s="5" t="n">
        <v>6718</v>
      </c>
      <c r="C15" s="5" t="n">
        <v>5347</v>
      </c>
    </row>
    <row r="16" spans="1:3">
      <c r="A16" s="4" t="s">
        <v>46</v>
      </c>
      <c r="B16" s="5" t="n">
        <v>1431803</v>
      </c>
      <c r="C16" s="5" t="n">
        <v>1253127</v>
      </c>
    </row>
    <row r="17" spans="1:3">
      <c r="A17" s="3" t="s">
        <v>47</v>
      </c>
    </row>
    <row r="18" spans="1:3">
      <c r="A18" s="4" t="s">
        <v>48</v>
      </c>
      <c r="B18" s="5" t="n">
        <v>28800</v>
      </c>
      <c r="C18" s="5" t="n">
        <v>17937</v>
      </c>
    </row>
    <row r="19" spans="1:3">
      <c r="A19" s="4" t="s">
        <v>49</v>
      </c>
      <c r="B19" s="5" t="n">
        <v>816025</v>
      </c>
      <c r="C19" s="5" t="n">
        <v>676725</v>
      </c>
    </row>
    <row r="20" spans="1:3">
      <c r="A20" s="4" t="s">
        <v>50</v>
      </c>
      <c r="B20" s="5" t="n">
        <v>844825</v>
      </c>
      <c r="C20" s="5" t="n">
        <v>694662</v>
      </c>
    </row>
    <row r="21" spans="1:3">
      <c r="A21" s="4" t="s">
        <v>51</v>
      </c>
      <c r="B21" s="5" t="n">
        <v>275800</v>
      </c>
      <c r="C21" s="5" t="n">
        <v>231500</v>
      </c>
    </row>
    <row r="22" spans="1:3">
      <c r="A22" s="4" t="s">
        <v>52</v>
      </c>
      <c r="B22" s="5" t="n">
        <v>8485</v>
      </c>
      <c r="C22" s="5" t="n">
        <v>7336</v>
      </c>
    </row>
    <row r="23" spans="1:3">
      <c r="A23" s="4" t="s">
        <v>53</v>
      </c>
      <c r="B23" s="5" t="n">
        <v>6074</v>
      </c>
      <c r="C23" s="5" t="n">
        <v>4352</v>
      </c>
    </row>
    <row r="24" spans="1:3">
      <c r="A24" s="4" t="s">
        <v>54</v>
      </c>
      <c r="B24" s="5" t="n">
        <v>1135184</v>
      </c>
      <c r="C24" s="5" t="n">
        <v>937850</v>
      </c>
    </row>
    <row r="25" spans="1:3">
      <c r="A25" s="4" t="s">
        <v>55</v>
      </c>
      <c r="B25" s="4" t="s">
        <v>56</v>
      </c>
      <c r="C25" s="4" t="s">
        <v>56</v>
      </c>
    </row>
    <row r="26" spans="1:3">
      <c r="A26" s="3" t="s">
        <v>57</v>
      </c>
    </row>
    <row r="27" spans="1:3">
      <c r="A27" s="4" t="s">
        <v>58</v>
      </c>
      <c r="B27" s="5" t="n">
        <v>0</v>
      </c>
      <c r="C27" s="5" t="n">
        <v>0</v>
      </c>
    </row>
    <row r="28" spans="1:3">
      <c r="A28" s="4" t="s">
        <v>59</v>
      </c>
      <c r="B28" s="5" t="n">
        <v>226</v>
      </c>
      <c r="C28" s="5" t="n">
        <v>240</v>
      </c>
    </row>
    <row r="29" spans="1:3">
      <c r="A29" s="4" t="s">
        <v>60</v>
      </c>
      <c r="B29" s="5" t="n">
        <v>203560</v>
      </c>
      <c r="C29" s="5" t="n">
        <v>222752</v>
      </c>
    </row>
    <row r="30" spans="1:3">
      <c r="A30" s="4" t="s">
        <v>61</v>
      </c>
      <c r="B30" s="5" t="n">
        <v>580</v>
      </c>
      <c r="C30" s="5" t="n">
        <v>412</v>
      </c>
    </row>
    <row r="31" spans="1:3">
      <c r="A31" s="4" t="s">
        <v>62</v>
      </c>
      <c r="B31" s="5" t="n">
        <v>102517</v>
      </c>
      <c r="C31" s="5" t="n">
        <v>103120</v>
      </c>
    </row>
    <row r="32" spans="1:3">
      <c r="A32" s="4" t="s">
        <v>63</v>
      </c>
      <c r="B32" s="5" t="n">
        <v>-9931</v>
      </c>
      <c r="C32" s="5" t="n">
        <v>-11184</v>
      </c>
    </row>
    <row r="33" spans="1:3">
      <c r="A33" s="4" t="s">
        <v>64</v>
      </c>
      <c r="B33" s="5" t="n">
        <v>33</v>
      </c>
      <c r="C33" s="5" t="n">
        <v>172</v>
      </c>
    </row>
    <row r="34" spans="1:3">
      <c r="A34" s="4" t="s">
        <v>65</v>
      </c>
      <c r="B34" s="5" t="n">
        <v>-366</v>
      </c>
      <c r="C34" s="5" t="n">
        <v>-235</v>
      </c>
    </row>
    <row r="35" spans="1:3">
      <c r="A35" s="4" t="s">
        <v>66</v>
      </c>
      <c r="B35" s="5" t="n">
        <v>296619</v>
      </c>
      <c r="C35" s="5" t="n">
        <v>315277</v>
      </c>
    </row>
    <row r="36" spans="1:3">
      <c r="A36" s="4" t="s">
        <v>67</v>
      </c>
      <c r="B36" s="6" t="n">
        <v>1431803</v>
      </c>
      <c r="C36" s="6" t="n">
        <v>125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66</v>
      </c>
    </row>
    <row r="4" spans="1:2">
      <c r="A4" s="4" t="s">
        <v>5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35</v>
      </c>
      <c r="B7" s="4" t="s">
        <v>284</v>
      </c>
    </row>
    <row r="8" spans="1:2">
      <c r="A8" s="4" t="s">
        <v>236</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42</v>
      </c>
      <c r="B15" s="4" t="s">
        <v>298</v>
      </c>
    </row>
    <row r="16" spans="1:2">
      <c r="A16" s="4" t="s">
        <v>299</v>
      </c>
      <c r="B16" s="4" t="s">
        <v>300</v>
      </c>
    </row>
    <row r="17" spans="1:2">
      <c r="A17" s="4" t="s">
        <v>111</v>
      </c>
      <c r="B17" s="4" t="s">
        <v>301</v>
      </c>
    </row>
    <row r="18" spans="1:2">
      <c r="A18" s="4" t="s">
        <v>302</v>
      </c>
      <c r="B18" s="4" t="s">
        <v>303</v>
      </c>
    </row>
    <row r="19" spans="1:2">
      <c r="A19" s="4" t="s">
        <v>304</v>
      </c>
      <c r="B19" s="4" t="s">
        <v>305</v>
      </c>
    </row>
    <row r="20" spans="1:2">
      <c r="A20" s="4" t="s">
        <v>306</v>
      </c>
      <c r="B20" s="4" t="s">
        <v>307</v>
      </c>
    </row>
    <row r="21" spans="1:2">
      <c r="A21" s="4" t="s">
        <v>260</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40</v>
      </c>
    </row>
    <row r="4" spans="1:2">
      <c r="A4" s="4" t="s">
        <v>324</v>
      </c>
      <c r="B4" s="4" t="s">
        <v>325</v>
      </c>
    </row>
    <row r="5" spans="1:2">
      <c r="A5" s="4" t="s">
        <v>290</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6" t="n">
        <v>311509</v>
      </c>
      <c r="C3" s="6" t="n">
        <v>356320</v>
      </c>
    </row>
    <row r="4" spans="1:3">
      <c r="A4" s="4" t="s">
        <v>71</v>
      </c>
      <c r="B4" s="7" t="n">
        <v>0.01</v>
      </c>
      <c r="C4" s="7" t="n">
        <v>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85000000</v>
      </c>
      <c r="C9" s="5" t="n">
        <v>85000000</v>
      </c>
    </row>
    <row r="10" spans="1:3">
      <c r="A10" s="4" t="s">
        <v>77</v>
      </c>
      <c r="B10" s="5" t="n">
        <v>22548529</v>
      </c>
      <c r="C10" s="5" t="n">
        <v>24000043</v>
      </c>
    </row>
    <row r="11" spans="1:3">
      <c r="A11" s="4" t="s">
        <v>78</v>
      </c>
      <c r="B11" s="5" t="n">
        <v>22548529</v>
      </c>
      <c r="C11" s="5" t="n">
        <v>24000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c r="B6" s="4" t="s">
        <v>380</v>
      </c>
    </row>
    <row r="7" spans="1:2">
      <c r="A7" s="4" t="s">
        <v>381</v>
      </c>
      <c r="B7" s="4" t="s">
        <v>382</v>
      </c>
    </row>
    <row r="8" spans="1:2">
      <c r="A8" s="4" t="s">
        <v>383</v>
      </c>
    </row>
    <row r="9" spans="1:2">
      <c r="A9" s="3" t="s">
        <v>376</v>
      </c>
    </row>
    <row r="10" spans="1:2">
      <c r="A10" s="4" t="s">
        <v>377</v>
      </c>
      <c r="B10" s="4" t="s">
        <v>384</v>
      </c>
    </row>
    <row r="11" spans="1:2">
      <c r="A11" s="4" t="s">
        <v>379</v>
      </c>
      <c r="B11" s="4" t="s">
        <v>385</v>
      </c>
    </row>
    <row r="12" spans="1:2">
      <c r="A12" s="4" t="s">
        <v>381</v>
      </c>
      <c r="B12" s="4" t="s">
        <v>386</v>
      </c>
    </row>
    <row r="13" spans="1:2">
      <c r="A13" s="4" t="s">
        <v>387</v>
      </c>
      <c r="B13"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row>
    <row r="4" spans="1:4">
      <c r="A4" s="4" t="s">
        <v>82</v>
      </c>
      <c r="B4" s="6" t="n">
        <v>31708</v>
      </c>
      <c r="C4" s="6" t="n">
        <v>25107</v>
      </c>
      <c r="D4" s="6" t="n">
        <v>23150</v>
      </c>
    </row>
    <row r="5" spans="1:4">
      <c r="A5" s="4" t="s">
        <v>83</v>
      </c>
      <c r="B5" s="5" t="n">
        <v>6935</v>
      </c>
      <c r="C5" s="5" t="n">
        <v>7553</v>
      </c>
      <c r="D5" s="5" t="n">
        <v>8998</v>
      </c>
    </row>
    <row r="6" spans="1:4">
      <c r="A6" s="4" t="s">
        <v>84</v>
      </c>
      <c r="B6" s="5" t="n">
        <v>1212</v>
      </c>
      <c r="C6" s="5" t="n">
        <v>2363</v>
      </c>
      <c r="D6" s="5" t="n">
        <v>2657</v>
      </c>
    </row>
    <row r="7" spans="1:4">
      <c r="A7" s="4" t="s">
        <v>85</v>
      </c>
      <c r="B7" s="5" t="n">
        <v>619</v>
      </c>
      <c r="C7" s="5" t="n">
        <v>322</v>
      </c>
      <c r="D7" s="5" t="n">
        <v>357</v>
      </c>
    </row>
    <row r="8" spans="1:4">
      <c r="A8" s="4" t="s">
        <v>86</v>
      </c>
      <c r="B8" s="5" t="n">
        <v>40474</v>
      </c>
      <c r="C8" s="5" t="n">
        <v>35345</v>
      </c>
      <c r="D8" s="5" t="n">
        <v>35162</v>
      </c>
    </row>
    <row r="9" spans="1:4">
      <c r="A9" s="3" t="s">
        <v>87</v>
      </c>
    </row>
    <row r="10" spans="1:4">
      <c r="A10" s="4" t="s">
        <v>88</v>
      </c>
      <c r="B10" s="5" t="n">
        <v>7850</v>
      </c>
      <c r="C10" s="5" t="n">
        <v>6399</v>
      </c>
      <c r="D10" s="5" t="n">
        <v>6707</v>
      </c>
    </row>
    <row r="11" spans="1:4">
      <c r="A11" s="4" t="s">
        <v>89</v>
      </c>
      <c r="B11" s="5" t="n">
        <v>3963</v>
      </c>
      <c r="C11" s="5" t="n">
        <v>2703</v>
      </c>
      <c r="D11" s="5" t="n">
        <v>2327</v>
      </c>
    </row>
    <row r="12" spans="1:4">
      <c r="A12" s="4" t="s">
        <v>90</v>
      </c>
      <c r="B12" s="5" t="n">
        <v>11813</v>
      </c>
      <c r="C12" s="5" t="n">
        <v>9102</v>
      </c>
      <c r="D12" s="5" t="n">
        <v>9034</v>
      </c>
    </row>
    <row r="13" spans="1:4">
      <c r="A13" s="4" t="s">
        <v>91</v>
      </c>
      <c r="B13" s="5" t="n">
        <v>28661</v>
      </c>
      <c r="C13" s="5" t="n">
        <v>26243</v>
      </c>
      <c r="D13" s="5" t="n">
        <v>26128</v>
      </c>
    </row>
    <row r="14" spans="1:4">
      <c r="A14" s="4" t="s">
        <v>92</v>
      </c>
      <c r="B14" s="5" t="n">
        <v>1985</v>
      </c>
      <c r="C14" s="5" t="n">
        <v>1065</v>
      </c>
      <c r="D14" s="5" t="n">
        <v>717</v>
      </c>
    </row>
    <row r="15" spans="1:4">
      <c r="A15" s="4" t="s">
        <v>93</v>
      </c>
      <c r="B15" s="5" t="n">
        <v>26676</v>
      </c>
      <c r="C15" s="5" t="n">
        <v>25178</v>
      </c>
      <c r="D15" s="5" t="n">
        <v>25411</v>
      </c>
    </row>
    <row r="16" spans="1:4">
      <c r="A16" s="3" t="s">
        <v>94</v>
      </c>
    </row>
    <row r="17" spans="1:4">
      <c r="A17" s="4" t="s">
        <v>95</v>
      </c>
      <c r="B17" s="5" t="n">
        <v>286</v>
      </c>
      <c r="C17" s="5" t="n">
        <v>239</v>
      </c>
      <c r="D17" s="5" t="n">
        <v>218</v>
      </c>
    </row>
    <row r="18" spans="1:4">
      <c r="A18" s="4" t="s">
        <v>41</v>
      </c>
      <c r="B18" s="5" t="n">
        <v>1556</v>
      </c>
      <c r="C18" s="5" t="n">
        <v>1552</v>
      </c>
      <c r="D18" s="5" t="n">
        <v>2088</v>
      </c>
    </row>
    <row r="19" spans="1:4">
      <c r="A19" s="4" t="s">
        <v>96</v>
      </c>
      <c r="B19" s="5" t="n">
        <v>84</v>
      </c>
      <c r="C19" s="5" t="n">
        <v>72</v>
      </c>
      <c r="D19" s="5" t="n">
        <v>2005</v>
      </c>
    </row>
    <row r="20" spans="1:4">
      <c r="A20" s="4" t="s">
        <v>97</v>
      </c>
      <c r="B20" s="5" t="n">
        <v>-8</v>
      </c>
      <c r="D20" s="5" t="n">
        <v>-7</v>
      </c>
    </row>
    <row r="21" spans="1:4">
      <c r="A21" s="4" t="s">
        <v>98</v>
      </c>
      <c r="B21" s="5" t="n">
        <v>-4</v>
      </c>
      <c r="C21" s="5" t="n">
        <v>-2</v>
      </c>
    </row>
    <row r="22" spans="1:4">
      <c r="A22" s="4" t="s">
        <v>99</v>
      </c>
      <c r="C22" s="5" t="n">
        <v>5</v>
      </c>
      <c r="D22" s="5" t="n">
        <v>2</v>
      </c>
    </row>
    <row r="23" spans="1:4">
      <c r="A23" s="4" t="s">
        <v>100</v>
      </c>
      <c r="B23" s="5" t="n">
        <v>1914</v>
      </c>
      <c r="C23" s="5" t="n">
        <v>1866</v>
      </c>
      <c r="D23" s="5" t="n">
        <v>4313</v>
      </c>
    </row>
    <row r="24" spans="1:4">
      <c r="A24" s="3" t="s">
        <v>101</v>
      </c>
    </row>
    <row r="25" spans="1:4">
      <c r="A25" s="4" t="s">
        <v>102</v>
      </c>
      <c r="B25" s="5" t="n">
        <v>13548</v>
      </c>
      <c r="C25" s="5" t="n">
        <v>11435</v>
      </c>
      <c r="D25" s="5" t="n">
        <v>9751</v>
      </c>
    </row>
    <row r="26" spans="1:4">
      <c r="A26" s="4" t="s">
        <v>103</v>
      </c>
      <c r="B26" s="5" t="n">
        <v>1871</v>
      </c>
      <c r="C26" s="5" t="n">
        <v>1564</v>
      </c>
      <c r="D26" s="5" t="n">
        <v>1512</v>
      </c>
    </row>
    <row r="27" spans="1:4">
      <c r="A27" s="4" t="s">
        <v>104</v>
      </c>
      <c r="B27" s="5" t="n">
        <v>1712</v>
      </c>
      <c r="C27" s="5" t="n">
        <v>1519</v>
      </c>
      <c r="D27" s="5" t="n">
        <v>1476</v>
      </c>
    </row>
    <row r="28" spans="1:4">
      <c r="A28" s="4" t="s">
        <v>105</v>
      </c>
      <c r="B28" s="5" t="n">
        <v>1014</v>
      </c>
      <c r="C28" s="5" t="n">
        <v>1149</v>
      </c>
      <c r="D28" s="5" t="n">
        <v>993</v>
      </c>
    </row>
    <row r="29" spans="1:4">
      <c r="A29" s="4" t="s">
        <v>106</v>
      </c>
      <c r="B29" s="5" t="n">
        <v>607</v>
      </c>
      <c r="C29" s="5" t="n">
        <v>406</v>
      </c>
      <c r="D29" s="5" t="n">
        <v>386</v>
      </c>
    </row>
    <row r="30" spans="1:4">
      <c r="A30" s="4" t="s">
        <v>107</v>
      </c>
      <c r="B30" s="5" t="n">
        <v>702</v>
      </c>
      <c r="C30" s="5" t="n">
        <v>801</v>
      </c>
      <c r="D30" s="5" t="n">
        <v>750</v>
      </c>
    </row>
    <row r="31" spans="1:4">
      <c r="A31" s="4" t="s">
        <v>108</v>
      </c>
      <c r="B31" s="5" t="n">
        <v>454</v>
      </c>
      <c r="C31" s="5" t="n">
        <v>499</v>
      </c>
      <c r="D31" s="5" t="n">
        <v>533</v>
      </c>
    </row>
    <row r="32" spans="1:4">
      <c r="A32" s="4" t="s">
        <v>99</v>
      </c>
      <c r="B32" s="5" t="n">
        <v>1794</v>
      </c>
      <c r="C32" s="5" t="n">
        <v>1728</v>
      </c>
      <c r="D32" s="5" t="n">
        <v>1705</v>
      </c>
    </row>
    <row r="33" spans="1:4">
      <c r="A33" s="4" t="s">
        <v>109</v>
      </c>
      <c r="B33" s="5" t="n">
        <v>21702</v>
      </c>
      <c r="C33" s="5" t="n">
        <v>19101</v>
      </c>
      <c r="D33" s="5" t="n">
        <v>17106</v>
      </c>
    </row>
    <row r="34" spans="1:4">
      <c r="A34" s="4" t="s">
        <v>110</v>
      </c>
      <c r="B34" s="5" t="n">
        <v>6888</v>
      </c>
      <c r="C34" s="5" t="n">
        <v>7943</v>
      </c>
      <c r="D34" s="5" t="n">
        <v>12618</v>
      </c>
    </row>
    <row r="35" spans="1:4">
      <c r="A35" s="4" t="s">
        <v>111</v>
      </c>
      <c r="B35" s="5" t="n">
        <v>2166</v>
      </c>
      <c r="C35" s="5" t="n">
        <v>2542</v>
      </c>
      <c r="D35" s="5" t="n">
        <v>4064</v>
      </c>
    </row>
    <row r="36" spans="1:4">
      <c r="A36" s="4" t="s">
        <v>112</v>
      </c>
      <c r="B36" s="6" t="n">
        <v>4722</v>
      </c>
      <c r="C36" s="6" t="n">
        <v>5401</v>
      </c>
      <c r="D36" s="6" t="n">
        <v>8554</v>
      </c>
    </row>
    <row r="37" spans="1:4">
      <c r="A37" s="3" t="s">
        <v>113</v>
      </c>
    </row>
    <row r="38" spans="1:4">
      <c r="A38" s="4" t="s">
        <v>114</v>
      </c>
      <c r="B38" s="7" t="n">
        <v>0.21</v>
      </c>
      <c r="C38" s="7" t="n">
        <v>0.22</v>
      </c>
      <c r="D38" s="7" t="n">
        <v>0.33</v>
      </c>
    </row>
    <row r="39" spans="1:4">
      <c r="A39" s="4" t="s">
        <v>115</v>
      </c>
      <c r="B39" s="8" t="n">
        <v>0.21</v>
      </c>
      <c r="C39" s="8" t="n">
        <v>0.22</v>
      </c>
      <c r="D39" s="8" t="n">
        <v>0.33</v>
      </c>
    </row>
    <row r="40" spans="1:4">
      <c r="A40" s="4" t="s">
        <v>116</v>
      </c>
      <c r="B40" s="7" t="n">
        <v>0.24</v>
      </c>
      <c r="C40" s="7" t="n">
        <v>0.3</v>
      </c>
      <c r="D40" s="7" t="n">
        <v>0.3</v>
      </c>
    </row>
    <row r="41" spans="1:4">
      <c r="A41" s="3" t="s">
        <v>117</v>
      </c>
    </row>
    <row r="42" spans="1:4">
      <c r="A42" s="4" t="s">
        <v>114</v>
      </c>
      <c r="B42" s="5" t="n">
        <v>22224272</v>
      </c>
      <c r="C42" s="5" t="n">
        <v>24477102</v>
      </c>
      <c r="D42" s="5" t="n">
        <v>25537669</v>
      </c>
    </row>
    <row r="43" spans="1:4">
      <c r="A43" s="4" t="s">
        <v>115</v>
      </c>
      <c r="B43" s="5" t="n">
        <v>22314652</v>
      </c>
      <c r="C43" s="5" t="n">
        <v>24532617</v>
      </c>
      <c r="D43" s="5" t="n">
        <v>25698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411</v>
      </c>
      <c r="B1" s="2" t="s">
        <v>1</v>
      </c>
    </row>
    <row r="2" spans="1:4">
      <c r="B2" s="2" t="s">
        <v>412</v>
      </c>
      <c r="C2" s="2" t="s">
        <v>413</v>
      </c>
      <c r="D2" s="2" t="s">
        <v>414</v>
      </c>
    </row>
    <row r="3" spans="1:4">
      <c r="A3" s="3" t="s">
        <v>415</v>
      </c>
    </row>
    <row r="4" spans="1:4">
      <c r="A4" s="4" t="s">
        <v>416</v>
      </c>
      <c r="B4" s="5" t="n">
        <v>12</v>
      </c>
    </row>
    <row r="5" spans="1:4">
      <c r="A5" s="4" t="s">
        <v>417</v>
      </c>
      <c r="B5" s="6" t="n">
        <v>0</v>
      </c>
      <c r="C5" s="6" t="n">
        <v>0</v>
      </c>
    </row>
    <row r="6" spans="1:4">
      <c r="A6" s="4" t="s">
        <v>418</v>
      </c>
      <c r="B6" s="4" t="s">
        <v>419</v>
      </c>
    </row>
    <row r="7" spans="1:4">
      <c r="A7" s="4" t="s">
        <v>420</v>
      </c>
      <c r="B7" s="6" t="n">
        <v>0</v>
      </c>
      <c r="C7" s="5" t="n">
        <v>0</v>
      </c>
      <c r="D7" s="6" t="n">
        <v>0</v>
      </c>
    </row>
    <row r="8" spans="1:4">
      <c r="A8" s="4" t="s">
        <v>421</v>
      </c>
      <c r="B8" s="5" t="n">
        <v>698000</v>
      </c>
      <c r="C8" s="5" t="n">
        <v>58000</v>
      </c>
    </row>
    <row r="9" spans="1:4">
      <c r="A9" s="4" t="s">
        <v>422</v>
      </c>
      <c r="B9" s="5" t="n">
        <v>0</v>
      </c>
      <c r="C9" s="5" t="n">
        <v>0</v>
      </c>
      <c r="D9" s="5" t="n">
        <v>0</v>
      </c>
    </row>
    <row r="10" spans="1:4">
      <c r="A10" s="4" t="s">
        <v>423</v>
      </c>
      <c r="B10" s="6" t="n">
        <v>0</v>
      </c>
      <c r="C10" s="6" t="n">
        <v>0</v>
      </c>
      <c r="D10" s="6" t="n">
        <v>0</v>
      </c>
    </row>
    <row r="11" spans="1:4">
      <c r="A11" s="4" t="s">
        <v>424</v>
      </c>
      <c r="B11" s="5" t="n">
        <v>90380</v>
      </c>
      <c r="C11" s="5" t="n">
        <v>55515</v>
      </c>
      <c r="D11" s="5" t="n">
        <v>160817</v>
      </c>
    </row>
    <row r="12" spans="1:4">
      <c r="A12" s="4" t="s">
        <v>425</v>
      </c>
      <c r="B12" s="5" t="n">
        <v>5507</v>
      </c>
      <c r="C12" s="5" t="n">
        <v>651694</v>
      </c>
      <c r="D12" s="5" t="n">
        <v>2538</v>
      </c>
    </row>
    <row r="13" spans="1:4">
      <c r="A13" s="4" t="s">
        <v>426</v>
      </c>
      <c r="B13" s="6" t="n">
        <v>0</v>
      </c>
    </row>
    <row r="14" spans="1:4">
      <c r="A14" s="4" t="s">
        <v>427</v>
      </c>
    </row>
    <row r="15" spans="1:4">
      <c r="A15" s="3" t="s">
        <v>415</v>
      </c>
    </row>
    <row r="16" spans="1:4">
      <c r="A16" s="4" t="s">
        <v>428</v>
      </c>
      <c r="B16" s="4" t="s">
        <v>429</v>
      </c>
    </row>
    <row r="17" spans="1:4">
      <c r="A17" s="4" t="s">
        <v>430</v>
      </c>
      <c r="B17" s="4" t="s">
        <v>431</v>
      </c>
    </row>
    <row r="18" spans="1:4">
      <c r="A18" s="4" t="s">
        <v>432</v>
      </c>
      <c r="B18" s="4" t="s">
        <v>433</v>
      </c>
    </row>
    <row r="19" spans="1:4">
      <c r="A19" s="4" t="s">
        <v>434</v>
      </c>
      <c r="B19" s="4" t="s">
        <v>435</v>
      </c>
    </row>
    <row r="20" spans="1:4">
      <c r="A20" s="4" t="s">
        <v>436</v>
      </c>
    </row>
    <row r="21" spans="1:4">
      <c r="A21" s="3" t="s">
        <v>415</v>
      </c>
    </row>
    <row r="22" spans="1:4">
      <c r="A22" s="4" t="s">
        <v>428</v>
      </c>
      <c r="B22" s="4" t="s">
        <v>429</v>
      </c>
    </row>
    <row r="23" spans="1:4">
      <c r="A23" s="4" t="s">
        <v>430</v>
      </c>
      <c r="B23" s="4" t="s">
        <v>431</v>
      </c>
    </row>
    <row r="24" spans="1:4">
      <c r="A24" s="4" t="s">
        <v>432</v>
      </c>
      <c r="B24" s="4" t="s">
        <v>4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1</v>
      </c>
    </row>
    <row r="12" spans="1:2">
      <c r="A12" s="4" t="s">
        <v>445</v>
      </c>
    </row>
    <row r="13" spans="1:2">
      <c r="A13" s="3" t="s">
        <v>439</v>
      </c>
    </row>
    <row r="14" spans="1:2">
      <c r="A14" s="4" t="s">
        <v>440</v>
      </c>
      <c r="B14" s="4" t="s">
        <v>446</v>
      </c>
    </row>
    <row r="15" spans="1:2">
      <c r="A15" s="4" t="s">
        <v>447</v>
      </c>
    </row>
    <row r="16" spans="1:2">
      <c r="A16" s="3" t="s">
        <v>439</v>
      </c>
    </row>
    <row r="17" spans="1:2">
      <c r="A17" s="4" t="s">
        <v>440</v>
      </c>
      <c r="B17" s="4" t="s">
        <v>448</v>
      </c>
    </row>
    <row r="18" spans="1:2">
      <c r="A18" s="4" t="s">
        <v>449</v>
      </c>
    </row>
    <row r="19" spans="1:2">
      <c r="A19" s="3" t="s">
        <v>439</v>
      </c>
    </row>
    <row r="20" spans="1:2">
      <c r="A20" s="4" t="s">
        <v>440</v>
      </c>
      <c r="B20" s="4" t="s">
        <v>450</v>
      </c>
    </row>
    <row r="21" spans="1:2">
      <c r="A21" s="4" t="s">
        <v>451</v>
      </c>
    </row>
    <row r="22" spans="1:2">
      <c r="A22" s="3" t="s">
        <v>439</v>
      </c>
    </row>
    <row r="23" spans="1:2">
      <c r="A23" s="4" t="s">
        <v>440</v>
      </c>
      <c r="B23" s="4" t="s">
        <v>448</v>
      </c>
    </row>
    <row r="24" spans="1:2">
      <c r="A24" s="4" t="s">
        <v>452</v>
      </c>
    </row>
    <row r="25" spans="1:2">
      <c r="A25" s="3" t="s">
        <v>439</v>
      </c>
    </row>
    <row r="26" spans="1:2">
      <c r="A26" s="4" t="s">
        <v>440</v>
      </c>
      <c r="B2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3" t="s">
        <v>454</v>
      </c>
    </row>
    <row r="3" spans="1:3">
      <c r="A3" s="4" t="s">
        <v>455</v>
      </c>
      <c r="B3" s="6" t="n">
        <v>4472</v>
      </c>
      <c r="C3" s="6" t="n">
        <v>9460</v>
      </c>
    </row>
    <row r="4" spans="1:3">
      <c r="A4" s="4" t="s">
        <v>456</v>
      </c>
      <c r="C4" s="5" t="n">
        <v>131</v>
      </c>
    </row>
    <row r="5" spans="1:3">
      <c r="A5" s="4" t="s">
        <v>457</v>
      </c>
      <c r="B5" s="5" t="n">
        <v>37</v>
      </c>
    </row>
    <row r="6" spans="1:3">
      <c r="A6" s="4" t="s">
        <v>458</v>
      </c>
      <c r="B6" s="5" t="n">
        <v>4435</v>
      </c>
      <c r="C6" s="5" t="n">
        <v>9591</v>
      </c>
    </row>
    <row r="7" spans="1:3">
      <c r="A7" s="4" t="s">
        <v>459</v>
      </c>
      <c r="B7" s="5" t="n">
        <v>310913</v>
      </c>
      <c r="C7" s="5" t="n">
        <v>347871</v>
      </c>
    </row>
    <row r="8" spans="1:3">
      <c r="A8" s="4" t="s">
        <v>460</v>
      </c>
      <c r="B8" s="5" t="n">
        <v>3407</v>
      </c>
      <c r="C8" s="5" t="n">
        <v>8788</v>
      </c>
    </row>
    <row r="9" spans="1:3">
      <c r="A9" s="4" t="s">
        <v>461</v>
      </c>
      <c r="B9" s="5" t="n">
        <v>2811</v>
      </c>
      <c r="C9" s="5" t="n">
        <v>339</v>
      </c>
    </row>
    <row r="10" spans="1:3">
      <c r="A10" s="4" t="s">
        <v>462</v>
      </c>
      <c r="B10" s="5" t="n">
        <v>311509</v>
      </c>
      <c r="C10" s="5" t="n">
        <v>356320</v>
      </c>
    </row>
    <row r="11" spans="1:3">
      <c r="A11" s="4" t="s">
        <v>463</v>
      </c>
    </row>
    <row r="12" spans="1:3">
      <c r="A12" s="3" t="s">
        <v>454</v>
      </c>
    </row>
    <row r="13" spans="1:3">
      <c r="A13" s="4" t="s">
        <v>459</v>
      </c>
      <c r="B13" s="5" t="n">
        <v>252076</v>
      </c>
      <c r="C13" s="5" t="n">
        <v>267558</v>
      </c>
    </row>
    <row r="14" spans="1:3">
      <c r="A14" s="4" t="s">
        <v>460</v>
      </c>
      <c r="B14" s="5" t="n">
        <v>3036</v>
      </c>
      <c r="C14" s="5" t="n">
        <v>7909</v>
      </c>
    </row>
    <row r="15" spans="1:3">
      <c r="A15" s="4" t="s">
        <v>461</v>
      </c>
      <c r="B15" s="5" t="n">
        <v>2396</v>
      </c>
      <c r="C15" s="5" t="n">
        <v>310</v>
      </c>
    </row>
    <row r="16" spans="1:3">
      <c r="A16" s="4" t="s">
        <v>462</v>
      </c>
      <c r="B16" s="5" t="n">
        <v>252716</v>
      </c>
      <c r="C16" s="5" t="n">
        <v>275157</v>
      </c>
    </row>
    <row r="17" spans="1:3">
      <c r="A17" s="4" t="s">
        <v>464</v>
      </c>
    </row>
    <row r="18" spans="1:3">
      <c r="A18" s="3" t="s">
        <v>454</v>
      </c>
    </row>
    <row r="19" spans="1:3">
      <c r="A19" s="4" t="s">
        <v>455</v>
      </c>
      <c r="B19" s="5" t="n">
        <v>4472</v>
      </c>
      <c r="C19" s="5" t="n">
        <v>9460</v>
      </c>
    </row>
    <row r="20" spans="1:3">
      <c r="A20" s="4" t="s">
        <v>456</v>
      </c>
      <c r="C20" s="5" t="n">
        <v>131</v>
      </c>
    </row>
    <row r="21" spans="1:3">
      <c r="A21" s="4" t="s">
        <v>457</v>
      </c>
      <c r="B21" s="5" t="n">
        <v>37</v>
      </c>
    </row>
    <row r="22" spans="1:3">
      <c r="A22" s="4" t="s">
        <v>458</v>
      </c>
      <c r="B22" s="5" t="n">
        <v>4435</v>
      </c>
      <c r="C22" s="5" t="n">
        <v>9591</v>
      </c>
    </row>
    <row r="23" spans="1:3">
      <c r="A23" s="4" t="s">
        <v>459</v>
      </c>
      <c r="B23" s="5" t="n">
        <v>181843</v>
      </c>
      <c r="C23" s="5" t="n">
        <v>200672</v>
      </c>
    </row>
    <row r="24" spans="1:3">
      <c r="A24" s="4" t="s">
        <v>460</v>
      </c>
      <c r="B24" s="5" t="n">
        <v>1968</v>
      </c>
      <c r="C24" s="5" t="n">
        <v>5661</v>
      </c>
    </row>
    <row r="25" spans="1:3">
      <c r="A25" s="4" t="s">
        <v>461</v>
      </c>
      <c r="B25" s="5" t="n">
        <v>1417</v>
      </c>
      <c r="C25" s="5" t="n">
        <v>235</v>
      </c>
    </row>
    <row r="26" spans="1:3">
      <c r="A26" s="4" t="s">
        <v>462</v>
      </c>
      <c r="B26" s="5" t="n">
        <v>182394</v>
      </c>
      <c r="C26" s="5" t="n">
        <v>206098</v>
      </c>
    </row>
    <row r="27" spans="1:3">
      <c r="A27" s="4" t="s">
        <v>465</v>
      </c>
    </row>
    <row r="28" spans="1:3">
      <c r="A28" s="3" t="s">
        <v>454</v>
      </c>
    </row>
    <row r="29" spans="1:3">
      <c r="A29" s="4" t="s">
        <v>459</v>
      </c>
      <c r="B29" s="5" t="n">
        <v>53400</v>
      </c>
      <c r="C29" s="5" t="n">
        <v>53004</v>
      </c>
    </row>
    <row r="30" spans="1:3">
      <c r="A30" s="4" t="s">
        <v>460</v>
      </c>
      <c r="B30" s="5" t="n">
        <v>580</v>
      </c>
      <c r="C30" s="5" t="n">
        <v>1494</v>
      </c>
    </row>
    <row r="31" spans="1:3">
      <c r="A31" s="4" t="s">
        <v>461</v>
      </c>
      <c r="B31" s="5" t="n">
        <v>812</v>
      </c>
      <c r="C31" s="5" t="n">
        <v>45</v>
      </c>
    </row>
    <row r="32" spans="1:3">
      <c r="A32" s="4" t="s">
        <v>462</v>
      </c>
      <c r="B32" s="5" t="n">
        <v>53168</v>
      </c>
      <c r="C32" s="5" t="n">
        <v>54453</v>
      </c>
    </row>
    <row r="33" spans="1:3">
      <c r="A33" s="4" t="s">
        <v>466</v>
      </c>
    </row>
    <row r="34" spans="1:3">
      <c r="A34" s="3" t="s">
        <v>454</v>
      </c>
    </row>
    <row r="35" spans="1:3">
      <c r="A35" s="4" t="s">
        <v>459</v>
      </c>
      <c r="B35" s="5" t="n">
        <v>16833</v>
      </c>
      <c r="C35" s="5" t="n">
        <v>13882</v>
      </c>
    </row>
    <row r="36" spans="1:3">
      <c r="A36" s="4" t="s">
        <v>460</v>
      </c>
      <c r="B36" s="5" t="n">
        <v>488</v>
      </c>
      <c r="C36" s="5" t="n">
        <v>754</v>
      </c>
    </row>
    <row r="37" spans="1:3">
      <c r="A37" s="4" t="s">
        <v>461</v>
      </c>
      <c r="B37" s="5" t="n">
        <v>167</v>
      </c>
      <c r="C37" s="5" t="n">
        <v>30</v>
      </c>
    </row>
    <row r="38" spans="1:3">
      <c r="A38" s="4" t="s">
        <v>462</v>
      </c>
      <c r="B38" s="5" t="n">
        <v>17154</v>
      </c>
      <c r="C38" s="5" t="n">
        <v>14606</v>
      </c>
    </row>
    <row r="39" spans="1:3">
      <c r="A39" s="4" t="s">
        <v>467</v>
      </c>
    </row>
    <row r="40" spans="1:3">
      <c r="A40" s="3" t="s">
        <v>454</v>
      </c>
    </row>
    <row r="41" spans="1:3">
      <c r="A41" s="4" t="s">
        <v>459</v>
      </c>
      <c r="B41" s="5" t="n">
        <v>58837</v>
      </c>
      <c r="C41" s="5" t="n">
        <v>80313</v>
      </c>
    </row>
    <row r="42" spans="1:3">
      <c r="A42" s="4" t="s">
        <v>460</v>
      </c>
      <c r="B42" s="5" t="n">
        <v>371</v>
      </c>
      <c r="C42" s="5" t="n">
        <v>879</v>
      </c>
    </row>
    <row r="43" spans="1:3">
      <c r="A43" s="4" t="s">
        <v>461</v>
      </c>
      <c r="B43" s="5" t="n">
        <v>415</v>
      </c>
      <c r="C43" s="5" t="n">
        <v>29</v>
      </c>
    </row>
    <row r="44" spans="1:3">
      <c r="A44" s="4" t="s">
        <v>462</v>
      </c>
      <c r="B44" s="5" t="n">
        <v>58793</v>
      </c>
      <c r="C44" s="5" t="n">
        <v>81163</v>
      </c>
    </row>
    <row r="45" spans="1:3">
      <c r="A45" s="4" t="s">
        <v>468</v>
      </c>
    </row>
    <row r="46" spans="1:3">
      <c r="A46" s="3" t="s">
        <v>454</v>
      </c>
    </row>
    <row r="47" spans="1:3">
      <c r="A47" s="4" t="s">
        <v>459</v>
      </c>
      <c r="B47" s="5" t="n">
        <v>29973</v>
      </c>
      <c r="C47" s="5" t="n">
        <v>29941</v>
      </c>
    </row>
    <row r="48" spans="1:3">
      <c r="A48" s="4" t="s">
        <v>460</v>
      </c>
      <c r="B48" s="5" t="n">
        <v>20</v>
      </c>
      <c r="C48" s="5" t="n">
        <v>75</v>
      </c>
    </row>
    <row r="49" spans="1:3">
      <c r="A49" s="4" t="s">
        <v>461</v>
      </c>
      <c r="B49" s="5" t="n">
        <v>211</v>
      </c>
      <c r="C49" s="5" t="n">
        <v>21</v>
      </c>
    </row>
    <row r="50" spans="1:3">
      <c r="A50" s="4" t="s">
        <v>462</v>
      </c>
      <c r="B50" s="5" t="n">
        <v>29782</v>
      </c>
      <c r="C50" s="5" t="n">
        <v>29995</v>
      </c>
    </row>
    <row r="51" spans="1:3">
      <c r="A51" s="4" t="s">
        <v>469</v>
      </c>
    </row>
    <row r="52" spans="1:3">
      <c r="A52" s="3" t="s">
        <v>454</v>
      </c>
    </row>
    <row r="53" spans="1:3">
      <c r="A53" s="4" t="s">
        <v>459</v>
      </c>
      <c r="B53" s="5" t="n">
        <v>20025</v>
      </c>
      <c r="C53" s="5" t="n">
        <v>45037</v>
      </c>
    </row>
    <row r="54" spans="1:3">
      <c r="A54" s="4" t="s">
        <v>460</v>
      </c>
      <c r="B54" s="5" t="n">
        <v>327</v>
      </c>
      <c r="C54" s="5" t="n">
        <v>685</v>
      </c>
    </row>
    <row r="55" spans="1:3">
      <c r="A55" s="4" t="s">
        <v>461</v>
      </c>
      <c r="B55" s="5" t="n">
        <v>110</v>
      </c>
      <c r="C55" s="5" t="n">
        <v>7</v>
      </c>
    </row>
    <row r="56" spans="1:3">
      <c r="A56" s="4" t="s">
        <v>462</v>
      </c>
      <c r="B56" s="5" t="n">
        <v>20242</v>
      </c>
      <c r="C56" s="5" t="n">
        <v>45715</v>
      </c>
    </row>
    <row r="57" spans="1:3">
      <c r="A57" s="4" t="s">
        <v>470</v>
      </c>
    </row>
    <row r="58" spans="1:3">
      <c r="A58" s="3" t="s">
        <v>454</v>
      </c>
    </row>
    <row r="59" spans="1:3">
      <c r="A59" s="4" t="s">
        <v>459</v>
      </c>
      <c r="B59" s="5" t="n">
        <v>8839</v>
      </c>
      <c r="C59" s="5" t="n">
        <v>5335</v>
      </c>
    </row>
    <row r="60" spans="1:3">
      <c r="A60" s="4" t="s">
        <v>460</v>
      </c>
      <c r="B60" s="5" t="n">
        <v>24</v>
      </c>
      <c r="C60" s="5" t="n">
        <v>119</v>
      </c>
    </row>
    <row r="61" spans="1:3">
      <c r="A61" s="4" t="s">
        <v>461</v>
      </c>
      <c r="B61" s="5" t="n">
        <v>94</v>
      </c>
      <c r="C61" s="5" t="n">
        <v>1</v>
      </c>
    </row>
    <row r="62" spans="1:3">
      <c r="A62" s="4" t="s">
        <v>462</v>
      </c>
      <c r="B62" s="6" t="n">
        <v>8769</v>
      </c>
      <c r="C62" s="6" t="n">
        <v>5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54</v>
      </c>
    </row>
    <row r="3" spans="1:3">
      <c r="A3" s="4" t="s">
        <v>455</v>
      </c>
      <c r="B3" s="6" t="n">
        <v>4472</v>
      </c>
      <c r="C3" s="6" t="n">
        <v>9460</v>
      </c>
    </row>
    <row r="4" spans="1:3">
      <c r="A4" s="4" t="s">
        <v>459</v>
      </c>
      <c r="B4" s="5" t="n">
        <v>310913</v>
      </c>
      <c r="C4" s="5" t="n">
        <v>347871</v>
      </c>
    </row>
    <row r="5" spans="1:3">
      <c r="A5" s="4" t="s">
        <v>458</v>
      </c>
      <c r="B5" s="5" t="n">
        <v>4435</v>
      </c>
      <c r="C5" s="5" t="n">
        <v>9591</v>
      </c>
    </row>
    <row r="6" spans="1:3">
      <c r="A6" s="4" t="s">
        <v>462</v>
      </c>
      <c r="B6" s="5" t="n">
        <v>311509</v>
      </c>
      <c r="C6" s="5" t="n">
        <v>356320</v>
      </c>
    </row>
    <row r="7" spans="1:3">
      <c r="A7" s="4" t="s">
        <v>463</v>
      </c>
    </row>
    <row r="8" spans="1:3">
      <c r="A8" s="3" t="s">
        <v>454</v>
      </c>
    </row>
    <row r="9" spans="1:3">
      <c r="A9" s="4" t="s">
        <v>472</v>
      </c>
      <c r="B9" s="5" t="n">
        <v>1253</v>
      </c>
      <c r="C9" s="5" t="n">
        <v>1703</v>
      </c>
    </row>
    <row r="10" spans="1:3">
      <c r="A10" s="4" t="s">
        <v>473</v>
      </c>
      <c r="B10" s="5" t="n">
        <v>3219</v>
      </c>
      <c r="C10" s="5" t="n">
        <v>7757</v>
      </c>
    </row>
    <row r="11" spans="1:3">
      <c r="A11" s="4" t="s">
        <v>474</v>
      </c>
      <c r="B11" s="5" t="n">
        <v>14549</v>
      </c>
      <c r="C11" s="5" t="n">
        <v>15163</v>
      </c>
    </row>
    <row r="12" spans="1:3">
      <c r="A12" s="4" t="s">
        <v>475</v>
      </c>
      <c r="B12" s="5" t="n">
        <v>90018</v>
      </c>
      <c r="C12" s="5" t="n">
        <v>76649</v>
      </c>
    </row>
    <row r="13" spans="1:3">
      <c r="A13" s="4" t="s">
        <v>476</v>
      </c>
      <c r="B13" s="5" t="n">
        <v>147509</v>
      </c>
      <c r="C13" s="5" t="n">
        <v>175746</v>
      </c>
    </row>
    <row r="14" spans="1:3">
      <c r="A14" s="4" t="s">
        <v>459</v>
      </c>
      <c r="B14" s="5" t="n">
        <v>252076</v>
      </c>
      <c r="C14" s="5" t="n">
        <v>267558</v>
      </c>
    </row>
    <row r="15" spans="1:3">
      <c r="A15" s="4" t="s">
        <v>477</v>
      </c>
      <c r="B15" s="5" t="n">
        <v>1243</v>
      </c>
      <c r="C15" s="5" t="n">
        <v>1710</v>
      </c>
    </row>
    <row r="16" spans="1:3">
      <c r="A16" s="4" t="s">
        <v>478</v>
      </c>
      <c r="B16" s="5" t="n">
        <v>3192</v>
      </c>
      <c r="C16" s="5" t="n">
        <v>7881</v>
      </c>
    </row>
    <row r="17" spans="1:3">
      <c r="A17" s="4" t="s">
        <v>479</v>
      </c>
      <c r="B17" s="5" t="n">
        <v>14424</v>
      </c>
      <c r="C17" s="5" t="n">
        <v>15232</v>
      </c>
    </row>
    <row r="18" spans="1:3">
      <c r="A18" s="4" t="s">
        <v>480</v>
      </c>
      <c r="B18" s="5" t="n">
        <v>90252</v>
      </c>
      <c r="C18" s="5" t="n">
        <v>78391</v>
      </c>
    </row>
    <row r="19" spans="1:3">
      <c r="A19" s="4" t="s">
        <v>481</v>
      </c>
      <c r="B19" s="5" t="n">
        <v>148040</v>
      </c>
      <c r="C19" s="5" t="n">
        <v>181534</v>
      </c>
    </row>
    <row r="20" spans="1:3">
      <c r="A20" s="4" t="s">
        <v>462</v>
      </c>
      <c r="B20" s="5" t="n">
        <v>252716</v>
      </c>
      <c r="C20" s="5" t="n">
        <v>275157</v>
      </c>
    </row>
    <row r="21" spans="1:3">
      <c r="A21" s="4" t="s">
        <v>467</v>
      </c>
    </row>
    <row r="22" spans="1:3">
      <c r="A22" s="3" t="s">
        <v>454</v>
      </c>
    </row>
    <row r="23" spans="1:3">
      <c r="A23" s="4" t="s">
        <v>482</v>
      </c>
      <c r="B23" s="5" t="n">
        <v>17963</v>
      </c>
      <c r="C23" s="5" t="n">
        <v>30653</v>
      </c>
    </row>
    <row r="24" spans="1:3">
      <c r="A24" s="4" t="s">
        <v>474</v>
      </c>
      <c r="B24" s="5" t="n">
        <v>27766</v>
      </c>
      <c r="C24" s="5" t="n">
        <v>27249</v>
      </c>
    </row>
    <row r="25" spans="1:3">
      <c r="A25" s="4" t="s">
        <v>475</v>
      </c>
      <c r="B25" s="5" t="n">
        <v>12625</v>
      </c>
      <c r="C25" s="5" t="n">
        <v>21903</v>
      </c>
    </row>
    <row r="26" spans="1:3">
      <c r="A26" s="4" t="s">
        <v>476</v>
      </c>
      <c r="B26" s="5" t="n">
        <v>483</v>
      </c>
      <c r="C26" s="5" t="n">
        <v>508</v>
      </c>
    </row>
    <row r="27" spans="1:3">
      <c r="A27" s="4" t="s">
        <v>459</v>
      </c>
      <c r="B27" s="5" t="n">
        <v>58837</v>
      </c>
      <c r="C27" s="5" t="n">
        <v>80313</v>
      </c>
    </row>
    <row r="28" spans="1:3">
      <c r="A28" s="4" t="s">
        <v>483</v>
      </c>
      <c r="B28" s="5" t="n">
        <v>17973</v>
      </c>
      <c r="C28" s="5" t="n">
        <v>30742</v>
      </c>
    </row>
    <row r="29" spans="1:3">
      <c r="A29" s="4" t="s">
        <v>479</v>
      </c>
      <c r="B29" s="5" t="n">
        <v>27973</v>
      </c>
      <c r="C29" s="5" t="n">
        <v>27348</v>
      </c>
    </row>
    <row r="30" spans="1:3">
      <c r="A30" s="4" t="s">
        <v>480</v>
      </c>
      <c r="B30" s="5" t="n">
        <v>12383</v>
      </c>
      <c r="C30" s="5" t="n">
        <v>22540</v>
      </c>
    </row>
    <row r="31" spans="1:3">
      <c r="A31" s="4" t="s">
        <v>481</v>
      </c>
      <c r="B31" s="5" t="n">
        <v>464</v>
      </c>
      <c r="C31" s="5" t="n">
        <v>533</v>
      </c>
    </row>
    <row r="32" spans="1:3">
      <c r="A32" s="4" t="s">
        <v>462</v>
      </c>
      <c r="B32" s="6" t="n">
        <v>58793</v>
      </c>
      <c r="C32" s="6" t="n">
        <v>81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4</v>
      </c>
      <c r="B1" s="2" t="s">
        <v>1</v>
      </c>
    </row>
    <row r="2" spans="1:4">
      <c r="B2" s="2" t="s">
        <v>485</v>
      </c>
      <c r="C2" s="2" t="s">
        <v>486</v>
      </c>
      <c r="D2" s="2" t="s">
        <v>487</v>
      </c>
    </row>
    <row r="3" spans="1:4">
      <c r="A3" s="3" t="s">
        <v>454</v>
      </c>
    </row>
    <row r="4" spans="1:4">
      <c r="A4" s="4" t="s">
        <v>488</v>
      </c>
      <c r="B4" s="6" t="n">
        <v>3713000</v>
      </c>
      <c r="C4" s="6" t="n">
        <v>1908000</v>
      </c>
      <c r="D4" s="6" t="n">
        <v>1022000</v>
      </c>
    </row>
    <row r="5" spans="1:4">
      <c r="A5" s="4" t="s">
        <v>489</v>
      </c>
      <c r="B5" s="6" t="n">
        <v>84000</v>
      </c>
      <c r="C5" s="6" t="n">
        <v>72000</v>
      </c>
      <c r="D5" s="5" t="n">
        <v>102000</v>
      </c>
    </row>
    <row r="6" spans="1:4">
      <c r="A6" s="4" t="s">
        <v>490</v>
      </c>
      <c r="D6" s="5" t="n">
        <v>23300000</v>
      </c>
    </row>
    <row r="7" spans="1:4">
      <c r="A7" s="4" t="s">
        <v>491</v>
      </c>
      <c r="D7" s="6" t="n">
        <v>1900000</v>
      </c>
    </row>
    <row r="8" spans="1:4">
      <c r="A8" s="4" t="s">
        <v>492</v>
      </c>
    </row>
    <row r="9" spans="1:4">
      <c r="A9" s="3" t="s">
        <v>454</v>
      </c>
    </row>
    <row r="10" spans="1:4">
      <c r="A10" s="4" t="s">
        <v>493</v>
      </c>
      <c r="B10" s="5" t="n">
        <v>3</v>
      </c>
    </row>
    <row r="11" spans="1:4">
      <c r="A11" s="4" t="s">
        <v>494</v>
      </c>
    </row>
    <row r="12" spans="1:4">
      <c r="A12" s="3" t="s">
        <v>454</v>
      </c>
    </row>
    <row r="13" spans="1:4">
      <c r="A13" s="4" t="s">
        <v>493</v>
      </c>
      <c r="B13" s="5" t="n">
        <v>2</v>
      </c>
    </row>
    <row r="14" spans="1:4">
      <c r="A14" s="4" t="s">
        <v>495</v>
      </c>
    </row>
    <row r="15" spans="1:4">
      <c r="A15" s="3" t="s">
        <v>454</v>
      </c>
    </row>
    <row r="16" spans="1:4">
      <c r="A16" s="4" t="s">
        <v>493</v>
      </c>
      <c r="B16" s="5" t="n">
        <v>9</v>
      </c>
    </row>
    <row r="17" spans="1:4">
      <c r="A17" s="4" t="s">
        <v>496</v>
      </c>
    </row>
    <row r="18" spans="1:4">
      <c r="A18" s="3" t="s">
        <v>454</v>
      </c>
    </row>
    <row r="19" spans="1:4">
      <c r="A19" s="4" t="s">
        <v>493</v>
      </c>
      <c r="B19" s="5" t="n">
        <v>38</v>
      </c>
    </row>
    <row r="20" spans="1:4">
      <c r="A20" s="4" t="s">
        <v>497</v>
      </c>
    </row>
    <row r="21" spans="1:4">
      <c r="A21" s="3" t="s">
        <v>454</v>
      </c>
    </row>
    <row r="22" spans="1:4">
      <c r="A22" s="4" t="s">
        <v>493</v>
      </c>
      <c r="B22" s="5" t="n">
        <v>11</v>
      </c>
    </row>
    <row r="23" spans="1:4">
      <c r="A23" s="4" t="s">
        <v>498</v>
      </c>
    </row>
    <row r="24" spans="1:4">
      <c r="A24" s="3" t="s">
        <v>454</v>
      </c>
    </row>
    <row r="25" spans="1:4">
      <c r="A25" s="4" t="s">
        <v>493</v>
      </c>
      <c r="B25" s="5" t="n">
        <v>4</v>
      </c>
    </row>
    <row r="26" spans="1:4">
      <c r="A26" s="4" t="s">
        <v>463</v>
      </c>
    </row>
    <row r="27" spans="1:4">
      <c r="A27" s="3" t="s">
        <v>454</v>
      </c>
    </row>
    <row r="28" spans="1:4">
      <c r="A28" s="4" t="s">
        <v>499</v>
      </c>
      <c r="D28" s="4" t="s">
        <v>500</v>
      </c>
    </row>
    <row r="29" spans="1:4">
      <c r="A29" s="4" t="s">
        <v>501</v>
      </c>
    </row>
    <row r="30" spans="1:4">
      <c r="A30" s="3" t="s">
        <v>454</v>
      </c>
    </row>
    <row r="31" spans="1:4">
      <c r="A31" s="4" t="s">
        <v>502</v>
      </c>
      <c r="B31" s="4" t="s">
        <v>441</v>
      </c>
    </row>
    <row r="32" spans="1:4">
      <c r="A32" s="4" t="s">
        <v>503</v>
      </c>
    </row>
    <row r="33" spans="1:4">
      <c r="A33" s="3" t="s">
        <v>454</v>
      </c>
    </row>
    <row r="34" spans="1:4">
      <c r="A34" s="4" t="s">
        <v>502</v>
      </c>
      <c r="B34" s="4" t="s">
        <v>504</v>
      </c>
    </row>
    <row r="35" spans="1:4">
      <c r="A35" s="4" t="s">
        <v>505</v>
      </c>
    </row>
    <row r="36" spans="1:4">
      <c r="A36" s="3" t="s">
        <v>454</v>
      </c>
    </row>
    <row r="37" spans="1:4">
      <c r="A37" s="4" t="s">
        <v>502</v>
      </c>
      <c r="B37" s="4" t="s">
        <v>4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3" t="s">
        <v>454</v>
      </c>
    </row>
    <row r="3" spans="1:3">
      <c r="A3" s="4" t="s">
        <v>507</v>
      </c>
      <c r="B3" s="6" t="n">
        <v>4435</v>
      </c>
    </row>
    <row r="4" spans="1:3">
      <c r="A4" s="4" t="s">
        <v>508</v>
      </c>
      <c r="B4" s="5" t="n">
        <v>37</v>
      </c>
    </row>
    <row r="5" spans="1:3">
      <c r="A5" s="4" t="s">
        <v>509</v>
      </c>
      <c r="B5" s="5" t="n">
        <v>4435</v>
      </c>
    </row>
    <row r="6" spans="1:3">
      <c r="A6" s="4" t="s">
        <v>510</v>
      </c>
      <c r="B6" s="5" t="n">
        <v>37</v>
      </c>
    </row>
    <row r="7" spans="1:3">
      <c r="A7" s="4" t="s">
        <v>511</v>
      </c>
      <c r="B7" s="5" t="n">
        <v>184701</v>
      </c>
      <c r="C7" s="6" t="n">
        <v>12875</v>
      </c>
    </row>
    <row r="8" spans="1:3">
      <c r="A8" s="4" t="s">
        <v>512</v>
      </c>
      <c r="B8" s="5" t="n">
        <v>2521</v>
      </c>
      <c r="C8" s="5" t="n">
        <v>38</v>
      </c>
    </row>
    <row r="9" spans="1:3">
      <c r="A9" s="4" t="s">
        <v>513</v>
      </c>
      <c r="B9" s="5" t="n">
        <v>4990</v>
      </c>
      <c r="C9" s="5" t="n">
        <v>21084</v>
      </c>
    </row>
    <row r="10" spans="1:3">
      <c r="A10" s="4" t="s">
        <v>514</v>
      </c>
      <c r="B10" s="5" t="n">
        <v>290</v>
      </c>
      <c r="C10" s="5" t="n">
        <v>301</v>
      </c>
    </row>
    <row r="11" spans="1:3">
      <c r="A11" s="4" t="s">
        <v>515</v>
      </c>
      <c r="B11" s="5" t="n">
        <v>189691</v>
      </c>
      <c r="C11" s="5" t="n">
        <v>33959</v>
      </c>
    </row>
    <row r="12" spans="1:3">
      <c r="A12" s="4" t="s">
        <v>516</v>
      </c>
      <c r="B12" s="5" t="n">
        <v>2811</v>
      </c>
      <c r="C12" s="5" t="n">
        <v>339</v>
      </c>
    </row>
    <row r="13" spans="1:3">
      <c r="A13" s="4" t="s">
        <v>463</v>
      </c>
    </row>
    <row r="14" spans="1:3">
      <c r="A14" s="3" t="s">
        <v>454</v>
      </c>
    </row>
    <row r="15" spans="1:3">
      <c r="A15" s="4" t="s">
        <v>511</v>
      </c>
      <c r="B15" s="5" t="n">
        <v>154304</v>
      </c>
      <c r="C15" s="5" t="n">
        <v>2116</v>
      </c>
    </row>
    <row r="16" spans="1:3">
      <c r="A16" s="4" t="s">
        <v>512</v>
      </c>
      <c r="B16" s="5" t="n">
        <v>2106</v>
      </c>
      <c r="C16" s="5" t="n">
        <v>9</v>
      </c>
    </row>
    <row r="17" spans="1:3">
      <c r="A17" s="4" t="s">
        <v>513</v>
      </c>
      <c r="B17" s="5" t="n">
        <v>4990</v>
      </c>
      <c r="C17" s="5" t="n">
        <v>21084</v>
      </c>
    </row>
    <row r="18" spans="1:3">
      <c r="A18" s="4" t="s">
        <v>514</v>
      </c>
      <c r="B18" s="5" t="n">
        <v>290</v>
      </c>
      <c r="C18" s="5" t="n">
        <v>301</v>
      </c>
    </row>
    <row r="19" spans="1:3">
      <c r="A19" s="4" t="s">
        <v>515</v>
      </c>
      <c r="B19" s="5" t="n">
        <v>159294</v>
      </c>
      <c r="C19" s="5" t="n">
        <v>23200</v>
      </c>
    </row>
    <row r="20" spans="1:3">
      <c r="A20" s="4" t="s">
        <v>516</v>
      </c>
      <c r="B20" s="5" t="n">
        <v>2396</v>
      </c>
      <c r="C20" s="5" t="n">
        <v>310</v>
      </c>
    </row>
    <row r="21" spans="1:3">
      <c r="A21" s="4" t="s">
        <v>464</v>
      </c>
    </row>
    <row r="22" spans="1:3">
      <c r="A22" s="3" t="s">
        <v>454</v>
      </c>
    </row>
    <row r="23" spans="1:3">
      <c r="A23" s="4" t="s">
        <v>507</v>
      </c>
      <c r="B23" s="5" t="n">
        <v>4435</v>
      </c>
    </row>
    <row r="24" spans="1:3">
      <c r="A24" s="4" t="s">
        <v>508</v>
      </c>
      <c r="B24" s="5" t="n">
        <v>37</v>
      </c>
    </row>
    <row r="25" spans="1:3">
      <c r="A25" s="4" t="s">
        <v>509</v>
      </c>
      <c r="B25" s="5" t="n">
        <v>4435</v>
      </c>
    </row>
    <row r="26" spans="1:3">
      <c r="A26" s="4" t="s">
        <v>510</v>
      </c>
      <c r="B26" s="5" t="n">
        <v>37</v>
      </c>
    </row>
    <row r="27" spans="1:3">
      <c r="A27" s="4" t="s">
        <v>511</v>
      </c>
      <c r="B27" s="5" t="n">
        <v>113178</v>
      </c>
      <c r="C27" s="5" t="n">
        <v>2116</v>
      </c>
    </row>
    <row r="28" spans="1:3">
      <c r="A28" s="4" t="s">
        <v>512</v>
      </c>
      <c r="B28" s="5" t="n">
        <v>1177</v>
      </c>
      <c r="C28" s="5" t="n">
        <v>9</v>
      </c>
    </row>
    <row r="29" spans="1:3">
      <c r="A29" s="4" t="s">
        <v>513</v>
      </c>
      <c r="B29" s="5" t="n">
        <v>3966</v>
      </c>
      <c r="C29" s="5" t="n">
        <v>15913</v>
      </c>
    </row>
    <row r="30" spans="1:3">
      <c r="A30" s="4" t="s">
        <v>514</v>
      </c>
      <c r="B30" s="5" t="n">
        <v>240</v>
      </c>
      <c r="C30" s="5" t="n">
        <v>226</v>
      </c>
    </row>
    <row r="31" spans="1:3">
      <c r="A31" s="4" t="s">
        <v>515</v>
      </c>
      <c r="B31" s="5" t="n">
        <v>117144</v>
      </c>
      <c r="C31" s="5" t="n">
        <v>18029</v>
      </c>
    </row>
    <row r="32" spans="1:3">
      <c r="A32" s="4" t="s">
        <v>516</v>
      </c>
      <c r="B32" s="5" t="n">
        <v>1417</v>
      </c>
      <c r="C32" s="5" t="n">
        <v>235</v>
      </c>
    </row>
    <row r="33" spans="1:3">
      <c r="A33" s="4" t="s">
        <v>465</v>
      </c>
    </row>
    <row r="34" spans="1:3">
      <c r="A34" s="3" t="s">
        <v>454</v>
      </c>
    </row>
    <row r="35" spans="1:3">
      <c r="A35" s="4" t="s">
        <v>511</v>
      </c>
      <c r="B35" s="5" t="n">
        <v>34007</v>
      </c>
    </row>
    <row r="36" spans="1:3">
      <c r="A36" s="4" t="s">
        <v>512</v>
      </c>
      <c r="B36" s="5" t="n">
        <v>812</v>
      </c>
    </row>
    <row r="37" spans="1:3">
      <c r="A37" s="4" t="s">
        <v>513</v>
      </c>
      <c r="C37" s="5" t="n">
        <v>3925</v>
      </c>
    </row>
    <row r="38" spans="1:3">
      <c r="A38" s="4" t="s">
        <v>514</v>
      </c>
      <c r="C38" s="5" t="n">
        <v>45</v>
      </c>
    </row>
    <row r="39" spans="1:3">
      <c r="A39" s="4" t="s">
        <v>515</v>
      </c>
      <c r="B39" s="5" t="n">
        <v>34007</v>
      </c>
      <c r="C39" s="5" t="n">
        <v>3925</v>
      </c>
    </row>
    <row r="40" spans="1:3">
      <c r="A40" s="4" t="s">
        <v>516</v>
      </c>
      <c r="B40" s="5" t="n">
        <v>812</v>
      </c>
      <c r="C40" s="5" t="n">
        <v>45</v>
      </c>
    </row>
    <row r="41" spans="1:3">
      <c r="A41" s="4" t="s">
        <v>466</v>
      </c>
    </row>
    <row r="42" spans="1:3">
      <c r="A42" s="3" t="s">
        <v>454</v>
      </c>
    </row>
    <row r="43" spans="1:3">
      <c r="A43" s="4" t="s">
        <v>511</v>
      </c>
      <c r="B43" s="5" t="n">
        <v>7119</v>
      </c>
    </row>
    <row r="44" spans="1:3">
      <c r="A44" s="4" t="s">
        <v>512</v>
      </c>
      <c r="B44" s="5" t="n">
        <v>117</v>
      </c>
    </row>
    <row r="45" spans="1:3">
      <c r="A45" s="4" t="s">
        <v>513</v>
      </c>
      <c r="B45" s="5" t="n">
        <v>1024</v>
      </c>
      <c r="C45" s="5" t="n">
        <v>1246</v>
      </c>
    </row>
    <row r="46" spans="1:3">
      <c r="A46" s="4" t="s">
        <v>514</v>
      </c>
      <c r="B46" s="5" t="n">
        <v>50</v>
      </c>
      <c r="C46" s="5" t="n">
        <v>30</v>
      </c>
    </row>
    <row r="47" spans="1:3">
      <c r="A47" s="4" t="s">
        <v>515</v>
      </c>
      <c r="B47" s="5" t="n">
        <v>8143</v>
      </c>
      <c r="C47" s="5" t="n">
        <v>1246</v>
      </c>
    </row>
    <row r="48" spans="1:3">
      <c r="A48" s="4" t="s">
        <v>516</v>
      </c>
      <c r="B48" s="5" t="n">
        <v>167</v>
      </c>
      <c r="C48" s="5" t="n">
        <v>30</v>
      </c>
    </row>
    <row r="49" spans="1:3">
      <c r="A49" s="4" t="s">
        <v>467</v>
      </c>
    </row>
    <row r="50" spans="1:3">
      <c r="A50" s="3" t="s">
        <v>454</v>
      </c>
    </row>
    <row r="51" spans="1:3">
      <c r="A51" s="4" t="s">
        <v>511</v>
      </c>
      <c r="B51" s="5" t="n">
        <v>30397</v>
      </c>
      <c r="C51" s="5" t="n">
        <v>10759</v>
      </c>
    </row>
    <row r="52" spans="1:3">
      <c r="A52" s="4" t="s">
        <v>512</v>
      </c>
      <c r="B52" s="5" t="n">
        <v>415</v>
      </c>
      <c r="C52" s="5" t="n">
        <v>29</v>
      </c>
    </row>
    <row r="53" spans="1:3">
      <c r="A53" s="4" t="s">
        <v>515</v>
      </c>
      <c r="B53" s="5" t="n">
        <v>30397</v>
      </c>
      <c r="C53" s="5" t="n">
        <v>10759</v>
      </c>
    </row>
    <row r="54" spans="1:3">
      <c r="A54" s="4" t="s">
        <v>516</v>
      </c>
      <c r="B54" s="5" t="n">
        <v>415</v>
      </c>
      <c r="C54" s="5" t="n">
        <v>29</v>
      </c>
    </row>
    <row r="55" spans="1:3">
      <c r="A55" s="4" t="s">
        <v>468</v>
      </c>
    </row>
    <row r="56" spans="1:3">
      <c r="A56" s="3" t="s">
        <v>454</v>
      </c>
    </row>
    <row r="57" spans="1:3">
      <c r="A57" s="4" t="s">
        <v>511</v>
      </c>
      <c r="B57" s="5" t="n">
        <v>14789</v>
      </c>
      <c r="C57" s="5" t="n">
        <v>4979</v>
      </c>
    </row>
    <row r="58" spans="1:3">
      <c r="A58" s="4" t="s">
        <v>512</v>
      </c>
      <c r="B58" s="5" t="n">
        <v>211</v>
      </c>
      <c r="C58" s="5" t="n">
        <v>21</v>
      </c>
    </row>
    <row r="59" spans="1:3">
      <c r="A59" s="4" t="s">
        <v>515</v>
      </c>
      <c r="B59" s="5" t="n">
        <v>14789</v>
      </c>
      <c r="C59" s="5" t="n">
        <v>4979</v>
      </c>
    </row>
    <row r="60" spans="1:3">
      <c r="A60" s="4" t="s">
        <v>516</v>
      </c>
      <c r="B60" s="5" t="n">
        <v>211</v>
      </c>
      <c r="C60" s="5" t="n">
        <v>21</v>
      </c>
    </row>
    <row r="61" spans="1:3">
      <c r="A61" s="4" t="s">
        <v>469</v>
      </c>
    </row>
    <row r="62" spans="1:3">
      <c r="A62" s="3" t="s">
        <v>454</v>
      </c>
    </row>
    <row r="63" spans="1:3">
      <c r="A63" s="4" t="s">
        <v>511</v>
      </c>
      <c r="B63" s="5" t="n">
        <v>9914</v>
      </c>
      <c r="C63" s="5" t="n">
        <v>4993</v>
      </c>
    </row>
    <row r="64" spans="1:3">
      <c r="A64" s="4" t="s">
        <v>512</v>
      </c>
      <c r="B64" s="5" t="n">
        <v>110</v>
      </c>
      <c r="C64" s="5" t="n">
        <v>7</v>
      </c>
    </row>
    <row r="65" spans="1:3">
      <c r="A65" s="4" t="s">
        <v>515</v>
      </c>
      <c r="B65" s="5" t="n">
        <v>9914</v>
      </c>
      <c r="C65" s="5" t="n">
        <v>4993</v>
      </c>
    </row>
    <row r="66" spans="1:3">
      <c r="A66" s="4" t="s">
        <v>516</v>
      </c>
      <c r="B66" s="5" t="n">
        <v>110</v>
      </c>
      <c r="C66" s="5" t="n">
        <v>7</v>
      </c>
    </row>
    <row r="67" spans="1:3">
      <c r="A67" s="4" t="s">
        <v>470</v>
      </c>
    </row>
    <row r="68" spans="1:3">
      <c r="A68" s="3" t="s">
        <v>454</v>
      </c>
    </row>
    <row r="69" spans="1:3">
      <c r="A69" s="4" t="s">
        <v>511</v>
      </c>
      <c r="B69" s="5" t="n">
        <v>5694</v>
      </c>
      <c r="C69" s="5" t="n">
        <v>787</v>
      </c>
    </row>
    <row r="70" spans="1:3">
      <c r="A70" s="4" t="s">
        <v>512</v>
      </c>
      <c r="B70" s="5" t="n">
        <v>94</v>
      </c>
      <c r="C70" s="5" t="n">
        <v>1</v>
      </c>
    </row>
    <row r="71" spans="1:3">
      <c r="A71" s="4" t="s">
        <v>515</v>
      </c>
      <c r="B71" s="5" t="n">
        <v>5694</v>
      </c>
      <c r="C71" s="5" t="n">
        <v>787</v>
      </c>
    </row>
    <row r="72" spans="1:3">
      <c r="A72" s="4" t="s">
        <v>516</v>
      </c>
      <c r="B72" s="6" t="n">
        <v>94</v>
      </c>
      <c r="C72"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138</v>
      </c>
      <c r="B3" s="6" t="n">
        <v>1010251</v>
      </c>
      <c r="C3" s="6" t="n">
        <v>781525</v>
      </c>
    </row>
    <row r="4" spans="1:3">
      <c r="A4" s="4" t="s">
        <v>519</v>
      </c>
      <c r="B4" s="5" t="n">
        <v>3693</v>
      </c>
      <c r="C4" s="5" t="n">
        <v>3064</v>
      </c>
    </row>
    <row r="5" spans="1:3">
      <c r="A5" s="4" t="s">
        <v>520</v>
      </c>
      <c r="B5" s="5" t="n">
        <v>1013944</v>
      </c>
      <c r="C5" s="5" t="n">
        <v>784589</v>
      </c>
    </row>
    <row r="6" spans="1:3">
      <c r="A6" s="4" t="s">
        <v>521</v>
      </c>
    </row>
    <row r="7" spans="1:3">
      <c r="A7" s="3" t="s">
        <v>518</v>
      </c>
    </row>
    <row r="8" spans="1:3">
      <c r="A8" s="4" t="s">
        <v>138</v>
      </c>
      <c r="B8" s="5" t="n">
        <v>996820</v>
      </c>
      <c r="C8" s="5" t="n">
        <v>771317</v>
      </c>
    </row>
    <row r="9" spans="1:3">
      <c r="A9" s="4" t="s">
        <v>522</v>
      </c>
    </row>
    <row r="10" spans="1:3">
      <c r="A10" s="3" t="s">
        <v>518</v>
      </c>
    </row>
    <row r="11" spans="1:3">
      <c r="A11" s="4" t="s">
        <v>138</v>
      </c>
      <c r="B11" s="5" t="n">
        <v>702438</v>
      </c>
      <c r="C11" s="5" t="n">
        <v>617694</v>
      </c>
    </row>
    <row r="12" spans="1:3">
      <c r="A12" s="4" t="s">
        <v>523</v>
      </c>
    </row>
    <row r="13" spans="1:3">
      <c r="A13" s="3" t="s">
        <v>518</v>
      </c>
    </row>
    <row r="14" spans="1:3">
      <c r="A14" s="4" t="s">
        <v>138</v>
      </c>
      <c r="B14" s="5" t="n">
        <v>123918</v>
      </c>
      <c r="C14" s="5" t="n">
        <v>56244</v>
      </c>
    </row>
    <row r="15" spans="1:3">
      <c r="A15" s="4" t="s">
        <v>524</v>
      </c>
    </row>
    <row r="16" spans="1:3">
      <c r="A16" s="3" t="s">
        <v>518</v>
      </c>
    </row>
    <row r="17" spans="1:3">
      <c r="A17" s="4" t="s">
        <v>138</v>
      </c>
      <c r="B17" s="5" t="n">
        <v>170464</v>
      </c>
      <c r="C17" s="5" t="n">
        <v>97379</v>
      </c>
    </row>
    <row r="18" spans="1:3">
      <c r="A18" s="4" t="s">
        <v>525</v>
      </c>
    </row>
    <row r="19" spans="1:3">
      <c r="A19" s="3" t="s">
        <v>518</v>
      </c>
    </row>
    <row r="20" spans="1:3">
      <c r="A20" s="4" t="s">
        <v>138</v>
      </c>
      <c r="B20" s="5" t="n">
        <v>2571</v>
      </c>
      <c r="C20" s="5" t="n">
        <v>201</v>
      </c>
    </row>
    <row r="21" spans="1:3">
      <c r="A21" s="4" t="s">
        <v>526</v>
      </c>
    </row>
    <row r="22" spans="1:3">
      <c r="A22" s="3" t="s">
        <v>518</v>
      </c>
    </row>
    <row r="23" spans="1:3">
      <c r="A23" s="4" t="s">
        <v>138</v>
      </c>
      <c r="B23" s="5" t="n">
        <v>10860</v>
      </c>
      <c r="C23" s="5" t="n">
        <v>10007</v>
      </c>
    </row>
    <row r="24" spans="1:3">
      <c r="A24" s="4" t="s">
        <v>527</v>
      </c>
    </row>
    <row r="25" spans="1:3">
      <c r="A25" s="3" t="s">
        <v>518</v>
      </c>
    </row>
    <row r="26" spans="1:3">
      <c r="A26" s="4" t="s">
        <v>138</v>
      </c>
      <c r="B26" s="5" t="n">
        <v>10297</v>
      </c>
      <c r="C26" s="5" t="n">
        <v>9337</v>
      </c>
    </row>
    <row r="27" spans="1:3">
      <c r="A27" s="4" t="s">
        <v>528</v>
      </c>
    </row>
    <row r="28" spans="1:3">
      <c r="A28" s="3" t="s">
        <v>518</v>
      </c>
    </row>
    <row r="29" spans="1:3">
      <c r="A29" s="4" t="s">
        <v>138</v>
      </c>
      <c r="B29" s="6" t="n">
        <v>563</v>
      </c>
      <c r="C29" s="6" t="n">
        <v>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6"/>
    <col customWidth="1" max="3" min="3" width="38"/>
    <col customWidth="1" max="4" min="4" width="34"/>
  </cols>
  <sheetData>
    <row r="1" spans="1:4">
      <c r="A1" s="1" t="s">
        <v>529</v>
      </c>
      <c r="B1" s="2" t="s">
        <v>1</v>
      </c>
    </row>
    <row r="2" spans="1:4">
      <c r="B2" s="2" t="s">
        <v>530</v>
      </c>
      <c r="C2" s="2" t="s">
        <v>531</v>
      </c>
      <c r="D2" s="2" t="s">
        <v>532</v>
      </c>
    </row>
    <row r="3" spans="1:4">
      <c r="A3" s="3" t="s">
        <v>518</v>
      </c>
    </row>
    <row r="4" spans="1:4">
      <c r="A4" s="4" t="s">
        <v>533</v>
      </c>
      <c r="B4" s="6" t="n">
        <v>1010251000</v>
      </c>
      <c r="C4" s="6" t="n">
        <v>781525000</v>
      </c>
    </row>
    <row r="5" spans="1:4">
      <c r="A5" s="4" t="s">
        <v>534</v>
      </c>
      <c r="B5" s="5" t="n">
        <v>2</v>
      </c>
    </row>
    <row r="6" spans="1:4">
      <c r="A6" s="4" t="s">
        <v>535</v>
      </c>
      <c r="B6" s="6" t="n">
        <v>121000</v>
      </c>
      <c r="C6" s="5" t="n">
        <v>75000</v>
      </c>
      <c r="D6" s="6" t="n">
        <v>190000</v>
      </c>
    </row>
    <row r="7" spans="1:4">
      <c r="A7" s="4" t="s">
        <v>536</v>
      </c>
      <c r="B7" s="5" t="n">
        <v>162000</v>
      </c>
      <c r="C7" s="5" t="n">
        <v>155000</v>
      </c>
      <c r="D7" s="5" t="n">
        <v>265000</v>
      </c>
    </row>
    <row r="8" spans="1:4">
      <c r="A8" s="4" t="s">
        <v>537</v>
      </c>
      <c r="B8" s="6" t="n">
        <v>483000</v>
      </c>
      <c r="C8" s="5" t="n">
        <v>0</v>
      </c>
    </row>
    <row r="9" spans="1:4">
      <c r="A9" s="4" t="s">
        <v>538</v>
      </c>
      <c r="B9" s="5" t="n">
        <v>2</v>
      </c>
    </row>
    <row r="10" spans="1:4">
      <c r="A10" s="4" t="s">
        <v>539</v>
      </c>
      <c r="B10" s="6" t="n">
        <v>698000</v>
      </c>
      <c r="C10" s="5" t="n">
        <v>58000</v>
      </c>
    </row>
    <row r="11" spans="1:4">
      <c r="A11" s="4" t="s">
        <v>540</v>
      </c>
      <c r="B11" s="6" t="n">
        <v>874000</v>
      </c>
      <c r="C11" s="6" t="n">
        <v>1600000</v>
      </c>
    </row>
    <row r="12" spans="1:4">
      <c r="A12" s="4" t="s">
        <v>541</v>
      </c>
      <c r="B12" s="5" t="n">
        <v>7</v>
      </c>
      <c r="C12" s="5" t="n">
        <v>9</v>
      </c>
    </row>
    <row r="13" spans="1:4">
      <c r="A13" s="4" t="s">
        <v>542</v>
      </c>
      <c r="B13" s="6" t="n">
        <v>1500000</v>
      </c>
      <c r="C13" s="6" t="n">
        <v>994000</v>
      </c>
      <c r="D13" s="6" t="n">
        <v>784000</v>
      </c>
    </row>
    <row r="14" spans="1:4">
      <c r="A14" s="4" t="s">
        <v>543</v>
      </c>
      <c r="B14" s="4" t="s">
        <v>544</v>
      </c>
      <c r="C14" s="4" t="s">
        <v>544</v>
      </c>
      <c r="D14" s="4" t="s">
        <v>544</v>
      </c>
    </row>
    <row r="15" spans="1:4">
      <c r="A15" s="4" t="s">
        <v>545</v>
      </c>
      <c r="B15" s="5" t="n">
        <v>0</v>
      </c>
      <c r="C15" s="5" t="n">
        <v>0</v>
      </c>
      <c r="D15" s="5" t="n">
        <v>0</v>
      </c>
    </row>
    <row r="16" spans="1:4">
      <c r="A16" s="4" t="s">
        <v>546</v>
      </c>
    </row>
    <row r="17" spans="1:4">
      <c r="A17" s="3" t="s">
        <v>518</v>
      </c>
    </row>
    <row r="18" spans="1:4">
      <c r="A18" s="4" t="s">
        <v>542</v>
      </c>
      <c r="B18" s="6" t="n">
        <v>331000</v>
      </c>
    </row>
    <row r="19" spans="1:4">
      <c r="A19" s="4" t="s">
        <v>547</v>
      </c>
    </row>
    <row r="20" spans="1:4">
      <c r="A20" s="3" t="s">
        <v>518</v>
      </c>
    </row>
    <row r="21" spans="1:4">
      <c r="A21" s="4" t="s">
        <v>542</v>
      </c>
      <c r="B21" s="5" t="n">
        <v>14000</v>
      </c>
      <c r="D21" s="6" t="n">
        <v>7000</v>
      </c>
    </row>
    <row r="22" spans="1:4">
      <c r="A22" s="4" t="s">
        <v>548</v>
      </c>
    </row>
    <row r="23" spans="1:4">
      <c r="A23" s="3" t="s">
        <v>518</v>
      </c>
    </row>
    <row r="24" spans="1:4">
      <c r="A24" s="4" t="s">
        <v>542</v>
      </c>
      <c r="B24" s="6" t="n">
        <v>55000</v>
      </c>
      <c r="C24" s="6" t="n">
        <v>213000</v>
      </c>
    </row>
    <row r="25" spans="1:4">
      <c r="A25" s="4" t="s">
        <v>549</v>
      </c>
    </row>
    <row r="26" spans="1:4">
      <c r="A26" s="3" t="s">
        <v>518</v>
      </c>
    </row>
    <row r="27" spans="1:4">
      <c r="A27" s="4" t="s">
        <v>550</v>
      </c>
      <c r="B27" s="4" t="s">
        <v>551</v>
      </c>
      <c r="C27" s="4" t="s">
        <v>551</v>
      </c>
    </row>
    <row r="28" spans="1:4">
      <c r="A28" s="4" t="s">
        <v>552</v>
      </c>
      <c r="B28" s="4" t="s">
        <v>419</v>
      </c>
      <c r="C28" s="4" t="s">
        <v>419</v>
      </c>
    </row>
    <row r="29" spans="1:4">
      <c r="A29" s="4" t="s">
        <v>521</v>
      </c>
    </row>
    <row r="30" spans="1:4">
      <c r="A30" s="3" t="s">
        <v>518</v>
      </c>
    </row>
    <row r="31" spans="1:4">
      <c r="A31" s="4" t="s">
        <v>533</v>
      </c>
      <c r="B31" s="6" t="n">
        <v>996820000</v>
      </c>
      <c r="C31" s="6" t="n">
        <v>771317000</v>
      </c>
    </row>
    <row r="32" spans="1:4">
      <c r="A32" s="4" t="s">
        <v>553</v>
      </c>
    </row>
    <row r="33" spans="1:4">
      <c r="A33" s="3" t="s">
        <v>518</v>
      </c>
    </row>
    <row r="34" spans="1:4">
      <c r="A34" s="4" t="s">
        <v>533</v>
      </c>
      <c r="B34" s="6" t="n">
        <v>0</v>
      </c>
      <c r="C3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2</v>
      </c>
      <c r="D2" s="2" t="s">
        <v>31</v>
      </c>
      <c r="E2" s="2" t="s">
        <v>80</v>
      </c>
    </row>
    <row r="3" spans="1:5">
      <c r="A3" s="3" t="s">
        <v>119</v>
      </c>
    </row>
    <row r="4" spans="1:5">
      <c r="A4" s="4" t="s">
        <v>120</v>
      </c>
      <c r="C4" s="6" t="n">
        <v>4722</v>
      </c>
      <c r="D4" s="6" t="n">
        <v>5401</v>
      </c>
      <c r="E4" s="6" t="n">
        <v>8554</v>
      </c>
    </row>
    <row r="5" spans="1:5">
      <c r="A5" s="3" t="s">
        <v>121</v>
      </c>
    </row>
    <row r="6" spans="1:5">
      <c r="A6" s="4" t="s">
        <v>122</v>
      </c>
      <c r="C6" s="5" t="n">
        <v>-49</v>
      </c>
      <c r="D6" s="5" t="n">
        <v>-2</v>
      </c>
      <c r="E6" s="5" t="n">
        <v>80</v>
      </c>
    </row>
    <row r="7" spans="1:5">
      <c r="A7" s="4" t="s">
        <v>123</v>
      </c>
      <c r="B7" s="4" t="s">
        <v>124</v>
      </c>
      <c r="C7" s="5" t="n">
        <v>-50</v>
      </c>
      <c r="D7" s="5" t="n">
        <v>-43</v>
      </c>
      <c r="E7" s="5" t="n">
        <v>-60</v>
      </c>
    </row>
    <row r="8" spans="1:5">
      <c r="A8" s="4" t="s">
        <v>125</v>
      </c>
      <c r="C8" s="5" t="n">
        <v>-46</v>
      </c>
      <c r="D8" s="5" t="n">
        <v>647</v>
      </c>
      <c r="E8" s="5" t="n">
        <v>-219</v>
      </c>
    </row>
    <row r="9" spans="1:5">
      <c r="A9" s="4" t="s">
        <v>126</v>
      </c>
      <c r="B9" s="4" t="s">
        <v>127</v>
      </c>
      <c r="C9" s="5" t="n">
        <v>6</v>
      </c>
      <c r="D9" s="5" t="n">
        <v>51</v>
      </c>
      <c r="E9" s="5" t="n">
        <v>33</v>
      </c>
    </row>
    <row r="10" spans="1:5">
      <c r="A10" s="4" t="s">
        <v>128</v>
      </c>
      <c r="C10" s="5" t="n">
        <v>-139</v>
      </c>
      <c r="D10" s="5" t="n">
        <v>653</v>
      </c>
      <c r="E10" s="5" t="n">
        <v>-166</v>
      </c>
    </row>
    <row r="11" spans="1:5">
      <c r="A11" s="4" t="s">
        <v>129</v>
      </c>
      <c r="C11" s="6" t="n">
        <v>4583</v>
      </c>
      <c r="D11" s="6" t="n">
        <v>6054</v>
      </c>
      <c r="E11" s="6" t="n">
        <v>8388</v>
      </c>
    </row>
    <row r="12" spans="1:5"/>
    <row r="13" spans="1:5">
      <c r="A13" s="4" t="s">
        <v>124</v>
      </c>
      <c r="B13" s="4" t="s">
        <v>130</v>
      </c>
    </row>
    <row r="14" spans="1:5">
      <c r="A14" s="4" t="s">
        <v>127</v>
      </c>
      <c r="B14" s="4" t="s">
        <v>131</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54</v>
      </c>
      <c r="B1" s="2" t="s">
        <v>175</v>
      </c>
      <c r="J1" s="2" t="s">
        <v>1</v>
      </c>
    </row>
    <row r="2" spans="1:14">
      <c r="B2" s="2" t="s">
        <v>2</v>
      </c>
      <c r="C2" s="2" t="s">
        <v>176</v>
      </c>
      <c r="D2" s="2" t="s">
        <v>4</v>
      </c>
      <c r="E2" s="2" t="s">
        <v>177</v>
      </c>
      <c r="F2" s="2" t="s">
        <v>31</v>
      </c>
      <c r="G2" s="2" t="s">
        <v>178</v>
      </c>
      <c r="H2" s="2" t="s">
        <v>179</v>
      </c>
      <c r="I2" s="2" t="s">
        <v>180</v>
      </c>
      <c r="J2" s="2" t="s">
        <v>2</v>
      </c>
      <c r="K2" s="2" t="s">
        <v>31</v>
      </c>
      <c r="L2" s="2" t="s">
        <v>80</v>
      </c>
      <c r="M2" s="2" t="s">
        <v>2</v>
      </c>
      <c r="N2" s="2" t="s">
        <v>31</v>
      </c>
    </row>
    <row r="3" spans="1:14">
      <c r="A3" s="3" t="s">
        <v>518</v>
      </c>
    </row>
    <row r="4" spans="1:14">
      <c r="A4" s="4" t="s">
        <v>555</v>
      </c>
      <c r="E4" s="6" t="n">
        <v>4360000</v>
      </c>
      <c r="I4" s="6" t="n">
        <v>3475000</v>
      </c>
      <c r="J4" s="6" t="n">
        <v>4360000</v>
      </c>
      <c r="K4" s="6" t="n">
        <v>3475000</v>
      </c>
      <c r="L4" s="6" t="n">
        <v>3071000</v>
      </c>
    </row>
    <row r="5" spans="1:14">
      <c r="A5" s="4" t="s">
        <v>556</v>
      </c>
      <c r="J5" s="5" t="n">
        <v>-247000</v>
      </c>
      <c r="K5" s="5" t="n">
        <v>-183000</v>
      </c>
      <c r="L5" s="5" t="n">
        <v>-313000</v>
      </c>
    </row>
    <row r="6" spans="1:14">
      <c r="A6" s="4" t="s">
        <v>557</v>
      </c>
      <c r="J6" s="5" t="n">
        <v>2000</v>
      </c>
      <c r="K6" s="5" t="n">
        <v>3000</v>
      </c>
    </row>
    <row r="7" spans="1:14">
      <c r="A7" s="4" t="s">
        <v>558</v>
      </c>
      <c r="B7" s="6" t="n">
        <v>541000</v>
      </c>
      <c r="C7" s="6" t="n">
        <v>413000</v>
      </c>
      <c r="D7" s="6" t="n">
        <v>505000</v>
      </c>
      <c r="E7" s="5" t="n">
        <v>526000</v>
      </c>
      <c r="F7" s="6" t="n">
        <v>703000</v>
      </c>
      <c r="G7" s="6" t="n">
        <v>189000</v>
      </c>
      <c r="H7" s="6" t="n">
        <v>100000</v>
      </c>
      <c r="I7" s="5" t="n">
        <v>73000</v>
      </c>
      <c r="J7" s="5" t="n">
        <v>1985000</v>
      </c>
      <c r="K7" s="5" t="n">
        <v>1065000</v>
      </c>
      <c r="L7" s="5" t="n">
        <v>717000</v>
      </c>
    </row>
    <row r="8" spans="1:14">
      <c r="A8" s="4" t="s">
        <v>559</v>
      </c>
      <c r="B8" s="5" t="n">
        <v>6100000</v>
      </c>
      <c r="F8" s="5" t="n">
        <v>4360000</v>
      </c>
      <c r="J8" s="5" t="n">
        <v>6100000</v>
      </c>
      <c r="K8" s="5" t="n">
        <v>4360000</v>
      </c>
      <c r="L8" s="5" t="n">
        <v>3475000</v>
      </c>
    </row>
    <row r="9" spans="1:14">
      <c r="A9" s="3" t="s">
        <v>560</v>
      </c>
    </row>
    <row r="10" spans="1:14">
      <c r="A10" s="4" t="s">
        <v>561</v>
      </c>
      <c r="M10" s="6" t="n">
        <v>0</v>
      </c>
      <c r="N10" s="6" t="n">
        <v>0</v>
      </c>
    </row>
    <row r="11" spans="1:14">
      <c r="A11" s="4" t="s">
        <v>562</v>
      </c>
      <c r="M11" s="5" t="n">
        <v>6100000</v>
      </c>
      <c r="N11" s="5" t="n">
        <v>4360000</v>
      </c>
    </row>
    <row r="12" spans="1:14">
      <c r="A12" s="4" t="s">
        <v>138</v>
      </c>
      <c r="B12" s="5" t="n">
        <v>6100000</v>
      </c>
      <c r="E12" s="5" t="n">
        <v>4360000</v>
      </c>
      <c r="F12" s="5" t="n">
        <v>4360000</v>
      </c>
      <c r="I12" s="5" t="n">
        <v>3475000</v>
      </c>
      <c r="J12" s="5" t="n">
        <v>6100000</v>
      </c>
      <c r="K12" s="5" t="n">
        <v>4360000</v>
      </c>
      <c r="L12" s="5" t="n">
        <v>3475000</v>
      </c>
      <c r="M12" s="5" t="n">
        <v>6100000</v>
      </c>
      <c r="N12" s="5" t="n">
        <v>4360000</v>
      </c>
    </row>
    <row r="13" spans="1:14">
      <c r="A13" s="3" t="s">
        <v>563</v>
      </c>
    </row>
    <row r="14" spans="1:14">
      <c r="A14" s="4" t="s">
        <v>561</v>
      </c>
      <c r="M14" s="5" t="n">
        <v>2052000</v>
      </c>
      <c r="N14" s="5" t="n">
        <v>1616000</v>
      </c>
    </row>
    <row r="15" spans="1:14">
      <c r="A15" s="4" t="s">
        <v>562</v>
      </c>
      <c r="M15" s="5" t="n">
        <v>1008199000</v>
      </c>
      <c r="N15" s="5" t="n">
        <v>779909000</v>
      </c>
    </row>
    <row r="16" spans="1:14">
      <c r="A16" s="4" t="s">
        <v>138</v>
      </c>
      <c r="M16" s="5" t="n">
        <v>1010251000</v>
      </c>
      <c r="N16" s="5" t="n">
        <v>781525000</v>
      </c>
    </row>
    <row r="17" spans="1:14">
      <c r="A17" s="4" t="s">
        <v>521</v>
      </c>
    </row>
    <row r="18" spans="1:14">
      <c r="A18" s="3" t="s">
        <v>563</v>
      </c>
    </row>
    <row r="19" spans="1:14">
      <c r="A19" s="4" t="s">
        <v>138</v>
      </c>
      <c r="M19" s="5" t="n">
        <v>996820000</v>
      </c>
      <c r="N19" s="5" t="n">
        <v>771317000</v>
      </c>
    </row>
    <row r="20" spans="1:14">
      <c r="A20" s="4" t="s">
        <v>522</v>
      </c>
    </row>
    <row r="21" spans="1:14">
      <c r="A21" s="3" t="s">
        <v>518</v>
      </c>
    </row>
    <row r="22" spans="1:14">
      <c r="A22" s="4" t="s">
        <v>555</v>
      </c>
      <c r="E22" s="5" t="n">
        <v>2922000</v>
      </c>
      <c r="I22" s="5" t="n">
        <v>2704000</v>
      </c>
      <c r="J22" s="5" t="n">
        <v>2922000</v>
      </c>
      <c r="K22" s="5" t="n">
        <v>2704000</v>
      </c>
      <c r="L22" s="5" t="n">
        <v>2460000</v>
      </c>
    </row>
    <row r="23" spans="1:14">
      <c r="A23" s="4" t="s">
        <v>556</v>
      </c>
      <c r="J23" s="5" t="n">
        <v>-247000</v>
      </c>
      <c r="K23" s="5" t="n">
        <v>-183000</v>
      </c>
      <c r="L23" s="5" t="n">
        <v>-313000</v>
      </c>
    </row>
    <row r="24" spans="1:14">
      <c r="A24" s="4" t="s">
        <v>557</v>
      </c>
      <c r="J24" s="5" t="n">
        <v>2000</v>
      </c>
      <c r="K24" s="5" t="n">
        <v>3000</v>
      </c>
    </row>
    <row r="25" spans="1:14">
      <c r="A25" s="4" t="s">
        <v>558</v>
      </c>
      <c r="J25" s="5" t="n">
        <v>430000</v>
      </c>
      <c r="K25" s="5" t="n">
        <v>398000</v>
      </c>
      <c r="L25" s="5" t="n">
        <v>557000</v>
      </c>
    </row>
    <row r="26" spans="1:14">
      <c r="A26" s="4" t="s">
        <v>559</v>
      </c>
      <c r="B26" s="5" t="n">
        <v>3107000</v>
      </c>
      <c r="F26" s="5" t="n">
        <v>2922000</v>
      </c>
      <c r="J26" s="5" t="n">
        <v>3107000</v>
      </c>
      <c r="K26" s="5" t="n">
        <v>2922000</v>
      </c>
      <c r="L26" s="5" t="n">
        <v>2704000</v>
      </c>
    </row>
    <row r="27" spans="1:14">
      <c r="A27" s="3" t="s">
        <v>560</v>
      </c>
    </row>
    <row r="28" spans="1:14">
      <c r="A28" s="4" t="s">
        <v>561</v>
      </c>
      <c r="M28" s="5" t="n">
        <v>0</v>
      </c>
      <c r="N28" s="5" t="n">
        <v>0</v>
      </c>
    </row>
    <row r="29" spans="1:14">
      <c r="A29" s="4" t="s">
        <v>562</v>
      </c>
      <c r="M29" s="5" t="n">
        <v>3107000</v>
      </c>
      <c r="N29" s="5" t="n">
        <v>2922000</v>
      </c>
    </row>
    <row r="30" spans="1:14">
      <c r="A30" s="4" t="s">
        <v>138</v>
      </c>
      <c r="B30" s="5" t="n">
        <v>3107000</v>
      </c>
      <c r="E30" s="5" t="n">
        <v>2922000</v>
      </c>
      <c r="F30" s="5" t="n">
        <v>2922000</v>
      </c>
      <c r="I30" s="5" t="n">
        <v>2704000</v>
      </c>
      <c r="J30" s="5" t="n">
        <v>2922000</v>
      </c>
      <c r="K30" s="5" t="n">
        <v>2922000</v>
      </c>
      <c r="L30" s="5" t="n">
        <v>2704000</v>
      </c>
      <c r="M30" s="5" t="n">
        <v>3107000</v>
      </c>
      <c r="N30" s="5" t="n">
        <v>2922000</v>
      </c>
    </row>
    <row r="31" spans="1:14">
      <c r="A31" s="3" t="s">
        <v>563</v>
      </c>
    </row>
    <row r="32" spans="1:14">
      <c r="A32" s="4" t="s">
        <v>561</v>
      </c>
      <c r="M32" s="5" t="n">
        <v>1665000</v>
      </c>
      <c r="N32" s="5" t="n">
        <v>1221000</v>
      </c>
    </row>
    <row r="33" spans="1:14">
      <c r="A33" s="4" t="s">
        <v>562</v>
      </c>
      <c r="M33" s="5" t="n">
        <v>700773000</v>
      </c>
      <c r="N33" s="5" t="n">
        <v>616473000</v>
      </c>
    </row>
    <row r="34" spans="1:14">
      <c r="A34" s="4" t="s">
        <v>138</v>
      </c>
      <c r="M34" s="5" t="n">
        <v>702438000</v>
      </c>
      <c r="N34" s="5" t="n">
        <v>617694000</v>
      </c>
    </row>
    <row r="35" spans="1:14">
      <c r="A35" s="4" t="s">
        <v>523</v>
      </c>
    </row>
    <row r="36" spans="1:14">
      <c r="A36" s="3" t="s">
        <v>518</v>
      </c>
    </row>
    <row r="37" spans="1:14">
      <c r="A37" s="4" t="s">
        <v>555</v>
      </c>
      <c r="E37" s="5" t="n">
        <v>505000</v>
      </c>
      <c r="I37" s="5" t="n">
        <v>350000</v>
      </c>
      <c r="J37" s="5" t="n">
        <v>505000</v>
      </c>
      <c r="K37" s="5" t="n">
        <v>350000</v>
      </c>
      <c r="L37" s="5" t="n">
        <v>186000</v>
      </c>
    </row>
    <row r="38" spans="1:14">
      <c r="A38" s="4" t="s">
        <v>558</v>
      </c>
      <c r="J38" s="5" t="n">
        <v>720000</v>
      </c>
      <c r="K38" s="5" t="n">
        <v>155000</v>
      </c>
      <c r="L38" s="5" t="n">
        <v>164000</v>
      </c>
    </row>
    <row r="39" spans="1:14">
      <c r="A39" s="4" t="s">
        <v>559</v>
      </c>
      <c r="B39" s="5" t="n">
        <v>1225000</v>
      </c>
      <c r="F39" s="5" t="n">
        <v>505000</v>
      </c>
      <c r="J39" s="5" t="n">
        <v>1225000</v>
      </c>
      <c r="K39" s="5" t="n">
        <v>505000</v>
      </c>
      <c r="L39" s="5" t="n">
        <v>350000</v>
      </c>
    </row>
    <row r="40" spans="1:14">
      <c r="A40" s="3" t="s">
        <v>560</v>
      </c>
    </row>
    <row r="41" spans="1:14">
      <c r="A41" s="4" t="s">
        <v>561</v>
      </c>
      <c r="M41" s="5" t="n">
        <v>0</v>
      </c>
      <c r="N41" s="5" t="n">
        <v>0</v>
      </c>
    </row>
    <row r="42" spans="1:14">
      <c r="A42" s="4" t="s">
        <v>562</v>
      </c>
      <c r="M42" s="5" t="n">
        <v>1225000</v>
      </c>
      <c r="N42" s="5" t="n">
        <v>505000</v>
      </c>
    </row>
    <row r="43" spans="1:14">
      <c r="A43" s="4" t="s">
        <v>138</v>
      </c>
      <c r="B43" s="5" t="n">
        <v>1225000</v>
      </c>
      <c r="E43" s="5" t="n">
        <v>505000</v>
      </c>
      <c r="F43" s="5" t="n">
        <v>505000</v>
      </c>
      <c r="I43" s="5" t="n">
        <v>350000</v>
      </c>
      <c r="J43" s="5" t="n">
        <v>505000</v>
      </c>
      <c r="K43" s="5" t="n">
        <v>505000</v>
      </c>
      <c r="L43" s="5" t="n">
        <v>350000</v>
      </c>
      <c r="M43" s="5" t="n">
        <v>1225000</v>
      </c>
      <c r="N43" s="5" t="n">
        <v>505000</v>
      </c>
    </row>
    <row r="44" spans="1:14">
      <c r="A44" s="3" t="s">
        <v>563</v>
      </c>
    </row>
    <row r="45" spans="1:14">
      <c r="A45" s="4" t="s">
        <v>561</v>
      </c>
      <c r="M45" s="5" t="n">
        <v>191000</v>
      </c>
      <c r="N45" s="5" t="n">
        <v>197000</v>
      </c>
    </row>
    <row r="46" spans="1:14">
      <c r="A46" s="4" t="s">
        <v>562</v>
      </c>
      <c r="M46" s="5" t="n">
        <v>123727000</v>
      </c>
      <c r="N46" s="5" t="n">
        <v>56047000</v>
      </c>
    </row>
    <row r="47" spans="1:14">
      <c r="A47" s="4" t="s">
        <v>138</v>
      </c>
      <c r="M47" s="5" t="n">
        <v>123918000</v>
      </c>
      <c r="N47" s="5" t="n">
        <v>56244000</v>
      </c>
    </row>
    <row r="48" spans="1:14">
      <c r="A48" s="4" t="s">
        <v>553</v>
      </c>
    </row>
    <row r="49" spans="1:14">
      <c r="A49" s="3" t="s">
        <v>518</v>
      </c>
    </row>
    <row r="50" spans="1:14">
      <c r="A50" s="4" t="s">
        <v>555</v>
      </c>
      <c r="I50" s="5" t="n">
        <v>1000</v>
      </c>
      <c r="K50" s="5" t="n">
        <v>1000</v>
      </c>
      <c r="L50" s="5" t="n">
        <v>2000</v>
      </c>
    </row>
    <row r="51" spans="1:14">
      <c r="A51" s="4" t="s">
        <v>558</v>
      </c>
      <c r="K51" s="5" t="n">
        <v>-1000</v>
      </c>
      <c r="L51" s="5" t="n">
        <v>-1000</v>
      </c>
    </row>
    <row r="52" spans="1:14">
      <c r="A52" s="4" t="s">
        <v>559</v>
      </c>
      <c r="L52" s="5" t="n">
        <v>1000</v>
      </c>
    </row>
    <row r="53" spans="1:14">
      <c r="A53" s="3" t="s">
        <v>560</v>
      </c>
    </row>
    <row r="54" spans="1:14">
      <c r="A54" s="4" t="s">
        <v>138</v>
      </c>
      <c r="I54" s="5" t="n">
        <v>1000</v>
      </c>
      <c r="K54" s="5" t="n">
        <v>1000</v>
      </c>
      <c r="L54" s="5" t="n">
        <v>1000</v>
      </c>
    </row>
    <row r="55" spans="1:14">
      <c r="A55" s="3" t="s">
        <v>563</v>
      </c>
    </row>
    <row r="56" spans="1:14">
      <c r="A56" s="4" t="s">
        <v>138</v>
      </c>
      <c r="M56" s="5" t="n">
        <v>0</v>
      </c>
      <c r="N56" s="5" t="n">
        <v>0</v>
      </c>
    </row>
    <row r="57" spans="1:14">
      <c r="A57" s="4" t="s">
        <v>524</v>
      </c>
    </row>
    <row r="58" spans="1:14">
      <c r="A58" s="3" t="s">
        <v>518</v>
      </c>
    </row>
    <row r="59" spans="1:14">
      <c r="A59" s="4" t="s">
        <v>555</v>
      </c>
      <c r="E59" s="5" t="n">
        <v>865000</v>
      </c>
      <c r="I59" s="5" t="n">
        <v>353000</v>
      </c>
      <c r="J59" s="5" t="n">
        <v>865000</v>
      </c>
      <c r="K59" s="5" t="n">
        <v>353000</v>
      </c>
      <c r="L59" s="5" t="n">
        <v>224000</v>
      </c>
    </row>
    <row r="60" spans="1:14">
      <c r="A60" s="4" t="s">
        <v>558</v>
      </c>
      <c r="J60" s="5" t="n">
        <v>821000</v>
      </c>
      <c r="K60" s="5" t="n">
        <v>512000</v>
      </c>
      <c r="L60" s="5" t="n">
        <v>129000</v>
      </c>
    </row>
    <row r="61" spans="1:14">
      <c r="A61" s="4" t="s">
        <v>559</v>
      </c>
      <c r="B61" s="5" t="n">
        <v>1686000</v>
      </c>
      <c r="F61" s="5" t="n">
        <v>865000</v>
      </c>
      <c r="J61" s="5" t="n">
        <v>1686000</v>
      </c>
      <c r="K61" s="5" t="n">
        <v>865000</v>
      </c>
      <c r="L61" s="5" t="n">
        <v>353000</v>
      </c>
    </row>
    <row r="62" spans="1:14">
      <c r="A62" s="3" t="s">
        <v>560</v>
      </c>
    </row>
    <row r="63" spans="1:14">
      <c r="A63" s="4" t="s">
        <v>561</v>
      </c>
      <c r="M63" s="5" t="n">
        <v>0</v>
      </c>
      <c r="N63" s="5" t="n">
        <v>0</v>
      </c>
    </row>
    <row r="64" spans="1:14">
      <c r="A64" s="4" t="s">
        <v>562</v>
      </c>
      <c r="M64" s="5" t="n">
        <v>1686000</v>
      </c>
      <c r="N64" s="5" t="n">
        <v>865000</v>
      </c>
    </row>
    <row r="65" spans="1:14">
      <c r="A65" s="4" t="s">
        <v>138</v>
      </c>
      <c r="B65" s="5" t="n">
        <v>1686000</v>
      </c>
      <c r="E65" s="5" t="n">
        <v>865000</v>
      </c>
      <c r="F65" s="5" t="n">
        <v>865000</v>
      </c>
      <c r="I65" s="5" t="n">
        <v>353000</v>
      </c>
      <c r="J65" s="5" t="n">
        <v>865000</v>
      </c>
      <c r="K65" s="5" t="n">
        <v>865000</v>
      </c>
      <c r="L65" s="5" t="n">
        <v>353000</v>
      </c>
      <c r="M65" s="5" t="n">
        <v>1686000</v>
      </c>
      <c r="N65" s="5" t="n">
        <v>865000</v>
      </c>
    </row>
    <row r="66" spans="1:14">
      <c r="A66" s="3" t="s">
        <v>563</v>
      </c>
    </row>
    <row r="67" spans="1:14">
      <c r="A67" s="4" t="s">
        <v>561</v>
      </c>
      <c r="M67" s="5" t="n">
        <v>184000</v>
      </c>
      <c r="N67" s="5" t="n">
        <v>186000</v>
      </c>
    </row>
    <row r="68" spans="1:14">
      <c r="A68" s="4" t="s">
        <v>562</v>
      </c>
      <c r="M68" s="5" t="n">
        <v>170280000</v>
      </c>
      <c r="N68" s="5" t="n">
        <v>97193000</v>
      </c>
    </row>
    <row r="69" spans="1:14">
      <c r="A69" s="4" t="s">
        <v>138</v>
      </c>
      <c r="M69" s="5" t="n">
        <v>170464000</v>
      </c>
      <c r="N69" s="5" t="n">
        <v>97379000</v>
      </c>
    </row>
    <row r="70" spans="1:14">
      <c r="A70" s="4" t="s">
        <v>525</v>
      </c>
    </row>
    <row r="71" spans="1:14">
      <c r="A71" s="3" t="s">
        <v>518</v>
      </c>
    </row>
    <row r="72" spans="1:14">
      <c r="A72" s="4" t="s">
        <v>555</v>
      </c>
      <c r="E72" s="5" t="n">
        <v>2000</v>
      </c>
      <c r="J72" s="5" t="n">
        <v>2000</v>
      </c>
    </row>
    <row r="73" spans="1:14">
      <c r="A73" s="4" t="s">
        <v>558</v>
      </c>
      <c r="J73" s="5" t="n">
        <v>26000</v>
      </c>
      <c r="K73" s="5" t="n">
        <v>2000</v>
      </c>
    </row>
    <row r="74" spans="1:14">
      <c r="A74" s="4" t="s">
        <v>559</v>
      </c>
      <c r="B74" s="5" t="n">
        <v>28000</v>
      </c>
      <c r="F74" s="5" t="n">
        <v>2000</v>
      </c>
      <c r="J74" s="5" t="n">
        <v>28000</v>
      </c>
      <c r="K74" s="5" t="n">
        <v>2000</v>
      </c>
    </row>
    <row r="75" spans="1:14">
      <c r="A75" s="3" t="s">
        <v>560</v>
      </c>
    </row>
    <row r="76" spans="1:14">
      <c r="A76" s="4" t="s">
        <v>561</v>
      </c>
      <c r="M76" s="5" t="n">
        <v>0</v>
      </c>
      <c r="N76" s="5" t="n">
        <v>0</v>
      </c>
    </row>
    <row r="77" spans="1:14">
      <c r="A77" s="4" t="s">
        <v>562</v>
      </c>
      <c r="M77" s="5" t="n">
        <v>28000</v>
      </c>
      <c r="N77" s="5" t="n">
        <v>2000</v>
      </c>
    </row>
    <row r="78" spans="1:14">
      <c r="A78" s="4" t="s">
        <v>138</v>
      </c>
      <c r="B78" s="5" t="n">
        <v>28000</v>
      </c>
      <c r="E78" s="5" t="n">
        <v>2000</v>
      </c>
      <c r="F78" s="5" t="n">
        <v>2000</v>
      </c>
      <c r="J78" s="5" t="n">
        <v>2000</v>
      </c>
      <c r="K78" s="5" t="n">
        <v>2000</v>
      </c>
      <c r="M78" s="5" t="n">
        <v>28000</v>
      </c>
      <c r="N78" s="5" t="n">
        <v>2000</v>
      </c>
    </row>
    <row r="79" spans="1:14">
      <c r="A79" s="3" t="s">
        <v>563</v>
      </c>
    </row>
    <row r="80" spans="1:14">
      <c r="A80" s="4" t="s">
        <v>562</v>
      </c>
      <c r="M80" s="5" t="n">
        <v>2571000</v>
      </c>
      <c r="N80" s="5" t="n">
        <v>201000</v>
      </c>
    </row>
    <row r="81" spans="1:14">
      <c r="A81" s="4" t="s">
        <v>138</v>
      </c>
      <c r="M81" s="5" t="n">
        <v>2571000</v>
      </c>
      <c r="N81" s="5" t="n">
        <v>201000</v>
      </c>
    </row>
    <row r="82" spans="1:14">
      <c r="A82" s="4" t="s">
        <v>526</v>
      </c>
    </row>
    <row r="83" spans="1:14">
      <c r="A83" s="3" t="s">
        <v>563</v>
      </c>
    </row>
    <row r="84" spans="1:14">
      <c r="A84" s="4" t="s">
        <v>138</v>
      </c>
      <c r="M84" s="5" t="n">
        <v>10860000</v>
      </c>
      <c r="N84" s="5" t="n">
        <v>10007000</v>
      </c>
    </row>
    <row r="85" spans="1:14">
      <c r="A85" s="4" t="s">
        <v>527</v>
      </c>
    </row>
    <row r="86" spans="1:14">
      <c r="A86" s="3" t="s">
        <v>518</v>
      </c>
    </row>
    <row r="87" spans="1:14">
      <c r="A87" s="4" t="s">
        <v>555</v>
      </c>
      <c r="E87" s="5" t="n">
        <v>44000</v>
      </c>
      <c r="I87" s="5" t="n">
        <v>42000</v>
      </c>
      <c r="J87" s="5" t="n">
        <v>44000</v>
      </c>
      <c r="K87" s="5" t="n">
        <v>42000</v>
      </c>
      <c r="L87" s="5" t="n">
        <v>45000</v>
      </c>
    </row>
    <row r="88" spans="1:14">
      <c r="A88" s="4" t="s">
        <v>558</v>
      </c>
      <c r="J88" s="5" t="n">
        <v>-10000</v>
      </c>
      <c r="K88" s="5" t="n">
        <v>2000</v>
      </c>
      <c r="L88" s="5" t="n">
        <v>-3000</v>
      </c>
    </row>
    <row r="89" spans="1:14">
      <c r="A89" s="4" t="s">
        <v>559</v>
      </c>
      <c r="B89" s="5" t="n">
        <v>34000</v>
      </c>
      <c r="F89" s="5" t="n">
        <v>44000</v>
      </c>
      <c r="J89" s="5" t="n">
        <v>34000</v>
      </c>
      <c r="K89" s="5" t="n">
        <v>44000</v>
      </c>
      <c r="L89" s="5" t="n">
        <v>42000</v>
      </c>
    </row>
    <row r="90" spans="1:14">
      <c r="A90" s="3" t="s">
        <v>560</v>
      </c>
    </row>
    <row r="91" spans="1:14">
      <c r="A91" s="4" t="s">
        <v>561</v>
      </c>
      <c r="M91" s="5" t="n">
        <v>0</v>
      </c>
      <c r="N91" s="5" t="n">
        <v>0</v>
      </c>
    </row>
    <row r="92" spans="1:14">
      <c r="A92" s="4" t="s">
        <v>562</v>
      </c>
      <c r="M92" s="5" t="n">
        <v>34000</v>
      </c>
      <c r="N92" s="5" t="n">
        <v>44000</v>
      </c>
    </row>
    <row r="93" spans="1:14">
      <c r="A93" s="4" t="s">
        <v>138</v>
      </c>
      <c r="B93" s="5" t="n">
        <v>34000</v>
      </c>
      <c r="E93" s="5" t="n">
        <v>44000</v>
      </c>
      <c r="F93" s="5" t="n">
        <v>44000</v>
      </c>
      <c r="I93" s="5" t="n">
        <v>42000</v>
      </c>
      <c r="J93" s="5" t="n">
        <v>44000</v>
      </c>
      <c r="K93" s="5" t="n">
        <v>44000</v>
      </c>
      <c r="L93" s="5" t="n">
        <v>42000</v>
      </c>
      <c r="M93" s="5" t="n">
        <v>34000</v>
      </c>
      <c r="N93" s="5" t="n">
        <v>44000</v>
      </c>
    </row>
    <row r="94" spans="1:14">
      <c r="A94" s="3" t="s">
        <v>563</v>
      </c>
    </row>
    <row r="95" spans="1:14">
      <c r="A95" s="4" t="s">
        <v>561</v>
      </c>
      <c r="M95" s="5" t="n">
        <v>12000</v>
      </c>
      <c r="N95" s="5" t="n">
        <v>12000</v>
      </c>
    </row>
    <row r="96" spans="1:14">
      <c r="A96" s="4" t="s">
        <v>562</v>
      </c>
      <c r="M96" s="5" t="n">
        <v>10285000</v>
      </c>
      <c r="N96" s="5" t="n">
        <v>9325000</v>
      </c>
    </row>
    <row r="97" spans="1:14">
      <c r="A97" s="4" t="s">
        <v>138</v>
      </c>
      <c r="M97" s="5" t="n">
        <v>10297000</v>
      </c>
      <c r="N97" s="5" t="n">
        <v>9337000</v>
      </c>
    </row>
    <row r="98" spans="1:14">
      <c r="A98" s="4" t="s">
        <v>528</v>
      </c>
    </row>
    <row r="99" spans="1:14">
      <c r="A99" s="3" t="s">
        <v>518</v>
      </c>
    </row>
    <row r="100" spans="1:14">
      <c r="A100" s="4" t="s">
        <v>555</v>
      </c>
      <c r="L100" s="5" t="n">
        <v>1000</v>
      </c>
    </row>
    <row r="101" spans="1:14">
      <c r="A101" s="4" t="s">
        <v>558</v>
      </c>
      <c r="L101" s="5" t="n">
        <v>-1000</v>
      </c>
    </row>
    <row r="102" spans="1:14">
      <c r="A102" s="3" t="s">
        <v>560</v>
      </c>
    </row>
    <row r="103" spans="1:14">
      <c r="A103" s="4" t="s">
        <v>561</v>
      </c>
      <c r="M103" s="5" t="n">
        <v>0</v>
      </c>
      <c r="N103" s="5" t="n">
        <v>0</v>
      </c>
    </row>
    <row r="104" spans="1:14">
      <c r="A104" s="4" t="s">
        <v>138</v>
      </c>
      <c r="L104" s="5" t="n">
        <v>1000</v>
      </c>
    </row>
    <row r="105" spans="1:14">
      <c r="A105" s="3" t="s">
        <v>563</v>
      </c>
    </row>
    <row r="106" spans="1:14">
      <c r="A106" s="4" t="s">
        <v>562</v>
      </c>
      <c r="M106" s="5" t="n">
        <v>563000</v>
      </c>
      <c r="N106" s="5" t="n">
        <v>670000</v>
      </c>
    </row>
    <row r="107" spans="1:14">
      <c r="A107" s="4" t="s">
        <v>138</v>
      </c>
      <c r="M107" s="5" t="n">
        <v>563000</v>
      </c>
      <c r="N107" s="5" t="n">
        <v>670000</v>
      </c>
    </row>
    <row r="108" spans="1:14">
      <c r="A108" s="4" t="s">
        <v>564</v>
      </c>
    </row>
    <row r="109" spans="1:14">
      <c r="A109" s="3" t="s">
        <v>518</v>
      </c>
    </row>
    <row r="110" spans="1:14">
      <c r="A110" s="4" t="s">
        <v>555</v>
      </c>
      <c r="E110" s="5" t="n">
        <v>22000</v>
      </c>
      <c r="I110" s="5" t="n">
        <v>25000</v>
      </c>
      <c r="J110" s="5" t="n">
        <v>22000</v>
      </c>
      <c r="K110" s="5" t="n">
        <v>25000</v>
      </c>
      <c r="L110" s="5" t="n">
        <v>153000</v>
      </c>
    </row>
    <row r="111" spans="1:14">
      <c r="A111" s="4" t="s">
        <v>558</v>
      </c>
      <c r="J111" s="5" t="n">
        <v>-2000</v>
      </c>
      <c r="K111" s="5" t="n">
        <v>-3000</v>
      </c>
      <c r="L111" s="5" t="n">
        <v>-128000</v>
      </c>
    </row>
    <row r="112" spans="1:14">
      <c r="A112" s="4" t="s">
        <v>559</v>
      </c>
      <c r="B112" s="5" t="n">
        <v>20000</v>
      </c>
      <c r="F112" s="5" t="n">
        <v>22000</v>
      </c>
      <c r="J112" s="5" t="n">
        <v>20000</v>
      </c>
      <c r="K112" s="5" t="n">
        <v>22000</v>
      </c>
      <c r="L112" s="5" t="n">
        <v>25000</v>
      </c>
    </row>
    <row r="113" spans="1:14">
      <c r="A113" s="3" t="s">
        <v>560</v>
      </c>
    </row>
    <row r="114" spans="1:14">
      <c r="A114" s="4" t="s">
        <v>561</v>
      </c>
      <c r="M114" s="5" t="n">
        <v>0</v>
      </c>
      <c r="N114" s="5" t="n">
        <v>0</v>
      </c>
    </row>
    <row r="115" spans="1:14">
      <c r="A115" s="4" t="s">
        <v>562</v>
      </c>
      <c r="M115" s="5" t="n">
        <v>20000</v>
      </c>
      <c r="N115" s="5" t="n">
        <v>22000</v>
      </c>
    </row>
    <row r="116" spans="1:14">
      <c r="A116" s="4" t="s">
        <v>138</v>
      </c>
      <c r="B116" s="6" t="n">
        <v>20000</v>
      </c>
      <c r="E116" s="6" t="n">
        <v>22000</v>
      </c>
      <c r="F116" s="6" t="n">
        <v>22000</v>
      </c>
      <c r="I116" s="6" t="n">
        <v>25000</v>
      </c>
      <c r="J116" s="6" t="n">
        <v>22000</v>
      </c>
      <c r="K116" s="6" t="n">
        <v>22000</v>
      </c>
      <c r="L116" s="6" t="n">
        <v>25000</v>
      </c>
      <c r="M116" s="6" t="n">
        <v>20000</v>
      </c>
      <c r="N116" s="6" t="n">
        <v>22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3" t="s">
        <v>518</v>
      </c>
    </row>
    <row r="3" spans="1:3">
      <c r="A3" s="4" t="s">
        <v>138</v>
      </c>
      <c r="B3" s="6" t="n">
        <v>1010251</v>
      </c>
      <c r="C3" s="6" t="n">
        <v>781525</v>
      </c>
    </row>
    <row r="4" spans="1:3">
      <c r="A4" s="4" t="s">
        <v>566</v>
      </c>
    </row>
    <row r="5" spans="1:3">
      <c r="A5" s="3" t="s">
        <v>518</v>
      </c>
    </row>
    <row r="6" spans="1:3">
      <c r="A6" s="4" t="s">
        <v>138</v>
      </c>
      <c r="B6" s="5" t="n">
        <v>1005587</v>
      </c>
      <c r="C6" s="5" t="n">
        <v>777144</v>
      </c>
    </row>
    <row r="7" spans="1:3">
      <c r="A7" s="4" t="s">
        <v>567</v>
      </c>
    </row>
    <row r="8" spans="1:3">
      <c r="A8" s="3" t="s">
        <v>518</v>
      </c>
    </row>
    <row r="9" spans="1:3">
      <c r="A9" s="4" t="s">
        <v>138</v>
      </c>
      <c r="B9" s="5" t="n">
        <v>489</v>
      </c>
      <c r="C9" s="5" t="n">
        <v>639</v>
      </c>
    </row>
    <row r="10" spans="1:3">
      <c r="A10" s="4" t="s">
        <v>568</v>
      </c>
    </row>
    <row r="11" spans="1:3">
      <c r="A11" s="3" t="s">
        <v>518</v>
      </c>
    </row>
    <row r="12" spans="1:3">
      <c r="A12" s="4" t="s">
        <v>138</v>
      </c>
      <c r="B12" s="5" t="n">
        <v>4175</v>
      </c>
      <c r="C12" s="5" t="n">
        <v>3742</v>
      </c>
    </row>
    <row r="13" spans="1:3">
      <c r="A13" s="4" t="s">
        <v>569</v>
      </c>
    </row>
    <row r="14" spans="1:3">
      <c r="A14" s="3" t="s">
        <v>518</v>
      </c>
    </row>
    <row r="15" spans="1:3">
      <c r="A15" s="4" t="s">
        <v>138</v>
      </c>
      <c r="B15" s="5" t="n">
        <v>0</v>
      </c>
      <c r="C15" s="5" t="n">
        <v>0</v>
      </c>
    </row>
    <row r="16" spans="1:3">
      <c r="A16" s="4" t="s">
        <v>570</v>
      </c>
    </row>
    <row r="17" spans="1:3">
      <c r="A17" s="3" t="s">
        <v>518</v>
      </c>
    </row>
    <row r="18" spans="1:3">
      <c r="A18" s="4" t="s">
        <v>138</v>
      </c>
      <c r="B18" s="5" t="n">
        <v>0</v>
      </c>
      <c r="C18" s="5" t="n">
        <v>0</v>
      </c>
    </row>
    <row r="19" spans="1:3">
      <c r="A19" s="4" t="s">
        <v>521</v>
      </c>
    </row>
    <row r="20" spans="1:3">
      <c r="A20" s="3" t="s">
        <v>518</v>
      </c>
    </row>
    <row r="21" spans="1:3">
      <c r="A21" s="4" t="s">
        <v>138</v>
      </c>
      <c r="B21" s="5" t="n">
        <v>996820</v>
      </c>
      <c r="C21" s="5" t="n">
        <v>771317</v>
      </c>
    </row>
    <row r="22" spans="1:3">
      <c r="A22" s="4" t="s">
        <v>522</v>
      </c>
    </row>
    <row r="23" spans="1:3">
      <c r="A23" s="3" t="s">
        <v>518</v>
      </c>
    </row>
    <row r="24" spans="1:3">
      <c r="A24" s="4" t="s">
        <v>138</v>
      </c>
      <c r="B24" s="5" t="n">
        <v>702438</v>
      </c>
      <c r="C24" s="5" t="n">
        <v>617694</v>
      </c>
    </row>
    <row r="25" spans="1:3">
      <c r="A25" s="4" t="s">
        <v>571</v>
      </c>
    </row>
    <row r="26" spans="1:3">
      <c r="A26" s="3" t="s">
        <v>518</v>
      </c>
    </row>
    <row r="27" spans="1:3">
      <c r="A27" s="4" t="s">
        <v>138</v>
      </c>
      <c r="B27" s="5" t="n">
        <v>697958</v>
      </c>
      <c r="C27" s="5" t="n">
        <v>613559</v>
      </c>
    </row>
    <row r="28" spans="1:3">
      <c r="A28" s="4" t="s">
        <v>572</v>
      </c>
    </row>
    <row r="29" spans="1:3">
      <c r="A29" s="3" t="s">
        <v>518</v>
      </c>
    </row>
    <row r="30" spans="1:3">
      <c r="A30" s="4" t="s">
        <v>138</v>
      </c>
      <c r="B30" s="5" t="n">
        <v>489</v>
      </c>
      <c r="C30" s="5" t="n">
        <v>639</v>
      </c>
    </row>
    <row r="31" spans="1:3">
      <c r="A31" s="4" t="s">
        <v>573</v>
      </c>
    </row>
    <row r="32" spans="1:3">
      <c r="A32" s="3" t="s">
        <v>518</v>
      </c>
    </row>
    <row r="33" spans="1:3">
      <c r="A33" s="4" t="s">
        <v>138</v>
      </c>
      <c r="B33" s="5" t="n">
        <v>3991</v>
      </c>
      <c r="C33" s="5" t="n">
        <v>3496</v>
      </c>
    </row>
    <row r="34" spans="1:3">
      <c r="A34" s="4" t="s">
        <v>574</v>
      </c>
    </row>
    <row r="35" spans="1:3">
      <c r="A35" s="3" t="s">
        <v>518</v>
      </c>
    </row>
    <row r="36" spans="1:3">
      <c r="A36" s="4" t="s">
        <v>138</v>
      </c>
      <c r="B36" s="5" t="n">
        <v>0</v>
      </c>
      <c r="C36" s="5" t="n">
        <v>0</v>
      </c>
    </row>
    <row r="37" spans="1:3">
      <c r="A37" s="4" t="s">
        <v>575</v>
      </c>
    </row>
    <row r="38" spans="1:3">
      <c r="A38" s="3" t="s">
        <v>518</v>
      </c>
    </row>
    <row r="39" spans="1:3">
      <c r="A39" s="4" t="s">
        <v>138</v>
      </c>
      <c r="B39" s="5" t="n">
        <v>0</v>
      </c>
      <c r="C39" s="5" t="n">
        <v>0</v>
      </c>
    </row>
    <row r="40" spans="1:3">
      <c r="A40" s="4" t="s">
        <v>523</v>
      </c>
    </row>
    <row r="41" spans="1:3">
      <c r="A41" s="3" t="s">
        <v>518</v>
      </c>
    </row>
    <row r="42" spans="1:3">
      <c r="A42" s="4" t="s">
        <v>138</v>
      </c>
      <c r="B42" s="5" t="n">
        <v>123918</v>
      </c>
      <c r="C42" s="5" t="n">
        <v>56244</v>
      </c>
    </row>
    <row r="43" spans="1:3">
      <c r="A43" s="4" t="s">
        <v>576</v>
      </c>
    </row>
    <row r="44" spans="1:3">
      <c r="A44" s="3" t="s">
        <v>518</v>
      </c>
    </row>
    <row r="45" spans="1:3">
      <c r="A45" s="4" t="s">
        <v>138</v>
      </c>
      <c r="B45" s="5" t="n">
        <v>123918</v>
      </c>
      <c r="C45" s="5" t="n">
        <v>56244</v>
      </c>
    </row>
    <row r="46" spans="1:3">
      <c r="A46" s="4" t="s">
        <v>577</v>
      </c>
    </row>
    <row r="47" spans="1:3">
      <c r="A47" s="3" t="s">
        <v>518</v>
      </c>
    </row>
    <row r="48" spans="1:3">
      <c r="A48" s="4" t="s">
        <v>138</v>
      </c>
      <c r="B48" s="5" t="n">
        <v>0</v>
      </c>
      <c r="C48" s="5" t="n">
        <v>0</v>
      </c>
    </row>
    <row r="49" spans="1:3">
      <c r="A49" s="4" t="s">
        <v>578</v>
      </c>
    </row>
    <row r="50" spans="1:3">
      <c r="A50" s="3" t="s">
        <v>518</v>
      </c>
    </row>
    <row r="51" spans="1:3">
      <c r="A51" s="4" t="s">
        <v>138</v>
      </c>
      <c r="B51" s="5" t="n">
        <v>0</v>
      </c>
      <c r="C51" s="5" t="n">
        <v>0</v>
      </c>
    </row>
    <row r="52" spans="1:3">
      <c r="A52" s="4" t="s">
        <v>524</v>
      </c>
    </row>
    <row r="53" spans="1:3">
      <c r="A53" s="3" t="s">
        <v>518</v>
      </c>
    </row>
    <row r="54" spans="1:3">
      <c r="A54" s="4" t="s">
        <v>138</v>
      </c>
      <c r="B54" s="5" t="n">
        <v>170464</v>
      </c>
      <c r="C54" s="5" t="n">
        <v>97379</v>
      </c>
    </row>
    <row r="55" spans="1:3">
      <c r="A55" s="4" t="s">
        <v>579</v>
      </c>
    </row>
    <row r="56" spans="1:3">
      <c r="A56" s="3" t="s">
        <v>518</v>
      </c>
    </row>
    <row r="57" spans="1:3">
      <c r="A57" s="4" t="s">
        <v>138</v>
      </c>
      <c r="B57" s="5" t="n">
        <v>170280</v>
      </c>
      <c r="C57" s="5" t="n">
        <v>97193</v>
      </c>
    </row>
    <row r="58" spans="1:3">
      <c r="A58" s="4" t="s">
        <v>580</v>
      </c>
    </row>
    <row r="59" spans="1:3">
      <c r="A59" s="3" t="s">
        <v>518</v>
      </c>
    </row>
    <row r="60" spans="1:3">
      <c r="A60" s="4" t="s">
        <v>138</v>
      </c>
      <c r="B60" s="5" t="n">
        <v>184</v>
      </c>
      <c r="C60" s="5" t="n">
        <v>186</v>
      </c>
    </row>
    <row r="61" spans="1:3">
      <c r="A61" s="4" t="s">
        <v>581</v>
      </c>
    </row>
    <row r="62" spans="1:3">
      <c r="A62" s="3" t="s">
        <v>518</v>
      </c>
    </row>
    <row r="63" spans="1:3">
      <c r="A63" s="4" t="s">
        <v>138</v>
      </c>
      <c r="B63" s="5" t="n">
        <v>0</v>
      </c>
      <c r="C63" s="5" t="n">
        <v>0</v>
      </c>
    </row>
    <row r="64" spans="1:3">
      <c r="A64" s="4" t="s">
        <v>582</v>
      </c>
    </row>
    <row r="65" spans="1:3">
      <c r="A65" s="3" t="s">
        <v>518</v>
      </c>
    </row>
    <row r="66" spans="1:3">
      <c r="A66" s="4" t="s">
        <v>138</v>
      </c>
      <c r="B66" s="5" t="n">
        <v>0</v>
      </c>
      <c r="C66" s="5" t="n">
        <v>0</v>
      </c>
    </row>
    <row r="67" spans="1:3">
      <c r="A67" s="4" t="s">
        <v>525</v>
      </c>
    </row>
    <row r="68" spans="1:3">
      <c r="A68" s="3" t="s">
        <v>518</v>
      </c>
    </row>
    <row r="69" spans="1:3">
      <c r="A69" s="4" t="s">
        <v>138</v>
      </c>
      <c r="B69" s="5" t="n">
        <v>2571</v>
      </c>
      <c r="C69" s="5" t="n">
        <v>201</v>
      </c>
    </row>
    <row r="70" spans="1:3">
      <c r="A70" s="4" t="s">
        <v>583</v>
      </c>
    </row>
    <row r="71" spans="1:3">
      <c r="A71" s="3" t="s">
        <v>518</v>
      </c>
    </row>
    <row r="72" spans="1:3">
      <c r="A72" s="4" t="s">
        <v>138</v>
      </c>
      <c r="B72" s="5" t="n">
        <v>2571</v>
      </c>
      <c r="C72" s="5" t="n">
        <v>201</v>
      </c>
    </row>
    <row r="73" spans="1:3">
      <c r="A73" s="4" t="s">
        <v>584</v>
      </c>
    </row>
    <row r="74" spans="1:3">
      <c r="A74" s="3" t="s">
        <v>518</v>
      </c>
    </row>
    <row r="75" spans="1:3">
      <c r="A75" s="4" t="s">
        <v>138</v>
      </c>
      <c r="B75" s="5" t="n">
        <v>0</v>
      </c>
      <c r="C75" s="5" t="n">
        <v>0</v>
      </c>
    </row>
    <row r="76" spans="1:3">
      <c r="A76" s="4" t="s">
        <v>585</v>
      </c>
    </row>
    <row r="77" spans="1:3">
      <c r="A77" s="3" t="s">
        <v>518</v>
      </c>
    </row>
    <row r="78" spans="1:3">
      <c r="A78" s="4" t="s">
        <v>138</v>
      </c>
      <c r="B78" s="5" t="n">
        <v>0</v>
      </c>
      <c r="C78" s="5" t="n">
        <v>0</v>
      </c>
    </row>
    <row r="79" spans="1:3">
      <c r="A79" s="4" t="s">
        <v>526</v>
      </c>
    </row>
    <row r="80" spans="1:3">
      <c r="A80" s="3" t="s">
        <v>518</v>
      </c>
    </row>
    <row r="81" spans="1:3">
      <c r="A81" s="4" t="s">
        <v>138</v>
      </c>
      <c r="B81" s="5" t="n">
        <v>10860</v>
      </c>
      <c r="C81" s="5" t="n">
        <v>10007</v>
      </c>
    </row>
    <row r="82" spans="1:3">
      <c r="A82" s="4" t="s">
        <v>527</v>
      </c>
    </row>
    <row r="83" spans="1:3">
      <c r="A83" s="3" t="s">
        <v>518</v>
      </c>
    </row>
    <row r="84" spans="1:3">
      <c r="A84" s="4" t="s">
        <v>138</v>
      </c>
      <c r="B84" s="5" t="n">
        <v>10297</v>
      </c>
      <c r="C84" s="5" t="n">
        <v>9337</v>
      </c>
    </row>
    <row r="85" spans="1:3">
      <c r="A85" s="4" t="s">
        <v>586</v>
      </c>
    </row>
    <row r="86" spans="1:3">
      <c r="A86" s="3" t="s">
        <v>518</v>
      </c>
    </row>
    <row r="87" spans="1:3">
      <c r="A87" s="4" t="s">
        <v>138</v>
      </c>
      <c r="B87" s="5" t="n">
        <v>10297</v>
      </c>
      <c r="C87" s="5" t="n">
        <v>9277</v>
      </c>
    </row>
    <row r="88" spans="1:3">
      <c r="A88" s="4" t="s">
        <v>587</v>
      </c>
    </row>
    <row r="89" spans="1:3">
      <c r="A89" s="3" t="s">
        <v>518</v>
      </c>
    </row>
    <row r="90" spans="1:3">
      <c r="A90" s="4" t="s">
        <v>138</v>
      </c>
      <c r="C90" s="5" t="n">
        <v>60</v>
      </c>
    </row>
    <row r="91" spans="1:3">
      <c r="A91" s="4" t="s">
        <v>588</v>
      </c>
    </row>
    <row r="92" spans="1:3">
      <c r="A92" s="3" t="s">
        <v>518</v>
      </c>
    </row>
    <row r="93" spans="1:3">
      <c r="A93" s="4" t="s">
        <v>138</v>
      </c>
      <c r="B93" s="5" t="n">
        <v>0</v>
      </c>
      <c r="C93" s="5" t="n">
        <v>0</v>
      </c>
    </row>
    <row r="94" spans="1:3">
      <c r="A94" s="4" t="s">
        <v>589</v>
      </c>
    </row>
    <row r="95" spans="1:3">
      <c r="A95" s="3" t="s">
        <v>518</v>
      </c>
    </row>
    <row r="96" spans="1:3">
      <c r="A96" s="4" t="s">
        <v>138</v>
      </c>
      <c r="B96" s="5" t="n">
        <v>0</v>
      </c>
      <c r="C96" s="5" t="n">
        <v>0</v>
      </c>
    </row>
    <row r="97" spans="1:3">
      <c r="A97" s="4" t="s">
        <v>528</v>
      </c>
    </row>
    <row r="98" spans="1:3">
      <c r="A98" s="3" t="s">
        <v>518</v>
      </c>
    </row>
    <row r="99" spans="1:3">
      <c r="A99" s="4" t="s">
        <v>138</v>
      </c>
      <c r="B99" s="5" t="n">
        <v>563</v>
      </c>
      <c r="C99" s="5" t="n">
        <v>670</v>
      </c>
    </row>
    <row r="100" spans="1:3">
      <c r="A100" s="4" t="s">
        <v>590</v>
      </c>
    </row>
    <row r="101" spans="1:3">
      <c r="A101" s="3" t="s">
        <v>518</v>
      </c>
    </row>
    <row r="102" spans="1:3">
      <c r="A102" s="4" t="s">
        <v>138</v>
      </c>
      <c r="B102" s="5" t="n">
        <v>563</v>
      </c>
      <c r="C102" s="5" t="n">
        <v>670</v>
      </c>
    </row>
    <row r="103" spans="1:3">
      <c r="A103" s="4" t="s">
        <v>591</v>
      </c>
    </row>
    <row r="104" spans="1:3">
      <c r="A104" s="3" t="s">
        <v>518</v>
      </c>
    </row>
    <row r="105" spans="1:3">
      <c r="A105" s="4" t="s">
        <v>138</v>
      </c>
      <c r="B105" s="5" t="n">
        <v>0</v>
      </c>
      <c r="C105" s="5" t="n">
        <v>0</v>
      </c>
    </row>
    <row r="106" spans="1:3">
      <c r="A106" s="4" t="s">
        <v>592</v>
      </c>
    </row>
    <row r="107" spans="1:3">
      <c r="A107" s="3" t="s">
        <v>518</v>
      </c>
    </row>
    <row r="108" spans="1:3">
      <c r="A108" s="4" t="s">
        <v>138</v>
      </c>
      <c r="B108" s="6" t="n">
        <v>0</v>
      </c>
      <c r="C10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3" t="s">
        <v>518</v>
      </c>
    </row>
    <row r="3" spans="1:3">
      <c r="A3" s="4" t="s">
        <v>594</v>
      </c>
      <c r="B3" s="6" t="n">
        <v>3692</v>
      </c>
      <c r="C3" s="6" t="n">
        <v>3658</v>
      </c>
    </row>
    <row r="4" spans="1:3">
      <c r="A4" s="4" t="s">
        <v>522</v>
      </c>
    </row>
    <row r="5" spans="1:3">
      <c r="A5" s="3" t="s">
        <v>518</v>
      </c>
    </row>
    <row r="6" spans="1:3">
      <c r="A6" s="4" t="s">
        <v>594</v>
      </c>
      <c r="B6" s="5" t="n">
        <v>3508</v>
      </c>
      <c r="C6" s="5" t="n">
        <v>3412</v>
      </c>
    </row>
    <row r="7" spans="1:3">
      <c r="A7" s="4" t="s">
        <v>524</v>
      </c>
    </row>
    <row r="8" spans="1:3">
      <c r="A8" s="3" t="s">
        <v>518</v>
      </c>
    </row>
    <row r="9" spans="1:3">
      <c r="A9" s="4" t="s">
        <v>594</v>
      </c>
      <c r="B9" s="6" t="n">
        <v>184</v>
      </c>
      <c r="C9" s="5" t="n">
        <v>186</v>
      </c>
    </row>
    <row r="10" spans="1:3">
      <c r="A10" s="4" t="s">
        <v>527</v>
      </c>
    </row>
    <row r="11" spans="1:3">
      <c r="A11" s="3" t="s">
        <v>518</v>
      </c>
    </row>
    <row r="12" spans="1:3">
      <c r="A12" s="4" t="s">
        <v>594</v>
      </c>
      <c r="C12" s="6"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1</v>
      </c>
    </row>
    <row r="2" spans="1:3">
      <c r="A2" s="3" t="s">
        <v>518</v>
      </c>
    </row>
    <row r="3" spans="1:3">
      <c r="A3" s="4" t="s">
        <v>596</v>
      </c>
      <c r="B3" s="6" t="n">
        <v>5333</v>
      </c>
      <c r="C3" s="6" t="n">
        <v>6656</v>
      </c>
    </row>
    <row r="4" spans="1:3">
      <c r="A4" s="4" t="s">
        <v>597</v>
      </c>
      <c r="B4" s="5" t="n">
        <v>1004918</v>
      </c>
      <c r="C4" s="5" t="n">
        <v>774869</v>
      </c>
    </row>
    <row r="5" spans="1:3">
      <c r="A5" s="4" t="s">
        <v>138</v>
      </c>
      <c r="B5" s="5" t="n">
        <v>1010251</v>
      </c>
      <c r="C5" s="5" t="n">
        <v>781525</v>
      </c>
    </row>
    <row r="6" spans="1:3">
      <c r="A6" s="4" t="s">
        <v>598</v>
      </c>
    </row>
    <row r="7" spans="1:3">
      <c r="A7" s="3" t="s">
        <v>518</v>
      </c>
    </row>
    <row r="8" spans="1:3">
      <c r="A8" s="4" t="s">
        <v>597</v>
      </c>
      <c r="C8" s="5" t="n">
        <v>201</v>
      </c>
    </row>
    <row r="9" spans="1:3">
      <c r="A9" s="4" t="s">
        <v>138</v>
      </c>
      <c r="C9" s="5" t="n">
        <v>201</v>
      </c>
    </row>
    <row r="10" spans="1:3">
      <c r="A10" s="4" t="s">
        <v>521</v>
      </c>
    </row>
    <row r="11" spans="1:3">
      <c r="A11" s="3" t="s">
        <v>518</v>
      </c>
    </row>
    <row r="12" spans="1:3">
      <c r="A12" s="4" t="s">
        <v>138</v>
      </c>
      <c r="B12" s="5" t="n">
        <v>996820</v>
      </c>
      <c r="C12" s="5" t="n">
        <v>771317</v>
      </c>
    </row>
    <row r="13" spans="1:3">
      <c r="A13" s="4" t="s">
        <v>522</v>
      </c>
    </row>
    <row r="14" spans="1:3">
      <c r="A14" s="3" t="s">
        <v>518</v>
      </c>
    </row>
    <row r="15" spans="1:3">
      <c r="A15" s="4" t="s">
        <v>596</v>
      </c>
      <c r="B15" s="5" t="n">
        <v>5138</v>
      </c>
      <c r="C15" s="5" t="n">
        <v>6291</v>
      </c>
    </row>
    <row r="16" spans="1:3">
      <c r="A16" s="4" t="s">
        <v>597</v>
      </c>
      <c r="B16" s="5" t="n">
        <v>697300</v>
      </c>
      <c r="C16" s="5" t="n">
        <v>611403</v>
      </c>
    </row>
    <row r="17" spans="1:3">
      <c r="A17" s="4" t="s">
        <v>138</v>
      </c>
      <c r="B17" s="5" t="n">
        <v>702438</v>
      </c>
      <c r="C17" s="5" t="n">
        <v>617694</v>
      </c>
    </row>
    <row r="18" spans="1:3">
      <c r="A18" s="4" t="s">
        <v>523</v>
      </c>
    </row>
    <row r="19" spans="1:3">
      <c r="A19" s="3" t="s">
        <v>518</v>
      </c>
    </row>
    <row r="20" spans="1:3">
      <c r="A20" s="4" t="s">
        <v>597</v>
      </c>
      <c r="B20" s="5" t="n">
        <v>123918</v>
      </c>
      <c r="C20" s="5" t="n">
        <v>56244</v>
      </c>
    </row>
    <row r="21" spans="1:3">
      <c r="A21" s="4" t="s">
        <v>138</v>
      </c>
      <c r="B21" s="5" t="n">
        <v>123918</v>
      </c>
      <c r="C21" s="5" t="n">
        <v>56244</v>
      </c>
    </row>
    <row r="22" spans="1:3">
      <c r="A22" s="4" t="s">
        <v>524</v>
      </c>
    </row>
    <row r="23" spans="1:3">
      <c r="A23" s="3" t="s">
        <v>518</v>
      </c>
    </row>
    <row r="24" spans="1:3">
      <c r="A24" s="4" t="s">
        <v>596</v>
      </c>
      <c r="B24" s="5" t="n">
        <v>184</v>
      </c>
      <c r="C24" s="5" t="n">
        <v>186</v>
      </c>
    </row>
    <row r="25" spans="1:3">
      <c r="A25" s="4" t="s">
        <v>597</v>
      </c>
      <c r="B25" s="5" t="n">
        <v>170280</v>
      </c>
      <c r="C25" s="5" t="n">
        <v>97193</v>
      </c>
    </row>
    <row r="26" spans="1:3">
      <c r="A26" s="4" t="s">
        <v>138</v>
      </c>
      <c r="B26" s="5" t="n">
        <v>170464</v>
      </c>
      <c r="C26" s="5" t="n">
        <v>97379</v>
      </c>
    </row>
    <row r="27" spans="1:3">
      <c r="A27" s="4" t="s">
        <v>525</v>
      </c>
    </row>
    <row r="28" spans="1:3">
      <c r="A28" s="3" t="s">
        <v>518</v>
      </c>
    </row>
    <row r="29" spans="1:3">
      <c r="A29" s="4" t="s">
        <v>597</v>
      </c>
      <c r="B29" s="5" t="n">
        <v>2571</v>
      </c>
    </row>
    <row r="30" spans="1:3">
      <c r="A30" s="4" t="s">
        <v>138</v>
      </c>
      <c r="B30" s="5" t="n">
        <v>2571</v>
      </c>
      <c r="C30" s="5" t="n">
        <v>201</v>
      </c>
    </row>
    <row r="31" spans="1:3">
      <c r="A31" s="4" t="s">
        <v>526</v>
      </c>
    </row>
    <row r="32" spans="1:3">
      <c r="A32" s="3" t="s">
        <v>518</v>
      </c>
    </row>
    <row r="33" spans="1:3">
      <c r="A33" s="4" t="s">
        <v>138</v>
      </c>
      <c r="B33" s="5" t="n">
        <v>10860</v>
      </c>
      <c r="C33" s="5" t="n">
        <v>10007</v>
      </c>
    </row>
    <row r="34" spans="1:3">
      <c r="A34" s="4" t="s">
        <v>527</v>
      </c>
    </row>
    <row r="35" spans="1:3">
      <c r="A35" s="3" t="s">
        <v>518</v>
      </c>
    </row>
    <row r="36" spans="1:3">
      <c r="A36" s="4" t="s">
        <v>596</v>
      </c>
      <c r="B36" s="5" t="n">
        <v>9</v>
      </c>
      <c r="C36" s="5" t="n">
        <v>160</v>
      </c>
    </row>
    <row r="37" spans="1:3">
      <c r="A37" s="4" t="s">
        <v>597</v>
      </c>
      <c r="B37" s="5" t="n">
        <v>10288</v>
      </c>
      <c r="C37" s="5" t="n">
        <v>9177</v>
      </c>
    </row>
    <row r="38" spans="1:3">
      <c r="A38" s="4" t="s">
        <v>138</v>
      </c>
      <c r="B38" s="5" t="n">
        <v>10297</v>
      </c>
      <c r="C38" s="5" t="n">
        <v>9337</v>
      </c>
    </row>
    <row r="39" spans="1:3">
      <c r="A39" s="4" t="s">
        <v>528</v>
      </c>
    </row>
    <row r="40" spans="1:3">
      <c r="A40" s="3" t="s">
        <v>518</v>
      </c>
    </row>
    <row r="41" spans="1:3">
      <c r="A41" s="4" t="s">
        <v>596</v>
      </c>
      <c r="B41" s="5" t="n">
        <v>2</v>
      </c>
      <c r="C41" s="5" t="n">
        <v>19</v>
      </c>
    </row>
    <row r="42" spans="1:3">
      <c r="A42" s="4" t="s">
        <v>597</v>
      </c>
      <c r="B42" s="5" t="n">
        <v>561</v>
      </c>
      <c r="C42" s="5" t="n">
        <v>651</v>
      </c>
    </row>
    <row r="43" spans="1:3">
      <c r="A43" s="4" t="s">
        <v>138</v>
      </c>
      <c r="B43" s="5" t="n">
        <v>563</v>
      </c>
      <c r="C43" s="5" t="n">
        <v>670</v>
      </c>
    </row>
    <row r="44" spans="1:3">
      <c r="A44" s="4" t="s">
        <v>548</v>
      </c>
    </row>
    <row r="45" spans="1:3">
      <c r="A45" s="3" t="s">
        <v>518</v>
      </c>
    </row>
    <row r="46" spans="1:3">
      <c r="A46" s="4" t="s">
        <v>596</v>
      </c>
      <c r="B46" s="5" t="n">
        <v>1605</v>
      </c>
      <c r="C46" s="5" t="n">
        <v>2612</v>
      </c>
    </row>
    <row r="47" spans="1:3">
      <c r="A47" s="4" t="s">
        <v>599</v>
      </c>
    </row>
    <row r="48" spans="1:3">
      <c r="A48" s="3" t="s">
        <v>518</v>
      </c>
    </row>
    <row r="49" spans="1:3">
      <c r="A49" s="4" t="s">
        <v>596</v>
      </c>
      <c r="B49" s="5" t="n">
        <v>1594</v>
      </c>
      <c r="C49" s="5" t="n">
        <v>2493</v>
      </c>
    </row>
    <row r="50" spans="1:3">
      <c r="A50" s="4" t="s">
        <v>600</v>
      </c>
    </row>
    <row r="51" spans="1:3">
      <c r="A51" s="3" t="s">
        <v>518</v>
      </c>
    </row>
    <row r="52" spans="1:3">
      <c r="A52" s="4" t="s">
        <v>596</v>
      </c>
      <c r="B52" s="5" t="n">
        <v>9</v>
      </c>
      <c r="C52" s="5" t="n">
        <v>100</v>
      </c>
    </row>
    <row r="53" spans="1:3">
      <c r="A53" s="4" t="s">
        <v>601</v>
      </c>
    </row>
    <row r="54" spans="1:3">
      <c r="A54" s="3" t="s">
        <v>518</v>
      </c>
    </row>
    <row r="55" spans="1:3">
      <c r="A55" s="4" t="s">
        <v>596</v>
      </c>
      <c r="B55" s="5" t="n">
        <v>2</v>
      </c>
      <c r="C55" s="5" t="n">
        <v>19</v>
      </c>
    </row>
    <row r="56" spans="1:3">
      <c r="A56" s="4" t="s">
        <v>547</v>
      </c>
    </row>
    <row r="57" spans="1:3">
      <c r="A57" s="3" t="s">
        <v>518</v>
      </c>
    </row>
    <row r="58" spans="1:3">
      <c r="A58" s="4" t="s">
        <v>596</v>
      </c>
      <c r="B58" s="5" t="n">
        <v>665</v>
      </c>
      <c r="C58" s="5" t="n">
        <v>992</v>
      </c>
    </row>
    <row r="59" spans="1:3">
      <c r="A59" s="4" t="s">
        <v>602</v>
      </c>
    </row>
    <row r="60" spans="1:3">
      <c r="A60" s="3" t="s">
        <v>518</v>
      </c>
    </row>
    <row r="61" spans="1:3">
      <c r="A61" s="4" t="s">
        <v>596</v>
      </c>
      <c r="B61" s="5" t="n">
        <v>665</v>
      </c>
      <c r="C61" s="5" t="n">
        <v>992</v>
      </c>
    </row>
    <row r="62" spans="1:3">
      <c r="A62" s="4" t="s">
        <v>546</v>
      </c>
    </row>
    <row r="63" spans="1:3">
      <c r="A63" s="3" t="s">
        <v>518</v>
      </c>
    </row>
    <row r="64" spans="1:3">
      <c r="A64" s="4" t="s">
        <v>596</v>
      </c>
      <c r="B64" s="5" t="n">
        <v>3063</v>
      </c>
      <c r="C64" s="5" t="n">
        <v>3052</v>
      </c>
    </row>
    <row r="65" spans="1:3">
      <c r="A65" s="4" t="s">
        <v>603</v>
      </c>
    </row>
    <row r="66" spans="1:3">
      <c r="A66" s="3" t="s">
        <v>518</v>
      </c>
    </row>
    <row r="67" spans="1:3">
      <c r="A67" s="4" t="s">
        <v>596</v>
      </c>
      <c r="B67" s="5" t="n">
        <v>2879</v>
      </c>
      <c r="C67" s="5" t="n">
        <v>2806</v>
      </c>
    </row>
    <row r="68" spans="1:3">
      <c r="A68" s="4" t="s">
        <v>604</v>
      </c>
    </row>
    <row r="69" spans="1:3">
      <c r="A69" s="3" t="s">
        <v>518</v>
      </c>
    </row>
    <row r="70" spans="1:3">
      <c r="A70" s="4" t="s">
        <v>596</v>
      </c>
      <c r="B70" s="6" t="n">
        <v>184</v>
      </c>
      <c r="C70" s="5" t="n">
        <v>186</v>
      </c>
    </row>
    <row r="71" spans="1:3">
      <c r="A71" s="4" t="s">
        <v>605</v>
      </c>
    </row>
    <row r="72" spans="1:3">
      <c r="A72" s="3" t="s">
        <v>518</v>
      </c>
    </row>
    <row r="73" spans="1:3">
      <c r="A73" s="4" t="s">
        <v>596</v>
      </c>
      <c r="C73" s="6"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1</v>
      </c>
      <c r="D2" s="2" t="s">
        <v>80</v>
      </c>
    </row>
    <row r="3" spans="1:4">
      <c r="A3" s="3" t="s">
        <v>518</v>
      </c>
    </row>
    <row r="4" spans="1:4">
      <c r="A4" s="4" t="s">
        <v>607</v>
      </c>
      <c r="B4" s="6" t="n">
        <v>2052</v>
      </c>
      <c r="C4" s="6" t="n">
        <v>1616</v>
      </c>
      <c r="D4" s="6" t="n">
        <v>2121</v>
      </c>
    </row>
    <row r="5" spans="1:4">
      <c r="A5" s="4" t="s">
        <v>608</v>
      </c>
      <c r="B5" s="5" t="n">
        <v>2428</v>
      </c>
      <c r="C5" s="5" t="n">
        <v>1832</v>
      </c>
      <c r="D5" s="5" t="n">
        <v>2320</v>
      </c>
    </row>
    <row r="6" spans="1:4">
      <c r="A6" s="4" t="s">
        <v>609</v>
      </c>
      <c r="B6" s="5" t="n">
        <v>1800</v>
      </c>
      <c r="C6" s="5" t="n">
        <v>2071</v>
      </c>
      <c r="D6" s="5" t="n">
        <v>1351</v>
      </c>
    </row>
    <row r="7" spans="1:4">
      <c r="A7" s="4" t="s">
        <v>610</v>
      </c>
      <c r="B7" s="5" t="n">
        <v>80</v>
      </c>
      <c r="C7" s="5" t="n">
        <v>118</v>
      </c>
      <c r="D7" s="5" t="n">
        <v>48</v>
      </c>
    </row>
    <row r="8" spans="1:4">
      <c r="A8" s="4" t="s">
        <v>522</v>
      </c>
    </row>
    <row r="9" spans="1:4">
      <c r="A9" s="3" t="s">
        <v>518</v>
      </c>
    </row>
    <row r="10" spans="1:4">
      <c r="A10" s="4" t="s">
        <v>607</v>
      </c>
      <c r="B10" s="5" t="n">
        <v>1665</v>
      </c>
      <c r="C10" s="5" t="n">
        <v>1221</v>
      </c>
      <c r="D10" s="5" t="n">
        <v>885</v>
      </c>
    </row>
    <row r="11" spans="1:4">
      <c r="A11" s="4" t="s">
        <v>608</v>
      </c>
      <c r="B11" s="5" t="n">
        <v>2017</v>
      </c>
      <c r="C11" s="5" t="n">
        <v>1412</v>
      </c>
      <c r="D11" s="5" t="n">
        <v>1058</v>
      </c>
    </row>
    <row r="12" spans="1:4">
      <c r="A12" s="4" t="s">
        <v>609</v>
      </c>
      <c r="B12" s="5" t="n">
        <v>1410</v>
      </c>
      <c r="C12" s="5" t="n">
        <v>1091</v>
      </c>
      <c r="D12" s="5" t="n">
        <v>746</v>
      </c>
    </row>
    <row r="13" spans="1:4">
      <c r="A13" s="4" t="s">
        <v>610</v>
      </c>
      <c r="B13" s="5" t="n">
        <v>65</v>
      </c>
      <c r="C13" s="5" t="n">
        <v>41</v>
      </c>
      <c r="D13" s="5" t="n">
        <v>20</v>
      </c>
    </row>
    <row r="14" spans="1:4">
      <c r="A14" s="4" t="s">
        <v>523</v>
      </c>
    </row>
    <row r="15" spans="1:4">
      <c r="A15" s="3" t="s">
        <v>518</v>
      </c>
    </row>
    <row r="16" spans="1:4">
      <c r="A16" s="4" t="s">
        <v>607</v>
      </c>
      <c r="B16" s="5" t="n">
        <v>191</v>
      </c>
      <c r="C16" s="5" t="n">
        <v>197</v>
      </c>
      <c r="D16" s="5" t="n">
        <v>784</v>
      </c>
    </row>
    <row r="17" spans="1:4">
      <c r="A17" s="4" t="s">
        <v>608</v>
      </c>
      <c r="B17" s="5" t="n">
        <v>215</v>
      </c>
      <c r="C17" s="5" t="n">
        <v>222</v>
      </c>
      <c r="D17" s="5" t="n">
        <v>810</v>
      </c>
    </row>
    <row r="18" spans="1:4">
      <c r="A18" s="4" t="s">
        <v>609</v>
      </c>
      <c r="B18" s="5" t="n">
        <v>194</v>
      </c>
      <c r="C18" s="5" t="n">
        <v>683</v>
      </c>
      <c r="D18" s="5" t="n">
        <v>250</v>
      </c>
    </row>
    <row r="19" spans="1:4">
      <c r="A19" s="4" t="s">
        <v>610</v>
      </c>
      <c r="B19" s="5" t="n">
        <v>11</v>
      </c>
      <c r="C19" s="5" t="n">
        <v>46</v>
      </c>
      <c r="D19" s="5" t="n">
        <v>12</v>
      </c>
    </row>
    <row r="20" spans="1:4">
      <c r="A20" s="4" t="s">
        <v>524</v>
      </c>
    </row>
    <row r="21" spans="1:4">
      <c r="A21" s="3" t="s">
        <v>518</v>
      </c>
    </row>
    <row r="22" spans="1:4">
      <c r="A22" s="4" t="s">
        <v>607</v>
      </c>
      <c r="B22" s="5" t="n">
        <v>184</v>
      </c>
      <c r="C22" s="5" t="n">
        <v>186</v>
      </c>
      <c r="D22" s="5" t="n">
        <v>439</v>
      </c>
    </row>
    <row r="23" spans="1:4">
      <c r="A23" s="4" t="s">
        <v>608</v>
      </c>
      <c r="B23" s="5" t="n">
        <v>184</v>
      </c>
      <c r="C23" s="5" t="n">
        <v>186</v>
      </c>
      <c r="D23" s="5" t="n">
        <v>439</v>
      </c>
    </row>
    <row r="24" spans="1:4">
      <c r="A24" s="4" t="s">
        <v>609</v>
      </c>
      <c r="B24" s="5" t="n">
        <v>184</v>
      </c>
      <c r="C24" s="5" t="n">
        <v>285</v>
      </c>
      <c r="D24" s="5" t="n">
        <v>351</v>
      </c>
    </row>
    <row r="25" spans="1:4">
      <c r="A25" s="4" t="s">
        <v>610</v>
      </c>
      <c r="B25" s="5" t="n">
        <v>3</v>
      </c>
      <c r="C25" s="5" t="n">
        <v>30</v>
      </c>
      <c r="D25" s="5" t="n">
        <v>16</v>
      </c>
    </row>
    <row r="26" spans="1:4">
      <c r="A26" s="4" t="s">
        <v>527</v>
      </c>
    </row>
    <row r="27" spans="1:4">
      <c r="A27" s="3" t="s">
        <v>518</v>
      </c>
    </row>
    <row r="28" spans="1:4">
      <c r="A28" s="4" t="s">
        <v>607</v>
      </c>
      <c r="B28" s="5" t="n">
        <v>12</v>
      </c>
      <c r="C28" s="5" t="n">
        <v>12</v>
      </c>
      <c r="D28" s="5" t="n">
        <v>13</v>
      </c>
    </row>
    <row r="29" spans="1:4">
      <c r="A29" s="4" t="s">
        <v>608</v>
      </c>
      <c r="B29" s="5" t="n">
        <v>12</v>
      </c>
      <c r="C29" s="5" t="n">
        <v>12</v>
      </c>
      <c r="D29" s="5" t="n">
        <v>13</v>
      </c>
    </row>
    <row r="30" spans="1:4">
      <c r="A30" s="4" t="s">
        <v>609</v>
      </c>
      <c r="B30" s="5" t="n">
        <v>12</v>
      </c>
      <c r="C30" s="5" t="n">
        <v>12</v>
      </c>
      <c r="D30" s="6" t="n">
        <v>4</v>
      </c>
    </row>
    <row r="31" spans="1:4">
      <c r="A31" s="4" t="s">
        <v>610</v>
      </c>
      <c r="B31" s="6" t="n">
        <v>1</v>
      </c>
      <c r="C31"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1</v>
      </c>
      <c r="B1" s="2" t="s">
        <v>1</v>
      </c>
    </row>
    <row r="2" spans="1:4">
      <c r="B2" s="2" t="s">
        <v>612</v>
      </c>
      <c r="C2" s="2" t="s">
        <v>613</v>
      </c>
      <c r="D2" s="2" t="s">
        <v>614</v>
      </c>
    </row>
    <row r="3" spans="1:4">
      <c r="A3" s="4" t="s">
        <v>522</v>
      </c>
    </row>
    <row r="4" spans="1:4">
      <c r="A4" s="3" t="s">
        <v>518</v>
      </c>
    </row>
    <row r="5" spans="1:4">
      <c r="A5" s="4" t="s">
        <v>615</v>
      </c>
      <c r="B5" s="5" t="n">
        <v>3</v>
      </c>
      <c r="C5" s="5" t="n">
        <v>2</v>
      </c>
      <c r="D5" s="5" t="n">
        <v>2</v>
      </c>
    </row>
    <row r="6" spans="1:4">
      <c r="A6" s="4" t="s">
        <v>616</v>
      </c>
      <c r="B6" s="6" t="n">
        <v>646</v>
      </c>
      <c r="C6" s="6" t="n">
        <v>248</v>
      </c>
      <c r="D6" s="6" t="n">
        <v>269</v>
      </c>
    </row>
    <row r="7" spans="1:4">
      <c r="A7" s="4" t="s">
        <v>617</v>
      </c>
      <c r="B7" s="5" t="n">
        <v>548</v>
      </c>
      <c r="C7" s="5" t="n">
        <v>238</v>
      </c>
      <c r="D7" s="5" t="n">
        <v>274</v>
      </c>
    </row>
    <row r="8" spans="1:4">
      <c r="A8" s="4" t="s">
        <v>618</v>
      </c>
      <c r="B8" s="6" t="n">
        <v>38</v>
      </c>
      <c r="C8" s="6" t="n">
        <v>23</v>
      </c>
      <c r="D8" s="6" t="n">
        <v>7</v>
      </c>
    </row>
    <row r="9" spans="1:4">
      <c r="A9" s="4" t="s">
        <v>619</v>
      </c>
    </row>
    <row r="10" spans="1:4">
      <c r="A10" s="3" t="s">
        <v>518</v>
      </c>
    </row>
    <row r="11" spans="1:4">
      <c r="A11" s="4" t="s">
        <v>615</v>
      </c>
      <c r="D11" s="5" t="n">
        <v>1</v>
      </c>
    </row>
    <row r="12" spans="1:4">
      <c r="A12" s="4" t="s">
        <v>616</v>
      </c>
      <c r="D12" s="6" t="n">
        <v>13</v>
      </c>
    </row>
    <row r="13" spans="1:4">
      <c r="A13" s="4" t="s">
        <v>617</v>
      </c>
      <c r="D13"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1</v>
      </c>
    </row>
    <row r="3" spans="1:3">
      <c r="A3" s="3" t="s">
        <v>240</v>
      </c>
    </row>
    <row r="4" spans="1:3">
      <c r="A4" s="4" t="s">
        <v>621</v>
      </c>
      <c r="B4" s="6" t="n">
        <v>974</v>
      </c>
      <c r="C4" s="6" t="n">
        <v>871</v>
      </c>
    </row>
    <row r="5" spans="1:3">
      <c r="A5" s="4" t="s">
        <v>622</v>
      </c>
      <c r="B5" s="5" t="n">
        <v>150</v>
      </c>
      <c r="C5" s="5" t="n">
        <v>185</v>
      </c>
    </row>
    <row r="6" spans="1:3">
      <c r="A6" s="4" t="s">
        <v>623</v>
      </c>
      <c r="B6" s="5" t="n">
        <v>-77</v>
      </c>
      <c r="C6" s="5" t="n">
        <v>-82</v>
      </c>
    </row>
    <row r="7" spans="1:3">
      <c r="A7" s="4" t="s">
        <v>624</v>
      </c>
      <c r="B7" s="5" t="n">
        <v>-291</v>
      </c>
    </row>
    <row r="8" spans="1:3">
      <c r="A8" s="4" t="s">
        <v>625</v>
      </c>
      <c r="B8" s="6" t="n">
        <v>756</v>
      </c>
      <c r="C8" s="6" t="n">
        <v>9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3" t="s">
        <v>439</v>
      </c>
    </row>
    <row r="3" spans="1:3">
      <c r="A3" s="4" t="s">
        <v>627</v>
      </c>
      <c r="B3" s="6" t="n">
        <v>16518</v>
      </c>
      <c r="C3" s="6" t="n">
        <v>15751</v>
      </c>
    </row>
    <row r="4" spans="1:3">
      <c r="A4" s="4" t="s">
        <v>628</v>
      </c>
      <c r="B4" s="5" t="n">
        <v>-7978</v>
      </c>
      <c r="C4" s="5" t="n">
        <v>-7670</v>
      </c>
    </row>
    <row r="5" spans="1:3">
      <c r="A5" s="4" t="s">
        <v>629</v>
      </c>
      <c r="B5" s="5" t="n">
        <v>8540</v>
      </c>
      <c r="C5" s="5" t="n">
        <v>8081</v>
      </c>
    </row>
    <row r="6" spans="1:3">
      <c r="A6" s="4" t="s">
        <v>630</v>
      </c>
    </row>
    <row r="7" spans="1:3">
      <c r="A7" s="3" t="s">
        <v>439</v>
      </c>
    </row>
    <row r="8" spans="1:3">
      <c r="A8" s="4" t="s">
        <v>627</v>
      </c>
      <c r="B8" s="5" t="n">
        <v>3569</v>
      </c>
      <c r="C8" s="5" t="n">
        <v>3569</v>
      </c>
    </row>
    <row r="9" spans="1:3">
      <c r="A9" s="4" t="s">
        <v>631</v>
      </c>
    </row>
    <row r="10" spans="1:3">
      <c r="A10" s="3" t="s">
        <v>439</v>
      </c>
    </row>
    <row r="11" spans="1:3">
      <c r="A11" s="4" t="s">
        <v>627</v>
      </c>
      <c r="B11" s="5" t="n">
        <v>7011</v>
      </c>
      <c r="C11" s="5" t="n">
        <v>7029</v>
      </c>
    </row>
    <row r="12" spans="1:3">
      <c r="A12" s="4" t="s">
        <v>632</v>
      </c>
    </row>
    <row r="13" spans="1:3">
      <c r="A13" s="3" t="s">
        <v>439</v>
      </c>
    </row>
    <row r="14" spans="1:3">
      <c r="A14" s="4" t="s">
        <v>627</v>
      </c>
      <c r="B14" s="5" t="n">
        <v>3874</v>
      </c>
      <c r="C14" s="5" t="n">
        <v>3669</v>
      </c>
    </row>
    <row r="15" spans="1:3">
      <c r="A15" s="4" t="s">
        <v>633</v>
      </c>
    </row>
    <row r="16" spans="1:3">
      <c r="A16" s="3" t="s">
        <v>439</v>
      </c>
    </row>
    <row r="17" spans="1:3">
      <c r="A17" s="4" t="s">
        <v>627</v>
      </c>
      <c r="B17" s="6" t="n">
        <v>2064</v>
      </c>
      <c r="C17" s="5" t="n">
        <v>1430</v>
      </c>
    </row>
    <row r="18" spans="1:3">
      <c r="A18" s="4" t="s">
        <v>634</v>
      </c>
    </row>
    <row r="19" spans="1:3">
      <c r="A19" s="3" t="s">
        <v>439</v>
      </c>
    </row>
    <row r="20" spans="1:3">
      <c r="A20" s="4" t="s">
        <v>627</v>
      </c>
      <c r="C20" s="6"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80</v>
      </c>
    </row>
    <row r="3" spans="1:4">
      <c r="A3" s="3" t="s">
        <v>243</v>
      </c>
    </row>
    <row r="4" spans="1:4">
      <c r="A4" s="4" t="s">
        <v>636</v>
      </c>
      <c r="B4" s="6" t="n">
        <v>807</v>
      </c>
      <c r="C4" s="6" t="n">
        <v>702</v>
      </c>
      <c r="D4" s="6" t="n">
        <v>568</v>
      </c>
    </row>
    <row r="5" spans="1:4">
      <c r="A5" s="4" t="s">
        <v>637</v>
      </c>
      <c r="B5" s="4" t="s">
        <v>6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243</v>
      </c>
    </row>
    <row r="3" spans="1:2">
      <c r="A3" s="5" t="n">
        <v>2018</v>
      </c>
      <c r="B3" s="6" t="n">
        <v>598</v>
      </c>
    </row>
    <row r="4" spans="1:2">
      <c r="A4" s="5" t="n">
        <v>2019</v>
      </c>
      <c r="B4" s="5" t="n">
        <v>563</v>
      </c>
    </row>
    <row r="5" spans="1:2">
      <c r="A5" s="5" t="n">
        <v>2020</v>
      </c>
      <c r="B5" s="5" t="n">
        <v>487</v>
      </c>
    </row>
    <row r="6" spans="1:2">
      <c r="A6" s="5" t="n">
        <v>2021</v>
      </c>
      <c r="B6" s="5" t="n">
        <v>323</v>
      </c>
    </row>
    <row r="7" spans="1:2">
      <c r="A7" s="5" t="n">
        <v>2022</v>
      </c>
      <c r="B7" s="5" t="n">
        <v>196</v>
      </c>
    </row>
    <row r="8" spans="1:2">
      <c r="A8" s="4" t="s">
        <v>641</v>
      </c>
      <c r="B8" s="5" t="n">
        <v>813</v>
      </c>
    </row>
    <row r="9" spans="1:2">
      <c r="A9" s="4" t="s">
        <v>138</v>
      </c>
      <c r="B9" s="6" t="n">
        <v>2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1</v>
      </c>
      <c r="D2" s="2" t="s">
        <v>80</v>
      </c>
    </row>
    <row r="3" spans="1:4">
      <c r="A3" s="3" t="s">
        <v>119</v>
      </c>
    </row>
    <row r="4" spans="1:4">
      <c r="A4" s="4" t="s">
        <v>133</v>
      </c>
      <c r="B4" s="6" t="n">
        <v>35</v>
      </c>
      <c r="C4" s="6" t="n">
        <v>2</v>
      </c>
      <c r="D4" s="6" t="n">
        <v>-55</v>
      </c>
    </row>
    <row r="5" spans="1:4">
      <c r="A5" s="4" t="s">
        <v>134</v>
      </c>
      <c r="B5" s="5" t="n">
        <v>34</v>
      </c>
      <c r="C5" s="5" t="n">
        <v>29</v>
      </c>
      <c r="D5" s="5" t="n">
        <v>42</v>
      </c>
    </row>
    <row r="6" spans="1:4">
      <c r="A6" s="4" t="s">
        <v>135</v>
      </c>
      <c r="B6" s="5" t="n">
        <v>31</v>
      </c>
      <c r="C6" s="5" t="n">
        <v>-448</v>
      </c>
      <c r="D6" s="5" t="n">
        <v>152</v>
      </c>
    </row>
    <row r="7" spans="1:4">
      <c r="A7" s="4" t="s">
        <v>136</v>
      </c>
      <c r="B7" s="6" t="n">
        <v>-3</v>
      </c>
      <c r="C7" s="6" t="n">
        <v>-35</v>
      </c>
      <c r="D7"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2</v>
      </c>
      <c r="B1" s="2" t="s">
        <v>2</v>
      </c>
      <c r="C1" s="2" t="s">
        <v>31</v>
      </c>
    </row>
    <row r="2" spans="1:3">
      <c r="A2" s="3" t="s">
        <v>643</v>
      </c>
    </row>
    <row r="3" spans="1:3">
      <c r="A3" s="4" t="s">
        <v>644</v>
      </c>
      <c r="B3" s="4" t="s">
        <v>645</v>
      </c>
      <c r="C3" s="4" t="s">
        <v>645</v>
      </c>
    </row>
    <row r="4" spans="1:3">
      <c r="A4" s="4" t="s">
        <v>646</v>
      </c>
      <c r="B4" s="4" t="s">
        <v>647</v>
      </c>
      <c r="C4" s="4" t="s">
        <v>647</v>
      </c>
    </row>
    <row r="5" spans="1:3">
      <c r="A5" s="4" t="s">
        <v>648</v>
      </c>
      <c r="B5" s="4" t="s">
        <v>649</v>
      </c>
      <c r="C5" s="4" t="s">
        <v>650</v>
      </c>
    </row>
    <row r="6" spans="1:3">
      <c r="A6" s="4" t="s">
        <v>651</v>
      </c>
      <c r="B6" s="4" t="s">
        <v>652</v>
      </c>
      <c r="C6" s="4" t="s">
        <v>653</v>
      </c>
    </row>
    <row r="7" spans="1:3">
      <c r="A7" s="4" t="s">
        <v>654</v>
      </c>
      <c r="B7" s="4" t="s">
        <v>655</v>
      </c>
      <c r="C7" s="4" t="s">
        <v>656</v>
      </c>
    </row>
    <row r="8" spans="1:3">
      <c r="A8" s="4" t="s">
        <v>657</v>
      </c>
      <c r="B8" s="6" t="n">
        <v>28800</v>
      </c>
      <c r="C8" s="6" t="n">
        <v>17937</v>
      </c>
    </row>
    <row r="9" spans="1:3">
      <c r="A9" s="4" t="s">
        <v>658</v>
      </c>
      <c r="B9" s="5" t="n">
        <v>52313</v>
      </c>
      <c r="C9" s="5" t="n">
        <v>54137</v>
      </c>
    </row>
    <row r="10" spans="1:3">
      <c r="A10" s="4" t="s">
        <v>659</v>
      </c>
      <c r="B10" s="5" t="n">
        <v>205053</v>
      </c>
      <c r="C10" s="5" t="n">
        <v>151892</v>
      </c>
    </row>
    <row r="11" spans="1:3">
      <c r="A11" s="4" t="s">
        <v>660</v>
      </c>
      <c r="B11" s="5" t="n">
        <v>558659</v>
      </c>
      <c r="C11" s="5" t="n">
        <v>470696</v>
      </c>
    </row>
    <row r="12" spans="1:3">
      <c r="A12" s="4" t="s">
        <v>50</v>
      </c>
      <c r="B12" s="6" t="n">
        <v>844825</v>
      </c>
      <c r="C12" s="6" t="n">
        <v>694662</v>
      </c>
    </row>
    <row r="13" spans="1:3">
      <c r="A13" s="4" t="s">
        <v>661</v>
      </c>
      <c r="B13" s="4" t="s">
        <v>662</v>
      </c>
      <c r="C13" s="4" t="s">
        <v>663</v>
      </c>
    </row>
    <row r="14" spans="1:3">
      <c r="A14" s="4" t="s">
        <v>664</v>
      </c>
      <c r="B14" s="4" t="s">
        <v>665</v>
      </c>
      <c r="C14" s="4" t="s">
        <v>666</v>
      </c>
    </row>
    <row r="15" spans="1:3">
      <c r="A15" s="4" t="s">
        <v>667</v>
      </c>
      <c r="B15" s="4" t="s">
        <v>668</v>
      </c>
      <c r="C15" s="4" t="s">
        <v>669</v>
      </c>
    </row>
    <row r="16" spans="1:3">
      <c r="A16" s="4" t="s">
        <v>670</v>
      </c>
      <c r="B16" s="4" t="s">
        <v>671</v>
      </c>
      <c r="C16" s="4" t="s">
        <v>672</v>
      </c>
    </row>
    <row r="17" spans="1:3">
      <c r="A17" s="4" t="s">
        <v>673</v>
      </c>
      <c r="B17" s="4" t="s">
        <v>674</v>
      </c>
      <c r="C17" s="4" t="s">
        <v>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5</v>
      </c>
      <c r="B1" s="2" t="s">
        <v>2</v>
      </c>
      <c r="C1" s="2" t="s">
        <v>31</v>
      </c>
    </row>
    <row r="2" spans="1:3">
      <c r="A2" s="3" t="s">
        <v>245</v>
      </c>
    </row>
    <row r="3" spans="1:3">
      <c r="A3" s="4" t="s">
        <v>676</v>
      </c>
      <c r="B3" s="6" t="n">
        <v>50500000</v>
      </c>
      <c r="C3" s="6" t="n">
        <v>33700000</v>
      </c>
    </row>
    <row r="4" spans="1:3">
      <c r="A4" s="4" t="s">
        <v>677</v>
      </c>
      <c r="B4" s="6" t="n">
        <v>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1</v>
      </c>
    </row>
    <row r="2" spans="1:3">
      <c r="A2" s="3" t="s">
        <v>245</v>
      </c>
    </row>
    <row r="3" spans="1:3">
      <c r="A3" s="4" t="s">
        <v>679</v>
      </c>
      <c r="B3" s="6" t="n">
        <v>258188</v>
      </c>
      <c r="C3" s="6" t="n">
        <v>197287</v>
      </c>
    </row>
    <row r="4" spans="1:3">
      <c r="A4" s="4" t="s">
        <v>680</v>
      </c>
      <c r="B4" s="5" t="n">
        <v>144474</v>
      </c>
      <c r="C4" s="5" t="n">
        <v>106369</v>
      </c>
    </row>
    <row r="5" spans="1:3">
      <c r="A5" s="4" t="s">
        <v>681</v>
      </c>
      <c r="B5" s="5" t="n">
        <v>90601</v>
      </c>
      <c r="C5" s="5" t="n">
        <v>69037</v>
      </c>
    </row>
    <row r="6" spans="1:3">
      <c r="A6" s="4" t="s">
        <v>682</v>
      </c>
      <c r="B6" s="5" t="n">
        <v>44626</v>
      </c>
      <c r="C6" s="5" t="n">
        <v>54559</v>
      </c>
    </row>
    <row r="7" spans="1:3">
      <c r="A7" s="4" t="s">
        <v>683</v>
      </c>
      <c r="B7" s="5" t="n">
        <v>10618</v>
      </c>
      <c r="C7" s="5" t="n">
        <v>42490</v>
      </c>
    </row>
    <row r="8" spans="1:3">
      <c r="A8" s="4" t="s">
        <v>641</v>
      </c>
      <c r="B8" s="5" t="n">
        <v>10152</v>
      </c>
      <c r="C8" s="5" t="n">
        <v>954</v>
      </c>
    </row>
    <row r="9" spans="1:3">
      <c r="A9" s="4" t="s">
        <v>684</v>
      </c>
      <c r="B9" s="6" t="n">
        <v>558659</v>
      </c>
      <c r="C9" s="6" t="n">
        <v>470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1</v>
      </c>
      <c r="D2" s="2" t="s">
        <v>80</v>
      </c>
    </row>
    <row r="3" spans="1:4">
      <c r="A3" s="3" t="s">
        <v>245</v>
      </c>
    </row>
    <row r="4" spans="1:4">
      <c r="A4" s="4" t="s">
        <v>686</v>
      </c>
      <c r="B4" s="6" t="n">
        <v>57</v>
      </c>
      <c r="C4" s="6" t="n">
        <v>60</v>
      </c>
      <c r="D4" s="6" t="n">
        <v>72</v>
      </c>
    </row>
    <row r="5" spans="1:4">
      <c r="A5" s="4" t="s">
        <v>687</v>
      </c>
      <c r="B5" s="5" t="n">
        <v>742</v>
      </c>
      <c r="C5" s="5" t="n">
        <v>254</v>
      </c>
      <c r="D5" s="5" t="n">
        <v>236</v>
      </c>
    </row>
    <row r="6" spans="1:4">
      <c r="A6" s="4" t="s">
        <v>688</v>
      </c>
      <c r="B6" s="5" t="n">
        <v>7051</v>
      </c>
      <c r="C6" s="5" t="n">
        <v>6085</v>
      </c>
      <c r="D6" s="5" t="n">
        <v>6399</v>
      </c>
    </row>
    <row r="7" spans="1:4">
      <c r="A7" s="4" t="s">
        <v>689</v>
      </c>
      <c r="B7" s="6" t="n">
        <v>7850</v>
      </c>
      <c r="C7" s="6" t="n">
        <v>6399</v>
      </c>
      <c r="D7" s="6" t="n">
        <v>67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1</v>
      </c>
    </row>
    <row r="2" spans="1:3">
      <c r="A2" s="3" t="s">
        <v>691</v>
      </c>
    </row>
    <row r="3" spans="1:3">
      <c r="A3" s="4" t="s">
        <v>692</v>
      </c>
      <c r="B3" s="6" t="n">
        <v>121000</v>
      </c>
      <c r="C3" s="6" t="n">
        <v>119000</v>
      </c>
    </row>
    <row r="4" spans="1:3">
      <c r="A4" s="4" t="s">
        <v>680</v>
      </c>
      <c r="B4" s="5" t="n">
        <v>109500</v>
      </c>
      <c r="C4" s="5" t="n">
        <v>60500</v>
      </c>
    </row>
    <row r="5" spans="1:3">
      <c r="A5" s="4" t="s">
        <v>681</v>
      </c>
      <c r="B5" s="5" t="n">
        <v>15300</v>
      </c>
      <c r="C5" s="5" t="n">
        <v>37000</v>
      </c>
    </row>
    <row r="6" spans="1:3">
      <c r="A6" s="4" t="s">
        <v>682</v>
      </c>
      <c r="B6" s="5" t="n">
        <v>15000</v>
      </c>
    </row>
    <row r="7" spans="1:3">
      <c r="A7" s="4" t="s">
        <v>683</v>
      </c>
      <c r="B7" s="5" t="n">
        <v>15000</v>
      </c>
      <c r="C7" s="5" t="n">
        <v>15000</v>
      </c>
    </row>
    <row r="8" spans="1:3">
      <c r="A8" s="4" t="s">
        <v>138</v>
      </c>
      <c r="B8" s="6" t="n">
        <v>275800</v>
      </c>
      <c r="C8" s="6" t="n">
        <v>231500</v>
      </c>
    </row>
    <row r="9" spans="1:3">
      <c r="A9" s="4" t="s">
        <v>693</v>
      </c>
      <c r="B9" s="4" t="s">
        <v>694</v>
      </c>
      <c r="C9" s="4" t="s">
        <v>695</v>
      </c>
    </row>
    <row r="10" spans="1:3">
      <c r="A10" s="4" t="s">
        <v>696</v>
      </c>
      <c r="B10" s="4" t="s">
        <v>697</v>
      </c>
      <c r="C10" s="4" t="s">
        <v>698</v>
      </c>
    </row>
    <row r="11" spans="1:3">
      <c r="A11" s="4" t="s">
        <v>699</v>
      </c>
      <c r="B11" s="4" t="s">
        <v>700</v>
      </c>
      <c r="C11" s="4" t="s">
        <v>701</v>
      </c>
    </row>
    <row r="12" spans="1:3">
      <c r="A12" s="4" t="s">
        <v>702</v>
      </c>
      <c r="B12" s="4" t="s">
        <v>703</v>
      </c>
    </row>
    <row r="13" spans="1:3">
      <c r="A13" s="4" t="s">
        <v>704</v>
      </c>
      <c r="B13" s="4" t="s">
        <v>705</v>
      </c>
      <c r="C13" s="4" t="s">
        <v>703</v>
      </c>
    </row>
    <row r="14" spans="1:3">
      <c r="A14" s="4" t="s">
        <v>706</v>
      </c>
    </row>
    <row r="15" spans="1:3">
      <c r="A15" s="3" t="s">
        <v>691</v>
      </c>
    </row>
    <row r="16" spans="1:3">
      <c r="A16" s="4" t="s">
        <v>707</v>
      </c>
      <c r="B16" s="4" t="s">
        <v>708</v>
      </c>
      <c r="C16" s="4" t="s">
        <v>7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10</v>
      </c>
      <c r="B1" s="2" t="s">
        <v>1</v>
      </c>
    </row>
    <row r="2" spans="1:3">
      <c r="B2" s="2" t="s">
        <v>711</v>
      </c>
      <c r="C2" s="2" t="s">
        <v>486</v>
      </c>
    </row>
    <row r="3" spans="1:3">
      <c r="A3" s="3" t="s">
        <v>691</v>
      </c>
    </row>
    <row r="4" spans="1:3">
      <c r="A4" s="4" t="s">
        <v>712</v>
      </c>
      <c r="B4" s="6" t="n">
        <v>50500000</v>
      </c>
      <c r="C4" s="6" t="n">
        <v>119000000</v>
      </c>
    </row>
    <row r="5" spans="1:3">
      <c r="A5" s="4" t="s">
        <v>713</v>
      </c>
      <c r="B5" s="4" t="s">
        <v>714</v>
      </c>
    </row>
    <row r="6" spans="1:3">
      <c r="A6" s="4" t="s">
        <v>715</v>
      </c>
      <c r="B6" s="6" t="n">
        <v>63000000</v>
      </c>
    </row>
    <row r="7" spans="1:3">
      <c r="A7" s="4" t="s">
        <v>716</v>
      </c>
      <c r="B7" s="5" t="n">
        <v>2</v>
      </c>
    </row>
    <row r="8" spans="1:3">
      <c r="A8" s="4" t="s">
        <v>717</v>
      </c>
      <c r="B8" s="6" t="n">
        <v>0</v>
      </c>
      <c r="C8" s="6" t="n">
        <v>0</v>
      </c>
    </row>
    <row r="9" spans="1:3">
      <c r="A9" s="4" t="s">
        <v>718</v>
      </c>
    </row>
    <row r="10" spans="1:3">
      <c r="A10" s="3" t="s">
        <v>691</v>
      </c>
    </row>
    <row r="11" spans="1:3">
      <c r="A11" s="4" t="s">
        <v>719</v>
      </c>
      <c r="B11" s="6" t="n">
        <v>32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1</v>
      </c>
    </row>
    <row r="2" spans="1:3">
      <c r="A2" s="3" t="s">
        <v>721</v>
      </c>
    </row>
    <row r="3" spans="1:3">
      <c r="A3" s="4" t="s">
        <v>722</v>
      </c>
      <c r="B3" s="6" t="n">
        <v>449188</v>
      </c>
      <c r="C3" s="6" t="n">
        <v>395311</v>
      </c>
    </row>
    <row r="4" spans="1:3">
      <c r="A4" s="4" t="s">
        <v>723</v>
      </c>
    </row>
    <row r="5" spans="1:3">
      <c r="A5" s="3" t="s">
        <v>721</v>
      </c>
    </row>
    <row r="6" spans="1:3">
      <c r="A6" s="4" t="s">
        <v>722</v>
      </c>
      <c r="B6" s="5" t="n">
        <v>377437</v>
      </c>
      <c r="C6" s="5" t="n">
        <v>311895</v>
      </c>
    </row>
    <row r="7" spans="1:3">
      <c r="A7" s="4" t="s">
        <v>724</v>
      </c>
    </row>
    <row r="8" spans="1:3">
      <c r="A8" s="3" t="s">
        <v>721</v>
      </c>
    </row>
    <row r="9" spans="1:3">
      <c r="A9" s="4" t="s">
        <v>722</v>
      </c>
      <c r="B9" s="6" t="n">
        <v>71751</v>
      </c>
      <c r="C9" s="6" t="n">
        <v>83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80"/>
    <col customWidth="1" max="7" min="7" width="37"/>
    <col customWidth="1" max="8" min="8" width="20"/>
    <col customWidth="1" max="9" min="9" width="14"/>
  </cols>
  <sheetData>
    <row r="1" spans="1:9">
      <c r="A1" s="1" t="s">
        <v>725</v>
      </c>
      <c r="B1" s="2" t="s">
        <v>726</v>
      </c>
      <c r="C1" s="2" t="s">
        <v>727</v>
      </c>
      <c r="D1" s="2" t="s">
        <v>728</v>
      </c>
      <c r="E1" s="2" t="s">
        <v>729</v>
      </c>
      <c r="F1" s="2" t="s">
        <v>730</v>
      </c>
      <c r="G1" s="2" t="s">
        <v>731</v>
      </c>
      <c r="H1" s="2" t="s">
        <v>732</v>
      </c>
      <c r="I1" s="2" t="s">
        <v>733</v>
      </c>
    </row>
    <row r="2" spans="1:9">
      <c r="A2" s="3" t="s">
        <v>734</v>
      </c>
    </row>
    <row r="3" spans="1:9">
      <c r="A3" s="4" t="s">
        <v>77</v>
      </c>
      <c r="E3" s="5" t="n">
        <v>17059448</v>
      </c>
      <c r="F3" s="5" t="n">
        <v>22548529</v>
      </c>
      <c r="G3" s="5" t="n">
        <v>24000043</v>
      </c>
    </row>
    <row r="4" spans="1:9">
      <c r="A4" s="4" t="s">
        <v>735</v>
      </c>
      <c r="E4" s="6" t="n">
        <v>10</v>
      </c>
    </row>
    <row r="5" spans="1:9">
      <c r="A5" s="4" t="s">
        <v>736</v>
      </c>
      <c r="E5" s="9" t="n">
        <v>0.9791</v>
      </c>
    </row>
    <row r="6" spans="1:9">
      <c r="A6" s="4" t="s">
        <v>78</v>
      </c>
      <c r="F6" s="5" t="n">
        <v>22548529</v>
      </c>
      <c r="G6" s="5" t="n">
        <v>24000043</v>
      </c>
    </row>
    <row r="7" spans="1:9">
      <c r="A7" s="4" t="s">
        <v>737</v>
      </c>
      <c r="B7" s="5" t="n">
        <v>1155000</v>
      </c>
      <c r="C7" s="5" t="n">
        <v>2569000</v>
      </c>
      <c r="D7" s="5" t="n">
        <v>2731000</v>
      </c>
    </row>
    <row r="8" spans="1:9">
      <c r="A8" s="4" t="s">
        <v>738</v>
      </c>
      <c r="B8" s="4" t="s">
        <v>739</v>
      </c>
      <c r="C8" s="4" t="s">
        <v>740</v>
      </c>
      <c r="D8" s="4" t="s">
        <v>740</v>
      </c>
    </row>
    <row r="9" spans="1:9">
      <c r="A9" s="4" t="s">
        <v>741</v>
      </c>
      <c r="F9" s="5" t="n">
        <v>1407500</v>
      </c>
      <c r="G9" s="5" t="n">
        <v>4008000</v>
      </c>
      <c r="H9" s="5" t="n">
        <v>0</v>
      </c>
    </row>
    <row r="10" spans="1:9">
      <c r="A10" s="4" t="s">
        <v>742</v>
      </c>
      <c r="F10" s="10" t="n">
        <v>21.6</v>
      </c>
      <c r="G10" s="10" t="n">
        <v>56.2</v>
      </c>
    </row>
    <row r="11" spans="1:9">
      <c r="A11" s="4" t="s">
        <v>743</v>
      </c>
      <c r="F11" s="7" t="n">
        <v>15.31</v>
      </c>
      <c r="G11" s="7" t="n">
        <v>14.02</v>
      </c>
    </row>
    <row r="12" spans="1:9">
      <c r="A12" s="4" t="s">
        <v>744</v>
      </c>
      <c r="F12" s="4" t="s">
        <v>745</v>
      </c>
    </row>
    <row r="13" spans="1:9">
      <c r="A13" s="4" t="s">
        <v>746</v>
      </c>
      <c r="F13" s="4" t="s">
        <v>745</v>
      </c>
    </row>
    <row r="14" spans="1:9">
      <c r="A14" s="4" t="s">
        <v>747</v>
      </c>
      <c r="F14" s="4" t="s">
        <v>748</v>
      </c>
    </row>
    <row r="15" spans="1:9">
      <c r="A15" s="4" t="s">
        <v>749</v>
      </c>
      <c r="F15" s="4" t="s">
        <v>750</v>
      </c>
    </row>
    <row r="16" spans="1:9">
      <c r="A16" s="4" t="s">
        <v>751</v>
      </c>
    </row>
    <row r="17" spans="1:9">
      <c r="A17" s="3" t="s">
        <v>734</v>
      </c>
    </row>
    <row r="18" spans="1:9">
      <c r="A18" s="4" t="s">
        <v>744</v>
      </c>
      <c r="I18" s="4" t="s">
        <v>752</v>
      </c>
    </row>
    <row r="19" spans="1:9">
      <c r="A19" s="4" t="s">
        <v>549</v>
      </c>
    </row>
    <row r="20" spans="1:9">
      <c r="A20" s="3" t="s">
        <v>734</v>
      </c>
    </row>
    <row r="21" spans="1:9">
      <c r="A21" s="4" t="s">
        <v>744</v>
      </c>
      <c r="F21" s="4" t="s">
        <v>753</v>
      </c>
    </row>
    <row r="22" spans="1:9">
      <c r="A22" s="4" t="s">
        <v>754</v>
      </c>
    </row>
    <row r="23" spans="1:9">
      <c r="A23" s="3" t="s">
        <v>734</v>
      </c>
    </row>
    <row r="24" spans="1:9">
      <c r="A24" s="4" t="s">
        <v>744</v>
      </c>
      <c r="F24" s="4" t="s">
        <v>755</v>
      </c>
    </row>
    <row r="25" spans="1:9">
      <c r="A25" s="4" t="s">
        <v>756</v>
      </c>
    </row>
    <row r="26" spans="1:9">
      <c r="A26" s="3" t="s">
        <v>734</v>
      </c>
    </row>
    <row r="27" spans="1:9">
      <c r="A27" s="4" t="s">
        <v>736</v>
      </c>
      <c r="E27" s="9" t="n">
        <v>0.9791</v>
      </c>
    </row>
    <row r="28" spans="1:9">
      <c r="A28" s="4" t="s">
        <v>78</v>
      </c>
      <c r="E28" s="5" t="n">
        <v>9737241</v>
      </c>
    </row>
    <row r="29" spans="1:9">
      <c r="A29" s="4" t="s">
        <v>757</v>
      </c>
    </row>
    <row r="30" spans="1:9">
      <c r="A30" s="3" t="s">
        <v>734</v>
      </c>
    </row>
    <row r="31" spans="1:9">
      <c r="A31" s="4" t="s">
        <v>77</v>
      </c>
      <c r="E31" s="5" t="n">
        <v>10235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1</v>
      </c>
    </row>
    <row r="2" spans="1:3">
      <c r="A2" s="4" t="s">
        <v>759</v>
      </c>
    </row>
    <row r="3" spans="1:3">
      <c r="A3" s="3" t="s">
        <v>760</v>
      </c>
    </row>
    <row r="4" spans="1:3">
      <c r="A4" s="4" t="s">
        <v>761</v>
      </c>
      <c r="B4" s="6" t="n">
        <v>257175</v>
      </c>
      <c r="C4" s="6" t="n">
        <v>246063</v>
      </c>
    </row>
    <row r="5" spans="1:3">
      <c r="A5" s="4" t="s">
        <v>762</v>
      </c>
      <c r="B5" s="5" t="n">
        <v>251075</v>
      </c>
      <c r="C5" s="5" t="n">
        <v>241703</v>
      </c>
    </row>
    <row r="6" spans="1:3">
      <c r="A6" s="4" t="s">
        <v>763</v>
      </c>
      <c r="B6" s="5" t="n">
        <v>251075</v>
      </c>
      <c r="C6" s="5" t="n">
        <v>241703</v>
      </c>
    </row>
    <row r="7" spans="1:3">
      <c r="A7" s="4" t="s">
        <v>764</v>
      </c>
      <c r="B7" s="6" t="n">
        <v>251075</v>
      </c>
      <c r="C7" s="6" t="n">
        <v>241703</v>
      </c>
    </row>
    <row r="8" spans="1:3">
      <c r="A8" s="4" t="s">
        <v>765</v>
      </c>
      <c r="B8" s="4" t="s">
        <v>766</v>
      </c>
      <c r="C8" s="4" t="s">
        <v>767</v>
      </c>
    </row>
    <row r="9" spans="1:3">
      <c r="A9" s="4" t="s">
        <v>768</v>
      </c>
      <c r="B9" s="4" t="s">
        <v>769</v>
      </c>
      <c r="C9" s="4" t="s">
        <v>770</v>
      </c>
    </row>
    <row r="10" spans="1:3">
      <c r="A10" s="4" t="s">
        <v>771</v>
      </c>
      <c r="B10" s="4" t="s">
        <v>769</v>
      </c>
      <c r="C10" s="4" t="s">
        <v>770</v>
      </c>
    </row>
    <row r="11" spans="1:3">
      <c r="A11" s="4" t="s">
        <v>772</v>
      </c>
      <c r="B11" s="4" t="s">
        <v>773</v>
      </c>
      <c r="C11" s="4" t="s">
        <v>774</v>
      </c>
    </row>
    <row r="12" spans="1:3">
      <c r="A12" s="4" t="s">
        <v>775</v>
      </c>
      <c r="B12" s="6" t="n">
        <v>75754</v>
      </c>
      <c r="C12" s="6" t="n">
        <v>57006</v>
      </c>
    </row>
    <row r="13" spans="1:3">
      <c r="A13" s="4" t="s">
        <v>776</v>
      </c>
      <c r="B13" s="5" t="n">
        <v>59375</v>
      </c>
      <c r="C13" s="5" t="n">
        <v>43787</v>
      </c>
    </row>
    <row r="14" spans="1:3">
      <c r="A14" s="4" t="s">
        <v>777</v>
      </c>
      <c r="B14" s="5" t="n">
        <v>47090</v>
      </c>
      <c r="C14" s="5" t="n">
        <v>33873</v>
      </c>
    </row>
    <row r="15" spans="1:3">
      <c r="A15" s="4" t="s">
        <v>778</v>
      </c>
      <c r="B15" s="6" t="n">
        <v>55730</v>
      </c>
      <c r="C15" s="6" t="n">
        <v>47916</v>
      </c>
    </row>
    <row r="16" spans="1:3">
      <c r="A16" s="4" t="s">
        <v>779</v>
      </c>
      <c r="B16" s="4" t="s">
        <v>780</v>
      </c>
      <c r="C16" s="4" t="s">
        <v>781</v>
      </c>
    </row>
    <row r="17" spans="1:3">
      <c r="A17" s="4" t="s">
        <v>782</v>
      </c>
      <c r="B17" s="4" t="s">
        <v>783</v>
      </c>
      <c r="C17" s="4" t="s">
        <v>784</v>
      </c>
    </row>
    <row r="18" spans="1:3">
      <c r="A18" s="4" t="s">
        <v>785</v>
      </c>
      <c r="B18" s="4" t="s">
        <v>786</v>
      </c>
      <c r="C18" s="4" t="s">
        <v>787</v>
      </c>
    </row>
    <row r="19" spans="1:3">
      <c r="A19" s="4" t="s">
        <v>788</v>
      </c>
      <c r="B19" s="4" t="s">
        <v>753</v>
      </c>
      <c r="C19" s="4" t="s">
        <v>753</v>
      </c>
    </row>
    <row r="20" spans="1:3">
      <c r="A20" s="4" t="s">
        <v>789</v>
      </c>
      <c r="B20" s="6" t="n">
        <v>81896</v>
      </c>
      <c r="C20" s="6" t="n">
        <v>66093</v>
      </c>
    </row>
    <row r="21" spans="1:3">
      <c r="A21" s="4" t="s">
        <v>790</v>
      </c>
      <c r="B21" s="5" t="n">
        <v>65517</v>
      </c>
      <c r="C21" s="5" t="n">
        <v>52875</v>
      </c>
    </row>
    <row r="22" spans="1:3">
      <c r="A22" s="4" t="s">
        <v>791</v>
      </c>
      <c r="B22" s="5" t="n">
        <v>53233</v>
      </c>
      <c r="C22" s="5" t="n">
        <v>42961</v>
      </c>
    </row>
    <row r="23" spans="1:3">
      <c r="A23" s="4" t="s">
        <v>792</v>
      </c>
      <c r="B23" s="5" t="n">
        <v>69663</v>
      </c>
      <c r="C23" s="5" t="n">
        <v>59895</v>
      </c>
    </row>
    <row r="24" spans="1:3">
      <c r="A24" s="4" t="s">
        <v>793</v>
      </c>
    </row>
    <row r="25" spans="1:3">
      <c r="A25" s="3" t="s">
        <v>760</v>
      </c>
    </row>
    <row r="26" spans="1:3">
      <c r="A26" s="4" t="s">
        <v>761</v>
      </c>
      <c r="B26" s="5" t="n">
        <v>302686</v>
      </c>
      <c r="C26" s="5" t="n">
        <v>319465</v>
      </c>
    </row>
    <row r="27" spans="1:3">
      <c r="A27" s="4" t="s">
        <v>762</v>
      </c>
      <c r="B27" s="5" t="n">
        <v>296586</v>
      </c>
      <c r="C27" s="5" t="n">
        <v>315105</v>
      </c>
    </row>
    <row r="28" spans="1:3">
      <c r="A28" s="4" t="s">
        <v>763</v>
      </c>
      <c r="B28" s="5" t="n">
        <v>296586</v>
      </c>
      <c r="C28" s="5" t="n">
        <v>315105</v>
      </c>
    </row>
    <row r="29" spans="1:3">
      <c r="A29" s="4" t="s">
        <v>764</v>
      </c>
      <c r="B29" s="6" t="n">
        <v>296586</v>
      </c>
      <c r="C29" s="6" t="n">
        <v>315105</v>
      </c>
    </row>
    <row r="30" spans="1:3">
      <c r="A30" s="4" t="s">
        <v>765</v>
      </c>
      <c r="B30" s="4" t="s">
        <v>794</v>
      </c>
      <c r="C30" s="4" t="s">
        <v>795</v>
      </c>
    </row>
    <row r="31" spans="1:3">
      <c r="A31" s="4" t="s">
        <v>768</v>
      </c>
      <c r="B31" s="4" t="s">
        <v>796</v>
      </c>
      <c r="C31" s="4" t="s">
        <v>797</v>
      </c>
    </row>
    <row r="32" spans="1:3">
      <c r="A32" s="4" t="s">
        <v>771</v>
      </c>
      <c r="B32" s="4" t="s">
        <v>796</v>
      </c>
      <c r="C32" s="4" t="s">
        <v>797</v>
      </c>
    </row>
    <row r="33" spans="1:3">
      <c r="A33" s="4" t="s">
        <v>772</v>
      </c>
      <c r="B33" s="4" t="s">
        <v>798</v>
      </c>
      <c r="C33" s="4" t="s">
        <v>799</v>
      </c>
    </row>
    <row r="34" spans="1:3">
      <c r="A34" s="4" t="s">
        <v>775</v>
      </c>
      <c r="B34" s="6" t="n">
        <v>75856</v>
      </c>
      <c r="C34" s="6" t="n">
        <v>57184</v>
      </c>
    </row>
    <row r="35" spans="1:3">
      <c r="A35" s="4" t="s">
        <v>776</v>
      </c>
      <c r="B35" s="5" t="n">
        <v>59455</v>
      </c>
      <c r="C35" s="5" t="n">
        <v>43924</v>
      </c>
    </row>
    <row r="36" spans="1:3">
      <c r="A36" s="4" t="s">
        <v>777</v>
      </c>
      <c r="B36" s="5" t="n">
        <v>47154</v>
      </c>
      <c r="C36" s="5" t="n">
        <v>33979</v>
      </c>
    </row>
    <row r="37" spans="1:3">
      <c r="A37" s="4" t="s">
        <v>778</v>
      </c>
      <c r="B37" s="6" t="n">
        <v>55910</v>
      </c>
      <c r="C37" s="6" t="n">
        <v>48329</v>
      </c>
    </row>
    <row r="38" spans="1:3">
      <c r="A38" s="4" t="s">
        <v>779</v>
      </c>
      <c r="B38" s="4" t="s">
        <v>780</v>
      </c>
      <c r="C38" s="4" t="s">
        <v>781</v>
      </c>
    </row>
    <row r="39" spans="1:3">
      <c r="A39" s="4" t="s">
        <v>782</v>
      </c>
      <c r="B39" s="4" t="s">
        <v>783</v>
      </c>
      <c r="C39" s="4" t="s">
        <v>784</v>
      </c>
    </row>
    <row r="40" spans="1:3">
      <c r="A40" s="4" t="s">
        <v>785</v>
      </c>
      <c r="B40" s="4" t="s">
        <v>786</v>
      </c>
      <c r="C40" s="4" t="s">
        <v>787</v>
      </c>
    </row>
    <row r="41" spans="1:3">
      <c r="A41" s="4" t="s">
        <v>788</v>
      </c>
      <c r="B41" s="4" t="s">
        <v>753</v>
      </c>
      <c r="C41" s="4" t="s">
        <v>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1</v>
      </c>
    </row>
    <row r="2" spans="1:3">
      <c r="A2" s="3" t="s">
        <v>250</v>
      </c>
    </row>
    <row r="3" spans="1:3">
      <c r="A3" s="4" t="s">
        <v>801</v>
      </c>
      <c r="B3" s="4" t="s">
        <v>802</v>
      </c>
      <c r="C3"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60"/>
    <col customWidth="1" max="6" min="6" width="27"/>
    <col customWidth="1" max="7" min="7" width="24"/>
    <col customWidth="1" max="8" min="8" width="39"/>
    <col customWidth="1" max="9" min="9" width="55"/>
    <col customWidth="1" max="10" min="10" width="35"/>
  </cols>
  <sheetData>
    <row r="1" spans="1:10">
      <c r="A1" s="1" t="s">
        <v>137</v>
      </c>
      <c r="B1" s="2" t="s">
        <v>138</v>
      </c>
      <c r="C1" s="2" t="s">
        <v>139</v>
      </c>
      <c r="D1" s="2" t="s">
        <v>140</v>
      </c>
      <c r="E1" s="2" t="s">
        <v>141</v>
      </c>
      <c r="F1" s="2" t="s">
        <v>142</v>
      </c>
      <c r="G1" s="2" t="s">
        <v>143</v>
      </c>
      <c r="H1" s="2" t="s">
        <v>144</v>
      </c>
      <c r="I1" s="2" t="s">
        <v>145</v>
      </c>
      <c r="J1" s="2" t="s">
        <v>146</v>
      </c>
    </row>
    <row r="2" spans="1:10">
      <c r="A2" s="4" t="s">
        <v>147</v>
      </c>
      <c r="B2" s="6" t="n">
        <v>194137</v>
      </c>
      <c r="C2" s="6" t="n">
        <v>305</v>
      </c>
      <c r="D2" s="6" t="n">
        <v>136688</v>
      </c>
      <c r="E2" s="6" t="n">
        <v>346</v>
      </c>
      <c r="F2" s="6" t="n">
        <v>104110</v>
      </c>
      <c r="G2" s="6" t="n">
        <v>-43250</v>
      </c>
      <c r="H2" s="6" t="n">
        <v>-3480</v>
      </c>
      <c r="I2" s="6" t="n">
        <v>-315</v>
      </c>
      <c r="J2" s="6" t="n">
        <v>-267</v>
      </c>
    </row>
    <row r="3" spans="1:10">
      <c r="A3" s="4" t="s">
        <v>148</v>
      </c>
      <c r="C3" s="5" t="n">
        <v>26528999</v>
      </c>
    </row>
    <row r="4" spans="1:10">
      <c r="A4" s="4" t="s">
        <v>120</v>
      </c>
      <c r="B4" s="5" t="n">
        <v>8554</v>
      </c>
      <c r="F4" s="5" t="n">
        <v>8554</v>
      </c>
    </row>
    <row r="5" spans="1:10">
      <c r="A5" s="4" t="s">
        <v>149</v>
      </c>
      <c r="B5" s="5" t="n">
        <v>-166</v>
      </c>
      <c r="I5" s="5" t="n">
        <v>-166</v>
      </c>
    </row>
    <row r="6" spans="1:10">
      <c r="A6" s="4" t="s">
        <v>150</v>
      </c>
      <c r="B6" s="5" t="n">
        <v>1608</v>
      </c>
      <c r="D6" s="5" t="n">
        <v>329</v>
      </c>
      <c r="H6" s="5" t="n">
        <v>1279</v>
      </c>
    </row>
    <row r="7" spans="1:10">
      <c r="A7" s="4" t="s">
        <v>151</v>
      </c>
      <c r="B7" s="5" t="n">
        <v>20</v>
      </c>
      <c r="D7" s="5" t="n">
        <v>20</v>
      </c>
    </row>
    <row r="8" spans="1:10">
      <c r="A8" s="4" t="s">
        <v>152</v>
      </c>
      <c r="C8" s="5" t="n">
        <v>1753</v>
      </c>
    </row>
    <row r="9" spans="1:10">
      <c r="A9" s="4" t="s">
        <v>153</v>
      </c>
      <c r="B9" s="5" t="n">
        <v>52</v>
      </c>
      <c r="D9" s="5" t="n">
        <v>52</v>
      </c>
    </row>
    <row r="10" spans="1:10">
      <c r="A10" s="4" t="s">
        <v>154</v>
      </c>
      <c r="C10" s="5" t="n">
        <v>-1175</v>
      </c>
    </row>
    <row r="11" spans="1:10">
      <c r="A11" s="4" t="s">
        <v>155</v>
      </c>
      <c r="B11" s="5" t="n">
        <v>-11</v>
      </c>
      <c r="D11" s="5" t="n">
        <v>-11</v>
      </c>
    </row>
    <row r="12" spans="1:10">
      <c r="A12" s="4" t="s">
        <v>156</v>
      </c>
      <c r="C12" s="5" t="n">
        <v>-887</v>
      </c>
    </row>
    <row r="13" spans="1:10">
      <c r="A13" s="4" t="s">
        <v>157</v>
      </c>
      <c r="B13" s="5" t="n">
        <v>211</v>
      </c>
      <c r="E13" s="5" t="n">
        <v>236</v>
      </c>
      <c r="J13" s="5" t="n">
        <v>-25</v>
      </c>
    </row>
    <row r="14" spans="1:10">
      <c r="A14" s="4" t="s">
        <v>158</v>
      </c>
      <c r="B14" s="5" t="n">
        <v>-17</v>
      </c>
      <c r="E14" s="5" t="n">
        <v>-309</v>
      </c>
      <c r="J14" s="5" t="n">
        <v>292</v>
      </c>
    </row>
    <row r="15" spans="1:10">
      <c r="A15" s="4" t="s">
        <v>159</v>
      </c>
      <c r="B15" s="5" t="n">
        <v>361</v>
      </c>
      <c r="D15" s="5" t="n">
        <v>361</v>
      </c>
    </row>
    <row r="16" spans="1:10">
      <c r="A16" s="4" t="s">
        <v>160</v>
      </c>
      <c r="B16" s="6" t="n">
        <v>7672</v>
      </c>
      <c r="C16" s="6" t="n">
        <v>7</v>
      </c>
      <c r="D16" s="5" t="n">
        <v>7665</v>
      </c>
    </row>
    <row r="17" spans="1:10">
      <c r="A17" s="4" t="s">
        <v>161</v>
      </c>
      <c r="C17" s="5" t="n">
        <v>734007</v>
      </c>
    </row>
    <row r="18" spans="1:10">
      <c r="A18" s="4" t="s">
        <v>162</v>
      </c>
      <c r="B18" s="5" t="n">
        <v>0</v>
      </c>
    </row>
    <row r="19" spans="1:10">
      <c r="A19" s="4" t="s">
        <v>163</v>
      </c>
      <c r="B19" s="6" t="n">
        <v>-7632</v>
      </c>
      <c r="F19" s="5" t="n">
        <v>-7632</v>
      </c>
    </row>
    <row r="20" spans="1:10">
      <c r="A20" s="4" t="s">
        <v>164</v>
      </c>
      <c r="B20" s="5" t="n">
        <v>163212</v>
      </c>
      <c r="C20" s="6" t="n">
        <v>-39</v>
      </c>
      <c r="D20" s="5" t="n">
        <v>130237</v>
      </c>
      <c r="G20" s="6" t="n">
        <v>43250</v>
      </c>
      <c r="H20" s="5" t="n">
        <v>-10236</v>
      </c>
    </row>
    <row r="21" spans="1:10">
      <c r="A21" s="4" t="s">
        <v>165</v>
      </c>
      <c r="C21" s="5" t="n">
        <v>63150</v>
      </c>
    </row>
    <row r="22" spans="1:10">
      <c r="A22" s="4" t="s">
        <v>166</v>
      </c>
      <c r="B22" s="5" t="n">
        <v>368001</v>
      </c>
      <c r="C22" s="6" t="n">
        <v>273</v>
      </c>
      <c r="D22" s="5" t="n">
        <v>275341</v>
      </c>
      <c r="E22" s="5" t="n">
        <v>273</v>
      </c>
      <c r="F22" s="5" t="n">
        <v>105032</v>
      </c>
      <c r="H22" s="5" t="n">
        <v>-12437</v>
      </c>
      <c r="I22" s="5" t="n">
        <v>-481</v>
      </c>
    </row>
    <row r="23" spans="1:10">
      <c r="A23" s="4" t="s">
        <v>167</v>
      </c>
      <c r="C23" s="5" t="n">
        <v>27325847</v>
      </c>
    </row>
    <row r="24" spans="1:10">
      <c r="A24" s="4" t="s">
        <v>120</v>
      </c>
      <c r="B24" s="5" t="n">
        <v>5401</v>
      </c>
      <c r="F24" s="5" t="n">
        <v>5401</v>
      </c>
    </row>
    <row r="25" spans="1:10">
      <c r="A25" s="4" t="s">
        <v>149</v>
      </c>
      <c r="B25" s="5" t="n">
        <v>653</v>
      </c>
      <c r="I25" s="5" t="n">
        <v>653</v>
      </c>
    </row>
    <row r="26" spans="1:10">
      <c r="A26" s="4" t="s">
        <v>150</v>
      </c>
      <c r="B26" s="5" t="n">
        <v>1761</v>
      </c>
      <c r="D26" s="5" t="n">
        <v>508</v>
      </c>
      <c r="H26" s="5" t="n">
        <v>1253</v>
      </c>
    </row>
    <row r="27" spans="1:10">
      <c r="A27" s="4" t="s">
        <v>151</v>
      </c>
      <c r="B27" s="6" t="n">
        <v>214</v>
      </c>
      <c r="D27" s="5" t="n">
        <v>214</v>
      </c>
    </row>
    <row r="28" spans="1:10">
      <c r="A28" s="4" t="s">
        <v>168</v>
      </c>
      <c r="C28" s="6" t="n">
        <v>5</v>
      </c>
      <c r="D28" s="5" t="n">
        <v>-5</v>
      </c>
    </row>
    <row r="29" spans="1:10">
      <c r="A29" s="4" t="s">
        <v>152</v>
      </c>
      <c r="B29" s="5" t="n">
        <v>511784</v>
      </c>
      <c r="C29" s="5" t="n">
        <v>511784</v>
      </c>
    </row>
    <row r="30" spans="1:10">
      <c r="A30" s="4" t="s">
        <v>153</v>
      </c>
      <c r="B30" s="6" t="n">
        <v>829</v>
      </c>
      <c r="D30" s="5" t="n">
        <v>829</v>
      </c>
    </row>
    <row r="31" spans="1:10">
      <c r="A31" s="4" t="s">
        <v>154</v>
      </c>
      <c r="C31" s="5" t="n">
        <v>-6824</v>
      </c>
    </row>
    <row r="32" spans="1:10">
      <c r="A32" s="4" t="s">
        <v>155</v>
      </c>
      <c r="B32" s="5" t="n">
        <v>-12</v>
      </c>
      <c r="D32" s="5" t="n">
        <v>-12</v>
      </c>
    </row>
    <row r="33" spans="1:10">
      <c r="A33" s="4" t="s">
        <v>156</v>
      </c>
      <c r="C33" s="5" t="n">
        <v>-887</v>
      </c>
    </row>
    <row r="34" spans="1:10">
      <c r="A34" s="4" t="s">
        <v>157</v>
      </c>
      <c r="B34" s="5" t="n">
        <v>-96</v>
      </c>
      <c r="E34" s="5" t="n">
        <v>139</v>
      </c>
      <c r="J34" s="5" t="n">
        <v>-235</v>
      </c>
    </row>
    <row r="35" spans="1:10">
      <c r="A35" s="4" t="s">
        <v>159</v>
      </c>
      <c r="B35" s="5" t="n">
        <v>197</v>
      </c>
      <c r="D35" s="5" t="n">
        <v>197</v>
      </c>
    </row>
    <row r="36" spans="1:10">
      <c r="A36" s="4" t="s">
        <v>160</v>
      </c>
      <c r="B36" s="5" t="n">
        <v>1921</v>
      </c>
      <c r="C36" s="6" t="n">
        <v>2</v>
      </c>
      <c r="D36" s="5" t="n">
        <v>1919</v>
      </c>
    </row>
    <row r="37" spans="1:10">
      <c r="A37" s="4" t="s">
        <v>161</v>
      </c>
      <c r="C37" s="5" t="n">
        <v>183731</v>
      </c>
    </row>
    <row r="38" spans="1:10">
      <c r="A38" s="4" t="s">
        <v>169</v>
      </c>
      <c r="B38" s="6" t="n">
        <v>-56279</v>
      </c>
      <c r="C38" s="6" t="n">
        <v>-40</v>
      </c>
      <c r="D38" s="5" t="n">
        <v>-56239</v>
      </c>
    </row>
    <row r="39" spans="1:10">
      <c r="A39" s="4" t="s">
        <v>162</v>
      </c>
      <c r="B39" s="5" t="n">
        <v>-4008000</v>
      </c>
      <c r="C39" s="5" t="n">
        <v>-4013608</v>
      </c>
    </row>
    <row r="40" spans="1:10">
      <c r="A40" s="4" t="s">
        <v>163</v>
      </c>
      <c r="B40" s="6" t="n">
        <v>-7313</v>
      </c>
      <c r="F40" s="5" t="n">
        <v>-7313</v>
      </c>
    </row>
    <row r="41" spans="1:10">
      <c r="A41" s="4" t="s">
        <v>170</v>
      </c>
      <c r="B41" s="6" t="n">
        <v>315277</v>
      </c>
      <c r="C41" s="6" t="n">
        <v>240</v>
      </c>
      <c r="D41" s="5" t="n">
        <v>222752</v>
      </c>
      <c r="E41" s="5" t="n">
        <v>412</v>
      </c>
      <c r="F41" s="5" t="n">
        <v>103120</v>
      </c>
      <c r="H41" s="5" t="n">
        <v>-11184</v>
      </c>
      <c r="I41" s="5" t="n">
        <v>172</v>
      </c>
      <c r="J41" s="5" t="n">
        <v>-235</v>
      </c>
    </row>
    <row r="42" spans="1:10">
      <c r="A42" s="4" t="s">
        <v>171</v>
      </c>
      <c r="B42" s="5" t="n">
        <v>24000043</v>
      </c>
      <c r="C42" s="5" t="n">
        <v>24000043</v>
      </c>
    </row>
    <row r="43" spans="1:10">
      <c r="A43" s="4" t="s">
        <v>120</v>
      </c>
      <c r="B43" s="6" t="n">
        <v>4722</v>
      </c>
      <c r="F43" s="5" t="n">
        <v>4722</v>
      </c>
    </row>
    <row r="44" spans="1:10">
      <c r="A44" s="4" t="s">
        <v>149</v>
      </c>
      <c r="B44" s="5" t="n">
        <v>-139</v>
      </c>
      <c r="I44" s="5" t="n">
        <v>-139</v>
      </c>
    </row>
    <row r="45" spans="1:10">
      <c r="A45" s="4" t="s">
        <v>150</v>
      </c>
      <c r="B45" s="5" t="n">
        <v>1923</v>
      </c>
      <c r="D45" s="5" t="n">
        <v>670</v>
      </c>
      <c r="H45" s="5" t="n">
        <v>1253</v>
      </c>
    </row>
    <row r="46" spans="1:10">
      <c r="A46" s="4" t="s">
        <v>151</v>
      </c>
      <c r="B46" s="6" t="n">
        <v>341</v>
      </c>
      <c r="D46" s="5" t="n">
        <v>341</v>
      </c>
    </row>
    <row r="47" spans="1:10">
      <c r="A47" s="4" t="s">
        <v>152</v>
      </c>
      <c r="B47" s="5" t="n">
        <v>17000</v>
      </c>
      <c r="C47" s="5" t="n">
        <v>17000</v>
      </c>
    </row>
    <row r="48" spans="1:10">
      <c r="A48" s="4" t="s">
        <v>153</v>
      </c>
      <c r="B48" s="6" t="n">
        <v>1362</v>
      </c>
      <c r="D48" s="5" t="n">
        <v>1362</v>
      </c>
    </row>
    <row r="49" spans="1:10">
      <c r="A49" s="4" t="s">
        <v>154</v>
      </c>
      <c r="C49" s="5" t="n">
        <v>-60049</v>
      </c>
    </row>
    <row r="50" spans="1:10">
      <c r="A50" s="4" t="s">
        <v>155</v>
      </c>
      <c r="B50" s="5" t="n">
        <v>-219</v>
      </c>
      <c r="D50" s="5" t="n">
        <v>-219</v>
      </c>
    </row>
    <row r="51" spans="1:10">
      <c r="A51" s="4" t="s">
        <v>156</v>
      </c>
      <c r="C51" s="5" t="n">
        <v>-14613</v>
      </c>
    </row>
    <row r="52" spans="1:10">
      <c r="A52" s="4" t="s">
        <v>157</v>
      </c>
      <c r="B52" s="5" t="n">
        <v>37</v>
      </c>
      <c r="E52" s="5" t="n">
        <v>168</v>
      </c>
      <c r="J52" s="5" t="n">
        <v>-131</v>
      </c>
    </row>
    <row r="53" spans="1:10">
      <c r="A53" s="4" t="s">
        <v>160</v>
      </c>
      <c r="B53" s="5" t="n">
        <v>189</v>
      </c>
      <c r="D53" s="5" t="n">
        <v>189</v>
      </c>
    </row>
    <row r="54" spans="1:10">
      <c r="A54" s="4" t="s">
        <v>161</v>
      </c>
      <c r="C54" s="5" t="n">
        <v>13648</v>
      </c>
    </row>
    <row r="55" spans="1:10">
      <c r="A55" s="4" t="s">
        <v>169</v>
      </c>
      <c r="B55" s="6" t="n">
        <v>-21549</v>
      </c>
      <c r="C55" s="6" t="n">
        <v>-14</v>
      </c>
      <c r="D55" s="5" t="n">
        <v>-21535</v>
      </c>
    </row>
    <row r="56" spans="1:10">
      <c r="A56" s="4" t="s">
        <v>162</v>
      </c>
      <c r="B56" s="5" t="n">
        <v>-1407500</v>
      </c>
      <c r="C56" s="5" t="n">
        <v>-1047500</v>
      </c>
    </row>
    <row r="57" spans="1:10">
      <c r="A57" s="4" t="s">
        <v>163</v>
      </c>
      <c r="B57" s="6" t="n">
        <v>-5325</v>
      </c>
      <c r="F57" s="5" t="n">
        <v>-5325</v>
      </c>
    </row>
    <row r="58" spans="1:10">
      <c r="A58" s="4" t="s">
        <v>172</v>
      </c>
      <c r="B58" s="6" t="n">
        <v>296619</v>
      </c>
      <c r="C58" s="6" t="n">
        <v>226</v>
      </c>
      <c r="D58" s="6" t="n">
        <v>203560</v>
      </c>
      <c r="E58" s="6" t="n">
        <v>580</v>
      </c>
      <c r="F58" s="6" t="n">
        <v>102517</v>
      </c>
      <c r="H58" s="6" t="n">
        <v>-9931</v>
      </c>
      <c r="I58" s="6" t="n">
        <v>33</v>
      </c>
      <c r="J58" s="6" t="n">
        <v>-366</v>
      </c>
    </row>
    <row r="59" spans="1:10">
      <c r="A59" s="4" t="s">
        <v>173</v>
      </c>
      <c r="B59" s="5" t="n">
        <v>22548529</v>
      </c>
      <c r="C59" s="5" t="n">
        <v>225485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804</v>
      </c>
    </row>
    <row r="4" spans="1:12">
      <c r="A4" s="4" t="s">
        <v>805</v>
      </c>
      <c r="J4" s="6" t="n">
        <v>2314</v>
      </c>
      <c r="K4" s="6" t="n">
        <v>2863</v>
      </c>
      <c r="L4" s="6" t="n">
        <v>3226</v>
      </c>
    </row>
    <row r="5" spans="1:12">
      <c r="A5" s="4" t="s">
        <v>806</v>
      </c>
      <c r="J5" s="5" t="n">
        <v>500</v>
      </c>
      <c r="K5" s="5" t="n">
        <v>574</v>
      </c>
      <c r="L5" s="5" t="n">
        <v>612</v>
      </c>
    </row>
    <row r="6" spans="1:12">
      <c r="A6" s="4" t="s">
        <v>807</v>
      </c>
      <c r="J6" s="5" t="n">
        <v>2814</v>
      </c>
      <c r="K6" s="5" t="n">
        <v>3437</v>
      </c>
      <c r="L6" s="5" t="n">
        <v>3838</v>
      </c>
    </row>
    <row r="7" spans="1:12">
      <c r="A7" s="3" t="s">
        <v>808</v>
      </c>
    </row>
    <row r="8" spans="1:12">
      <c r="A8" s="4" t="s">
        <v>805</v>
      </c>
      <c r="J8" s="5" t="n">
        <v>-477</v>
      </c>
      <c r="K8" s="5" t="n">
        <v>-703</v>
      </c>
      <c r="L8" s="5" t="n">
        <v>183</v>
      </c>
    </row>
    <row r="9" spans="1:12">
      <c r="A9" s="4" t="s">
        <v>806</v>
      </c>
      <c r="J9" s="5" t="n">
        <v>-171</v>
      </c>
      <c r="K9" s="5" t="n">
        <v>-192</v>
      </c>
      <c r="L9" s="5" t="n">
        <v>43</v>
      </c>
    </row>
    <row r="10" spans="1:12">
      <c r="A10" s="4" t="s">
        <v>809</v>
      </c>
      <c r="J10" s="5" t="n">
        <v>-648</v>
      </c>
      <c r="K10" s="5" t="n">
        <v>-895</v>
      </c>
      <c r="L10" s="5" t="n">
        <v>226</v>
      </c>
    </row>
    <row r="11" spans="1:12">
      <c r="A11" s="4" t="s">
        <v>810</v>
      </c>
      <c r="B11" s="6" t="n">
        <v>609</v>
      </c>
      <c r="C11" s="6" t="n">
        <v>596</v>
      </c>
      <c r="D11" s="6" t="n">
        <v>513</v>
      </c>
      <c r="E11" s="6" t="n">
        <v>448</v>
      </c>
      <c r="F11" s="6" t="n">
        <v>376</v>
      </c>
      <c r="G11" s="6" t="n">
        <v>549</v>
      </c>
      <c r="H11" s="6" t="n">
        <v>772</v>
      </c>
      <c r="I11" s="6" t="n">
        <v>845</v>
      </c>
      <c r="J11" s="6" t="n">
        <v>2166</v>
      </c>
      <c r="K11" s="6" t="n">
        <v>2542</v>
      </c>
      <c r="L11" s="6" t="n">
        <v>406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1</v>
      </c>
      <c r="B1" s="2" t="s">
        <v>1</v>
      </c>
    </row>
    <row r="2" spans="1:3">
      <c r="B2" s="2" t="s">
        <v>2</v>
      </c>
      <c r="C2" s="2" t="s">
        <v>31</v>
      </c>
    </row>
    <row r="3" spans="1:3">
      <c r="A3" s="3" t="s">
        <v>252</v>
      </c>
    </row>
    <row r="4" spans="1:3">
      <c r="A4" s="4" t="s">
        <v>812</v>
      </c>
      <c r="B4" s="4" t="s">
        <v>813</v>
      </c>
    </row>
    <row r="5" spans="1:3">
      <c r="A5" s="4" t="s">
        <v>814</v>
      </c>
      <c r="B5" s="10" t="n">
        <v>6.4</v>
      </c>
      <c r="C5" s="10" t="n">
        <v>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252</v>
      </c>
    </row>
    <row r="4" spans="1:12">
      <c r="A4" s="4" t="s">
        <v>816</v>
      </c>
      <c r="J4" s="6" t="n">
        <v>2342</v>
      </c>
      <c r="K4" s="6" t="n">
        <v>2701</v>
      </c>
      <c r="L4" s="6" t="n">
        <v>4290</v>
      </c>
    </row>
    <row r="5" spans="1:12">
      <c r="A5" s="3" t="s">
        <v>817</v>
      </c>
    </row>
    <row r="6" spans="1:12">
      <c r="A6" s="4" t="s">
        <v>818</v>
      </c>
      <c r="J6" s="5" t="n">
        <v>217</v>
      </c>
      <c r="K6" s="5" t="n">
        <v>252</v>
      </c>
      <c r="L6" s="5" t="n">
        <v>433</v>
      </c>
    </row>
    <row r="7" spans="1:12">
      <c r="A7" s="4" t="s">
        <v>819</v>
      </c>
      <c r="J7" s="5" t="n">
        <v>-529</v>
      </c>
      <c r="K7" s="5" t="n">
        <v>-528</v>
      </c>
      <c r="L7" s="5" t="n">
        <v>-710</v>
      </c>
    </row>
    <row r="8" spans="1:12">
      <c r="A8" s="4" t="s">
        <v>820</v>
      </c>
      <c r="J8" s="5" t="n">
        <v>136</v>
      </c>
      <c r="K8" s="5" t="n">
        <v>117</v>
      </c>
      <c r="L8" s="5" t="n">
        <v>51</v>
      </c>
    </row>
    <row r="9" spans="1:12">
      <c r="A9" s="4" t="s">
        <v>810</v>
      </c>
      <c r="B9" s="6" t="n">
        <v>609</v>
      </c>
      <c r="C9" s="6" t="n">
        <v>596</v>
      </c>
      <c r="D9" s="6" t="n">
        <v>513</v>
      </c>
      <c r="E9" s="6" t="n">
        <v>448</v>
      </c>
      <c r="F9" s="6" t="n">
        <v>376</v>
      </c>
      <c r="G9" s="6" t="n">
        <v>549</v>
      </c>
      <c r="H9" s="6" t="n">
        <v>772</v>
      </c>
      <c r="I9" s="6" t="n">
        <v>845</v>
      </c>
      <c r="J9" s="6" t="n">
        <v>2166</v>
      </c>
      <c r="K9" s="6" t="n">
        <v>2542</v>
      </c>
      <c r="L9" s="6" t="n">
        <v>4064</v>
      </c>
    </row>
    <row r="10" spans="1:12">
      <c r="A10" s="4" t="s">
        <v>821</v>
      </c>
      <c r="J10" s="4" t="s">
        <v>822</v>
      </c>
      <c r="K10" s="4" t="s">
        <v>823</v>
      </c>
      <c r="L10" s="4" t="s">
        <v>82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1</v>
      </c>
    </row>
    <row r="2" spans="1:3">
      <c r="A2" s="3" t="s">
        <v>826</v>
      </c>
    </row>
    <row r="3" spans="1:3">
      <c r="A3" s="4" t="s">
        <v>827</v>
      </c>
      <c r="B3" s="6" t="n">
        <v>840</v>
      </c>
      <c r="C3" s="6" t="n">
        <v>1047</v>
      </c>
    </row>
    <row r="4" spans="1:3">
      <c r="A4" s="4" t="s">
        <v>39</v>
      </c>
      <c r="B4" s="5" t="n">
        <v>2492</v>
      </c>
      <c r="C4" s="5" t="n">
        <v>1781</v>
      </c>
    </row>
    <row r="5" spans="1:3">
      <c r="A5" s="4" t="s">
        <v>828</v>
      </c>
      <c r="B5" s="5" t="n">
        <v>246</v>
      </c>
      <c r="C5" s="5" t="n">
        <v>322</v>
      </c>
    </row>
    <row r="6" spans="1:3">
      <c r="A6" s="4" t="s">
        <v>829</v>
      </c>
      <c r="B6" s="5" t="n">
        <v>319</v>
      </c>
      <c r="C6" s="5" t="n">
        <v>237</v>
      </c>
    </row>
    <row r="7" spans="1:3">
      <c r="A7" s="4" t="s">
        <v>830</v>
      </c>
      <c r="B7" s="5" t="n">
        <v>367</v>
      </c>
      <c r="C7" s="5" t="n">
        <v>377</v>
      </c>
    </row>
    <row r="8" spans="1:3">
      <c r="A8" s="4" t="s">
        <v>831</v>
      </c>
      <c r="B8" s="5" t="n">
        <v>257</v>
      </c>
      <c r="C8" s="5" t="n">
        <v>179</v>
      </c>
    </row>
    <row r="9" spans="1:3">
      <c r="A9" s="4" t="s">
        <v>832</v>
      </c>
      <c r="B9" s="5" t="n">
        <v>348</v>
      </c>
      <c r="C9" s="5" t="n">
        <v>295</v>
      </c>
    </row>
    <row r="10" spans="1:3">
      <c r="A10" s="4" t="s">
        <v>833</v>
      </c>
      <c r="B10" s="5" t="n">
        <v>15</v>
      </c>
    </row>
    <row r="11" spans="1:3">
      <c r="A11" s="4" t="s">
        <v>99</v>
      </c>
      <c r="B11" s="5" t="n">
        <v>340</v>
      </c>
      <c r="C11" s="5" t="n">
        <v>323</v>
      </c>
    </row>
    <row r="12" spans="1:3">
      <c r="A12" s="4" t="s">
        <v>834</v>
      </c>
      <c r="B12" s="5" t="n">
        <v>5224</v>
      </c>
      <c r="C12" s="5" t="n">
        <v>4561</v>
      </c>
    </row>
    <row r="13" spans="1:3">
      <c r="A13" s="3" t="s">
        <v>835</v>
      </c>
    </row>
    <row r="14" spans="1:3">
      <c r="A14" s="4" t="s">
        <v>836</v>
      </c>
      <c r="C14" s="5" t="n">
        <v>-54</v>
      </c>
    </row>
    <row r="15" spans="1:3">
      <c r="A15" s="4" t="s">
        <v>837</v>
      </c>
      <c r="B15" s="5" t="n">
        <v>-37</v>
      </c>
      <c r="C15" s="5" t="n">
        <v>-65</v>
      </c>
    </row>
    <row r="16" spans="1:3">
      <c r="A16" s="4" t="s">
        <v>838</v>
      </c>
      <c r="B16" s="6" t="n">
        <v>5187</v>
      </c>
      <c r="C16" s="6" t="n">
        <v>44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80"/>
    <col customWidth="1" max="5" min="5" width="21"/>
    <col customWidth="1" max="6" min="6" width="21"/>
  </cols>
  <sheetData>
    <row r="1" spans="1:6">
      <c r="A1" s="1" t="s">
        <v>839</v>
      </c>
      <c r="B1" s="2" t="s">
        <v>840</v>
      </c>
      <c r="C1" s="2" t="s">
        <v>841</v>
      </c>
      <c r="D1" s="2" t="s">
        <v>842</v>
      </c>
      <c r="E1" s="2" t="s">
        <v>486</v>
      </c>
      <c r="F1" s="2" t="s">
        <v>487</v>
      </c>
    </row>
    <row r="2" spans="1:6">
      <c r="A2" s="3" t="s">
        <v>376</v>
      </c>
    </row>
    <row r="3" spans="1:6">
      <c r="A3" s="4" t="s">
        <v>843</v>
      </c>
      <c r="D3" s="6" t="n">
        <v>1923</v>
      </c>
      <c r="E3" s="6" t="n">
        <v>1761</v>
      </c>
      <c r="F3" s="6" t="n">
        <v>1608</v>
      </c>
    </row>
    <row r="4" spans="1:6">
      <c r="A4" s="4" t="s">
        <v>757</v>
      </c>
    </row>
    <row r="5" spans="1:6">
      <c r="A5" s="3" t="s">
        <v>376</v>
      </c>
    </row>
    <row r="6" spans="1:6">
      <c r="A6" s="4" t="s">
        <v>844</v>
      </c>
      <c r="D6" s="4" t="s">
        <v>845</v>
      </c>
    </row>
    <row r="7" spans="1:6">
      <c r="A7" s="4" t="s">
        <v>846</v>
      </c>
      <c r="D7" s="6" t="n">
        <v>11000</v>
      </c>
    </row>
    <row r="8" spans="1:6">
      <c r="A8" s="4" t="s">
        <v>847</v>
      </c>
      <c r="D8" s="5" t="n">
        <v>1076126</v>
      </c>
    </row>
    <row r="9" spans="1:6">
      <c r="A9" s="4" t="s">
        <v>848</v>
      </c>
      <c r="D9" s="5" t="n">
        <v>15</v>
      </c>
    </row>
    <row r="10" spans="1:6">
      <c r="A10" s="4" t="s">
        <v>849</v>
      </c>
      <c r="D10" s="4" t="s">
        <v>753</v>
      </c>
    </row>
    <row r="11" spans="1:6">
      <c r="A11" s="4" t="s">
        <v>843</v>
      </c>
      <c r="D11" s="6" t="n">
        <v>1800</v>
      </c>
      <c r="E11" s="5" t="n">
        <v>1600</v>
      </c>
      <c r="F11" s="5" t="n">
        <v>1500</v>
      </c>
    </row>
    <row r="12" spans="1:6">
      <c r="A12" s="4" t="s">
        <v>850</v>
      </c>
    </row>
    <row r="13" spans="1:6">
      <c r="A13" s="3" t="s">
        <v>376</v>
      </c>
    </row>
    <row r="14" spans="1:6">
      <c r="A14" s="4" t="s">
        <v>844</v>
      </c>
      <c r="D14" s="4" t="s">
        <v>851</v>
      </c>
    </row>
    <row r="15" spans="1:6">
      <c r="A15" s="4" t="s">
        <v>846</v>
      </c>
      <c r="C15" s="6" t="n">
        <v>10200</v>
      </c>
    </row>
    <row r="16" spans="1:6">
      <c r="A16" s="4" t="s">
        <v>847</v>
      </c>
      <c r="C16" s="5" t="n">
        <v>1023566</v>
      </c>
    </row>
    <row r="17" spans="1:6">
      <c r="A17" s="4" t="s">
        <v>848</v>
      </c>
      <c r="C17" s="5" t="n">
        <v>20</v>
      </c>
    </row>
    <row r="18" spans="1:6">
      <c r="A18" s="4" t="s">
        <v>849</v>
      </c>
      <c r="C18" s="4" t="s">
        <v>852</v>
      </c>
    </row>
    <row r="19" spans="1:6">
      <c r="A19" s="4" t="s">
        <v>853</v>
      </c>
      <c r="C19" s="6" t="n">
        <v>10</v>
      </c>
    </row>
    <row r="20" spans="1:6">
      <c r="A20" s="4" t="s">
        <v>854</v>
      </c>
    </row>
    <row r="21" spans="1:6">
      <c r="A21" s="3" t="s">
        <v>376</v>
      </c>
    </row>
    <row r="22" spans="1:6">
      <c r="A22" s="4" t="s">
        <v>844</v>
      </c>
      <c r="D22" s="4" t="s">
        <v>855</v>
      </c>
    </row>
    <row r="23" spans="1:6">
      <c r="A23" s="4" t="s">
        <v>856</v>
      </c>
      <c r="B23" s="4" t="s">
        <v>674</v>
      </c>
      <c r="D23" s="4" t="s">
        <v>857</v>
      </c>
    </row>
    <row r="24" spans="1:6">
      <c r="A24" s="4" t="s">
        <v>858</v>
      </c>
      <c r="B24" s="4" t="s">
        <v>753</v>
      </c>
      <c r="D24" s="4" t="s">
        <v>859</v>
      </c>
    </row>
    <row r="25" spans="1:6">
      <c r="A25" s="4" t="s">
        <v>860</v>
      </c>
      <c r="B25" s="4" t="s">
        <v>674</v>
      </c>
      <c r="D25" s="4" t="s">
        <v>714</v>
      </c>
    </row>
    <row r="26" spans="1:6">
      <c r="A26" s="4" t="s">
        <v>861</v>
      </c>
      <c r="D26" s="6" t="n">
        <v>216</v>
      </c>
      <c r="E26" s="5" t="n">
        <v>130</v>
      </c>
      <c r="F26" s="5" t="n">
        <v>92</v>
      </c>
    </row>
    <row r="27" spans="1:6">
      <c r="A27" s="4" t="s">
        <v>862</v>
      </c>
    </row>
    <row r="28" spans="1:6">
      <c r="A28" s="3" t="s">
        <v>376</v>
      </c>
    </row>
    <row r="29" spans="1:6">
      <c r="A29" s="4" t="s">
        <v>861</v>
      </c>
      <c r="D29" s="5" t="n">
        <v>190</v>
      </c>
      <c r="E29" s="5" t="n">
        <v>165</v>
      </c>
      <c r="F29" s="6" t="n">
        <v>226</v>
      </c>
    </row>
    <row r="30" spans="1:6">
      <c r="A30" s="4" t="s">
        <v>863</v>
      </c>
      <c r="D30" s="6" t="n">
        <v>580</v>
      </c>
      <c r="E30" s="6" t="n">
        <v>4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1</v>
      </c>
    </row>
    <row r="2" spans="1:3">
      <c r="A2" s="3" t="s">
        <v>865</v>
      </c>
    </row>
    <row r="3" spans="1:3">
      <c r="A3" s="4" t="s">
        <v>866</v>
      </c>
      <c r="B3" s="5" t="n">
        <v>747</v>
      </c>
      <c r="C3" s="5" t="n">
        <v>643</v>
      </c>
    </row>
    <row r="4" spans="1:3">
      <c r="A4" s="4" t="s">
        <v>867</v>
      </c>
      <c r="B4" s="5" t="n">
        <v>21</v>
      </c>
      <c r="C4" s="5" t="n">
        <v>21</v>
      </c>
    </row>
    <row r="5" spans="1:3">
      <c r="A5" s="4" t="s">
        <v>868</v>
      </c>
      <c r="B5" s="5" t="n">
        <v>990</v>
      </c>
      <c r="C5" s="5" t="n">
        <v>1113</v>
      </c>
    </row>
    <row r="6" spans="1:3">
      <c r="A6" s="4" t="s">
        <v>869</v>
      </c>
      <c r="B6" s="5" t="n">
        <v>1758</v>
      </c>
      <c r="C6" s="5" t="n">
        <v>1777</v>
      </c>
    </row>
    <row r="7" spans="1:3">
      <c r="A7" s="4" t="s">
        <v>870</v>
      </c>
      <c r="B7" s="6" t="n">
        <v>16021</v>
      </c>
      <c r="C7" s="6" t="n">
        <v>16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2"/>
    <col customWidth="1" max="6" min="6" width="80"/>
    <col customWidth="1" max="7" min="7" width="14"/>
    <col customWidth="1" max="8" min="8" width="14"/>
    <col customWidth="1" max="9" min="9" width="14"/>
    <col customWidth="1" max="10" min="10" width="14"/>
  </cols>
  <sheetData>
    <row r="1" spans="1:10">
      <c r="A1" s="1" t="s">
        <v>871</v>
      </c>
      <c r="B1" s="2" t="s">
        <v>872</v>
      </c>
      <c r="C1" s="2" t="s">
        <v>873</v>
      </c>
      <c r="D1" s="2" t="s">
        <v>874</v>
      </c>
      <c r="E1" s="2" t="s">
        <v>875</v>
      </c>
      <c r="F1" s="2" t="s">
        <v>2</v>
      </c>
      <c r="G1" s="2" t="s">
        <v>31</v>
      </c>
      <c r="H1" s="2" t="s">
        <v>80</v>
      </c>
      <c r="I1" s="2" t="s">
        <v>876</v>
      </c>
      <c r="J1" s="2" t="s">
        <v>877</v>
      </c>
    </row>
    <row r="2" spans="1:10">
      <c r="A2" s="3" t="s">
        <v>878</v>
      </c>
    </row>
    <row r="3" spans="1:10">
      <c r="A3" s="4" t="s">
        <v>152</v>
      </c>
      <c r="B3" s="5" t="n">
        <v>9000</v>
      </c>
      <c r="C3" s="5" t="n">
        <v>8000</v>
      </c>
      <c r="F3" s="5" t="n">
        <v>17000</v>
      </c>
      <c r="G3" s="5" t="n">
        <v>511784</v>
      </c>
    </row>
    <row r="4" spans="1:10">
      <c r="A4" s="4" t="s">
        <v>199</v>
      </c>
      <c r="F4" s="6" t="n">
        <v>1362000</v>
      </c>
      <c r="G4" s="6" t="n">
        <v>829000</v>
      </c>
      <c r="H4" s="6" t="n">
        <v>52000</v>
      </c>
    </row>
    <row r="5" spans="1:10">
      <c r="A5" s="4" t="s">
        <v>151</v>
      </c>
      <c r="F5" s="5" t="n">
        <v>341000</v>
      </c>
      <c r="G5" s="5" t="n">
        <v>214000</v>
      </c>
      <c r="H5" s="5" t="n">
        <v>20000</v>
      </c>
    </row>
    <row r="6" spans="1:10">
      <c r="A6" s="4" t="s">
        <v>879</v>
      </c>
    </row>
    <row r="7" spans="1:10">
      <c r="A7" s="3" t="s">
        <v>878</v>
      </c>
    </row>
    <row r="8" spans="1:10">
      <c r="A8" s="4" t="s">
        <v>880</v>
      </c>
      <c r="F8" s="5" t="n">
        <v>96000</v>
      </c>
      <c r="G8" s="6" t="n">
        <v>64000</v>
      </c>
      <c r="H8" s="5" t="n">
        <v>8000</v>
      </c>
    </row>
    <row r="9" spans="1:10">
      <c r="A9" s="4" t="s">
        <v>881</v>
      </c>
      <c r="F9" s="6" t="n">
        <v>1100000</v>
      </c>
    </row>
    <row r="10" spans="1:10">
      <c r="A10" s="4" t="s">
        <v>882</v>
      </c>
      <c r="F10" s="4" t="s">
        <v>883</v>
      </c>
    </row>
    <row r="11" spans="1:10">
      <c r="A11" s="4" t="s">
        <v>884</v>
      </c>
      <c r="F11" s="5" t="n">
        <v>20000</v>
      </c>
      <c r="G11" s="5" t="n">
        <v>1108868</v>
      </c>
    </row>
    <row r="12" spans="1:10">
      <c r="A12" s="4" t="s">
        <v>885</v>
      </c>
      <c r="F12" s="7" t="n">
        <v>15.03</v>
      </c>
      <c r="G12" s="7" t="n">
        <v>13.84</v>
      </c>
    </row>
    <row r="13" spans="1:10">
      <c r="A13" s="4" t="s">
        <v>886</v>
      </c>
      <c r="F13" s="5" t="n">
        <v>1136775</v>
      </c>
    </row>
    <row r="14" spans="1:10">
      <c r="A14" s="4" t="s">
        <v>887</v>
      </c>
    </row>
    <row r="15" spans="1:10">
      <c r="A15" s="3" t="s">
        <v>878</v>
      </c>
    </row>
    <row r="16" spans="1:10">
      <c r="A16" s="4" t="s">
        <v>888</v>
      </c>
      <c r="F16" s="4" t="s">
        <v>889</v>
      </c>
    </row>
    <row r="17" spans="1:10">
      <c r="A17" s="4" t="s">
        <v>890</v>
      </c>
      <c r="F17" s="4" t="s">
        <v>891</v>
      </c>
    </row>
    <row r="18" spans="1:10">
      <c r="A18" s="4" t="s">
        <v>885</v>
      </c>
      <c r="F18" s="7" t="n">
        <v>14.89</v>
      </c>
    </row>
    <row r="19" spans="1:10">
      <c r="A19" s="4" t="s">
        <v>892</v>
      </c>
      <c r="F19" s="4" t="s">
        <v>893</v>
      </c>
    </row>
    <row r="20" spans="1:10">
      <c r="A20" s="4" t="s">
        <v>894</v>
      </c>
      <c r="F20" s="4" t="s">
        <v>895</v>
      </c>
    </row>
    <row r="21" spans="1:10">
      <c r="A21" s="4" t="s">
        <v>896</v>
      </c>
      <c r="F21" s="4" t="s">
        <v>897</v>
      </c>
    </row>
    <row r="22" spans="1:10">
      <c r="A22" s="4" t="s">
        <v>898</v>
      </c>
      <c r="F22" s="4" t="s">
        <v>697</v>
      </c>
    </row>
    <row r="23" spans="1:10">
      <c r="A23" s="4" t="s">
        <v>899</v>
      </c>
    </row>
    <row r="24" spans="1:10">
      <c r="A24" s="3" t="s">
        <v>878</v>
      </c>
    </row>
    <row r="25" spans="1:10">
      <c r="A25" s="4" t="s">
        <v>888</v>
      </c>
      <c r="F25" s="4" t="s">
        <v>889</v>
      </c>
    </row>
    <row r="26" spans="1:10">
      <c r="A26" s="4" t="s">
        <v>890</v>
      </c>
      <c r="F26" s="4" t="s">
        <v>900</v>
      </c>
    </row>
    <row r="27" spans="1:10">
      <c r="A27" s="4" t="s">
        <v>885</v>
      </c>
      <c r="F27" s="7" t="n">
        <v>15.16</v>
      </c>
    </row>
    <row r="28" spans="1:10">
      <c r="A28" s="4" t="s">
        <v>892</v>
      </c>
      <c r="F28" s="4" t="s">
        <v>893</v>
      </c>
    </row>
    <row r="29" spans="1:10">
      <c r="A29" s="4" t="s">
        <v>894</v>
      </c>
      <c r="F29" s="4" t="s">
        <v>895</v>
      </c>
    </row>
    <row r="30" spans="1:10">
      <c r="A30" s="4" t="s">
        <v>896</v>
      </c>
      <c r="F30" s="4" t="s">
        <v>901</v>
      </c>
    </row>
    <row r="31" spans="1:10">
      <c r="A31" s="4" t="s">
        <v>898</v>
      </c>
      <c r="F31" s="4" t="s">
        <v>705</v>
      </c>
    </row>
    <row r="32" spans="1:10">
      <c r="A32" s="4" t="s">
        <v>902</v>
      </c>
    </row>
    <row r="33" spans="1:10">
      <c r="A33" s="3" t="s">
        <v>878</v>
      </c>
    </row>
    <row r="34" spans="1:10">
      <c r="A34" s="4" t="s">
        <v>903</v>
      </c>
      <c r="B34" s="7" t="n">
        <v>15.16</v>
      </c>
      <c r="C34" s="7" t="n">
        <v>14.89</v>
      </c>
    </row>
    <row r="35" spans="1:10">
      <c r="A35" s="4" t="s">
        <v>904</v>
      </c>
      <c r="F35" s="4" t="s">
        <v>905</v>
      </c>
    </row>
    <row r="36" spans="1:10">
      <c r="A36" s="4" t="s">
        <v>888</v>
      </c>
      <c r="B36" s="4" t="s">
        <v>906</v>
      </c>
      <c r="C36" s="4" t="s">
        <v>889</v>
      </c>
    </row>
    <row r="37" spans="1:10">
      <c r="A37" s="4" t="s">
        <v>880</v>
      </c>
      <c r="F37" s="6" t="n">
        <v>556000</v>
      </c>
      <c r="G37" s="6" t="n">
        <v>339000</v>
      </c>
      <c r="H37" s="5" t="n">
        <v>21000</v>
      </c>
    </row>
    <row r="38" spans="1:10">
      <c r="A38" s="4" t="s">
        <v>907</v>
      </c>
      <c r="F38" s="6" t="n">
        <v>1400000</v>
      </c>
      <c r="G38" s="6" t="n">
        <v>87000</v>
      </c>
      <c r="H38" s="6" t="n">
        <v>75000</v>
      </c>
    </row>
    <row r="39" spans="1:10">
      <c r="A39" s="4" t="s">
        <v>908</v>
      </c>
      <c r="F39" s="5" t="n">
        <v>367427</v>
      </c>
      <c r="G39" s="5" t="n">
        <v>506362</v>
      </c>
      <c r="H39" s="5" t="n">
        <v>7628</v>
      </c>
    </row>
    <row r="40" spans="1:10">
      <c r="A40" s="4" t="s">
        <v>881</v>
      </c>
      <c r="F40" s="6" t="n">
        <v>4300000</v>
      </c>
    </row>
    <row r="41" spans="1:10">
      <c r="A41" s="4" t="s">
        <v>882</v>
      </c>
      <c r="F41" s="4" t="s">
        <v>883</v>
      </c>
    </row>
    <row r="42" spans="1:10">
      <c r="A42" s="4" t="s">
        <v>909</v>
      </c>
    </row>
    <row r="43" spans="1:10">
      <c r="A43" s="3" t="s">
        <v>878</v>
      </c>
    </row>
    <row r="44" spans="1:10">
      <c r="A44" s="4" t="s">
        <v>910</v>
      </c>
      <c r="F44" s="4" t="s">
        <v>911</v>
      </c>
    </row>
    <row r="45" spans="1:10">
      <c r="A45" s="4" t="s">
        <v>152</v>
      </c>
      <c r="E45" s="5" t="n">
        <v>1753</v>
      </c>
    </row>
    <row r="46" spans="1:10">
      <c r="A46" s="4" t="s">
        <v>912</v>
      </c>
      <c r="F46" s="4" t="s">
        <v>913</v>
      </c>
    </row>
    <row r="47" spans="1:10">
      <c r="A47" s="4" t="s">
        <v>914</v>
      </c>
    </row>
    <row r="48" spans="1:10">
      <c r="A48" s="3" t="s">
        <v>878</v>
      </c>
    </row>
    <row r="49" spans="1:10">
      <c r="A49" s="4" t="s">
        <v>915</v>
      </c>
      <c r="J49" s="5" t="n">
        <v>1464727</v>
      </c>
    </row>
    <row r="50" spans="1:10">
      <c r="A50" s="4" t="s">
        <v>884</v>
      </c>
      <c r="E50" s="5" t="n">
        <v>11030</v>
      </c>
    </row>
    <row r="51" spans="1:10">
      <c r="A51" s="4" t="s">
        <v>916</v>
      </c>
    </row>
    <row r="52" spans="1:10">
      <c r="A52" s="3" t="s">
        <v>878</v>
      </c>
    </row>
    <row r="53" spans="1:10">
      <c r="A53" s="4" t="s">
        <v>904</v>
      </c>
      <c r="F53" s="4" t="s">
        <v>917</v>
      </c>
    </row>
    <row r="54" spans="1:10">
      <c r="A54" s="4" t="s">
        <v>918</v>
      </c>
      <c r="F54" s="7" t="n">
        <v>1.86</v>
      </c>
    </row>
    <row r="55" spans="1:10">
      <c r="A55" s="4" t="s">
        <v>919</v>
      </c>
      <c r="F55" s="4" t="s">
        <v>450</v>
      </c>
    </row>
    <row r="56" spans="1:10">
      <c r="A56" s="4" t="s">
        <v>892</v>
      </c>
      <c r="F56" s="4" t="s">
        <v>920</v>
      </c>
    </row>
    <row r="57" spans="1:10">
      <c r="A57" s="4" t="s">
        <v>894</v>
      </c>
      <c r="F57" s="4" t="s">
        <v>921</v>
      </c>
    </row>
    <row r="58" spans="1:10">
      <c r="A58" s="4" t="s">
        <v>896</v>
      </c>
      <c r="F58" s="4" t="s">
        <v>922</v>
      </c>
    </row>
    <row r="59" spans="1:10">
      <c r="A59" s="4" t="s">
        <v>898</v>
      </c>
      <c r="F59" s="4" t="s">
        <v>921</v>
      </c>
    </row>
    <row r="60" spans="1:10">
      <c r="A60" s="4" t="s">
        <v>923</v>
      </c>
    </row>
    <row r="61" spans="1:10">
      <c r="A61" s="3" t="s">
        <v>878</v>
      </c>
    </row>
    <row r="62" spans="1:10">
      <c r="A62" s="4" t="s">
        <v>915</v>
      </c>
      <c r="J62" s="5" t="n">
        <v>585891</v>
      </c>
    </row>
    <row r="63" spans="1:10">
      <c r="A63" s="4" t="s">
        <v>903</v>
      </c>
      <c r="E63" s="7" t="n">
        <v>13.32</v>
      </c>
    </row>
    <row r="64" spans="1:10">
      <c r="A64" s="4" t="s">
        <v>904</v>
      </c>
      <c r="E64" s="4" t="s">
        <v>924</v>
      </c>
    </row>
    <row r="65" spans="1:10">
      <c r="A65" s="4" t="s">
        <v>925</v>
      </c>
    </row>
    <row r="66" spans="1:10">
      <c r="A66" s="3" t="s">
        <v>878</v>
      </c>
    </row>
    <row r="67" spans="1:10">
      <c r="A67" s="4" t="s">
        <v>152</v>
      </c>
      <c r="D67" s="5" t="n">
        <v>511784</v>
      </c>
      <c r="F67" s="5" t="n">
        <v>511784</v>
      </c>
    </row>
    <row r="68" spans="1:10">
      <c r="A68" s="4" t="s">
        <v>926</v>
      </c>
    </row>
    <row r="69" spans="1:10">
      <c r="A69" s="3" t="s">
        <v>878</v>
      </c>
    </row>
    <row r="70" spans="1:10">
      <c r="A70" s="4" t="s">
        <v>915</v>
      </c>
      <c r="I70" s="5" t="n">
        <v>1705944</v>
      </c>
    </row>
    <row r="71" spans="1:10">
      <c r="A71" s="4" t="s">
        <v>927</v>
      </c>
      <c r="F71" s="5" t="n">
        <v>716964</v>
      </c>
    </row>
    <row r="72" spans="1:10">
      <c r="A72" s="4" t="s">
        <v>884</v>
      </c>
      <c r="B72" s="5" t="n">
        <v>10000</v>
      </c>
      <c r="C72" s="5" t="n">
        <v>10000</v>
      </c>
      <c r="D72" s="5" t="n">
        <v>1108868</v>
      </c>
    </row>
    <row r="73" spans="1:10">
      <c r="A73" s="4" t="s">
        <v>918</v>
      </c>
      <c r="B73" s="7" t="n">
        <v>1.92</v>
      </c>
      <c r="C73" s="7" t="n">
        <v>1.79</v>
      </c>
      <c r="D73" s="7" t="n">
        <v>1.63</v>
      </c>
    </row>
    <row r="74" spans="1:10">
      <c r="A74" s="4" t="s">
        <v>919</v>
      </c>
      <c r="B74" s="4" t="s">
        <v>450</v>
      </c>
      <c r="C74" s="4" t="s">
        <v>450</v>
      </c>
      <c r="D74" s="4" t="s">
        <v>450</v>
      </c>
    </row>
    <row r="75" spans="1:10">
      <c r="A75" s="4" t="s">
        <v>928</v>
      </c>
    </row>
    <row r="76" spans="1:10">
      <c r="A76" s="3" t="s">
        <v>878</v>
      </c>
    </row>
    <row r="77" spans="1:10">
      <c r="A77" s="4" t="s">
        <v>888</v>
      </c>
      <c r="F77" s="4" t="s">
        <v>441</v>
      </c>
    </row>
    <row r="78" spans="1:10">
      <c r="A78" s="4" t="s">
        <v>890</v>
      </c>
      <c r="F78" s="4" t="s">
        <v>929</v>
      </c>
    </row>
    <row r="79" spans="1:10">
      <c r="A79" s="4" t="s">
        <v>885</v>
      </c>
      <c r="F79" s="7" t="n">
        <v>13.84</v>
      </c>
    </row>
    <row r="80" spans="1:10">
      <c r="A80" s="4" t="s">
        <v>892</v>
      </c>
      <c r="F80" s="4" t="s">
        <v>920</v>
      </c>
    </row>
    <row r="81" spans="1:10">
      <c r="A81" s="4" t="s">
        <v>894</v>
      </c>
      <c r="F81" s="4" t="s">
        <v>930</v>
      </c>
    </row>
    <row r="82" spans="1:10">
      <c r="A82" s="4" t="s">
        <v>896</v>
      </c>
      <c r="F82" s="4" t="s">
        <v>931</v>
      </c>
    </row>
    <row r="83" spans="1:10">
      <c r="A83" s="4" t="s">
        <v>898</v>
      </c>
      <c r="F83" s="4" t="s">
        <v>932</v>
      </c>
    </row>
    <row r="84" spans="1:10">
      <c r="A84" s="4" t="s">
        <v>933</v>
      </c>
    </row>
    <row r="85" spans="1:10">
      <c r="A85" s="3" t="s">
        <v>878</v>
      </c>
    </row>
    <row r="86" spans="1:10">
      <c r="A86" s="4" t="s">
        <v>915</v>
      </c>
      <c r="I86" s="5" t="n">
        <v>682377</v>
      </c>
    </row>
    <row r="87" spans="1:10">
      <c r="A87" s="4" t="s">
        <v>903</v>
      </c>
      <c r="D87" s="7" t="n">
        <v>13.84</v>
      </c>
    </row>
    <row r="88" spans="1:10">
      <c r="A88" s="4" t="s">
        <v>927</v>
      </c>
      <c r="F88" s="5" t="n">
        <v>220466</v>
      </c>
    </row>
    <row r="89" spans="1:10">
      <c r="A89" s="4" t="s">
        <v>888</v>
      </c>
      <c r="D89" s="4" t="s">
        <v>4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872</v>
      </c>
      <c r="C1" s="2" t="s">
        <v>873</v>
      </c>
      <c r="D1" s="2" t="s">
        <v>2</v>
      </c>
      <c r="E1" s="2" t="s">
        <v>31</v>
      </c>
    </row>
    <row r="2" spans="1:5">
      <c r="A2" s="3" t="s">
        <v>878</v>
      </c>
    </row>
    <row r="3" spans="1:5">
      <c r="A3" s="4" t="s">
        <v>935</v>
      </c>
      <c r="B3" s="5" t="n">
        <v>9000</v>
      </c>
      <c r="C3" s="5" t="n">
        <v>8000</v>
      </c>
      <c r="D3" s="5" t="n">
        <v>17000</v>
      </c>
      <c r="E3" s="5" t="n">
        <v>511784</v>
      </c>
    </row>
    <row r="4" spans="1:5">
      <c r="A4" s="4" t="s">
        <v>902</v>
      </c>
    </row>
    <row r="5" spans="1:5">
      <c r="A5" s="3" t="s">
        <v>878</v>
      </c>
    </row>
    <row r="6" spans="1:5">
      <c r="A6" s="4" t="s">
        <v>936</v>
      </c>
      <c r="D6" s="5" t="n">
        <v>506362</v>
      </c>
      <c r="E6" s="5" t="n">
        <v>7628</v>
      </c>
    </row>
    <row r="7" spans="1:5">
      <c r="A7" s="4" t="s">
        <v>937</v>
      </c>
      <c r="D7" s="5" t="n">
        <v>-95886</v>
      </c>
      <c r="E7" s="5" t="n">
        <v>-6226</v>
      </c>
    </row>
    <row r="8" spans="1:5">
      <c r="A8" s="4" t="s">
        <v>938</v>
      </c>
      <c r="D8" s="5" t="n">
        <v>-60049</v>
      </c>
      <c r="E8" s="5" t="n">
        <v>-6824</v>
      </c>
    </row>
    <row r="9" spans="1:5">
      <c r="A9" s="4" t="s">
        <v>939</v>
      </c>
      <c r="D9" s="5" t="n">
        <v>367427</v>
      </c>
      <c r="E9" s="5" t="n">
        <v>506362</v>
      </c>
    </row>
    <row r="10" spans="1:5">
      <c r="A10" s="4" t="s">
        <v>940</v>
      </c>
      <c r="D10" s="7" t="n">
        <v>13.84</v>
      </c>
      <c r="E10" s="7" t="n">
        <v>10.02</v>
      </c>
    </row>
    <row r="11" spans="1:5">
      <c r="A11" s="4" t="s">
        <v>941</v>
      </c>
      <c r="D11" s="8" t="n">
        <v>15.03</v>
      </c>
      <c r="E11" s="8" t="n">
        <v>13.84</v>
      </c>
    </row>
    <row r="12" spans="1:5">
      <c r="A12" s="4" t="s">
        <v>942</v>
      </c>
      <c r="D12" s="8" t="n">
        <v>13.84</v>
      </c>
      <c r="E12" s="8" t="n">
        <v>9.27</v>
      </c>
    </row>
    <row r="13" spans="1:5">
      <c r="A13" s="4" t="s">
        <v>943</v>
      </c>
      <c r="D13" s="8" t="n">
        <v>13.84</v>
      </c>
      <c r="E13" s="8" t="n">
        <v>13.84</v>
      </c>
    </row>
    <row r="14" spans="1:5">
      <c r="A14" s="4" t="s">
        <v>944</v>
      </c>
      <c r="D14" s="7" t="n">
        <v>13.89</v>
      </c>
      <c r="E14" s="7" t="n">
        <v>13.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5</v>
      </c>
      <c r="B1" s="2" t="s">
        <v>1</v>
      </c>
    </row>
    <row r="2" spans="1:4">
      <c r="B2" s="2" t="s">
        <v>2</v>
      </c>
      <c r="C2" s="2" t="s">
        <v>31</v>
      </c>
      <c r="D2" s="2" t="s">
        <v>80</v>
      </c>
    </row>
    <row r="3" spans="1:4">
      <c r="A3" s="3" t="s">
        <v>878</v>
      </c>
    </row>
    <row r="4" spans="1:4">
      <c r="A4" s="4" t="s">
        <v>946</v>
      </c>
      <c r="B4" s="5" t="n">
        <v>1253251</v>
      </c>
      <c r="C4" s="5" t="n">
        <v>345174</v>
      </c>
    </row>
    <row r="5" spans="1:4">
      <c r="A5" s="4" t="s">
        <v>947</v>
      </c>
      <c r="B5" s="5" t="n">
        <v>20000</v>
      </c>
      <c r="C5" s="5" t="n">
        <v>1108868</v>
      </c>
    </row>
    <row r="6" spans="1:4">
      <c r="A6" s="4" t="s">
        <v>948</v>
      </c>
      <c r="B6" s="5" t="n">
        <v>-13648</v>
      </c>
      <c r="C6" s="5" t="n">
        <v>-183731</v>
      </c>
    </row>
    <row r="7" spans="1:4">
      <c r="A7" s="4" t="s">
        <v>949</v>
      </c>
      <c r="B7" s="5" t="n">
        <v>-122828</v>
      </c>
      <c r="C7" s="5" t="n">
        <v>-17060</v>
      </c>
    </row>
    <row r="8" spans="1:4">
      <c r="A8" s="4" t="s">
        <v>950</v>
      </c>
      <c r="B8" s="5" t="n">
        <v>1136775</v>
      </c>
      <c r="C8" s="5" t="n">
        <v>1253251</v>
      </c>
      <c r="D8" s="5" t="n">
        <v>345174</v>
      </c>
    </row>
    <row r="9" spans="1:4">
      <c r="A9" s="4" t="s">
        <v>951</v>
      </c>
      <c r="B9" s="5" t="n">
        <v>345895</v>
      </c>
    </row>
    <row r="10" spans="1:4">
      <c r="A10" s="4" t="s">
        <v>952</v>
      </c>
      <c r="B10" s="7" t="n">
        <v>13.26</v>
      </c>
      <c r="C10" s="7" t="n">
        <v>9.93</v>
      </c>
    </row>
    <row r="11" spans="1:4">
      <c r="A11" s="4" t="s">
        <v>953</v>
      </c>
      <c r="B11" s="8" t="n">
        <v>15.03</v>
      </c>
      <c r="C11" s="8" t="n">
        <v>13.84</v>
      </c>
    </row>
    <row r="12" spans="1:4">
      <c r="A12" s="4" t="s">
        <v>954</v>
      </c>
      <c r="B12" s="8" t="n">
        <v>13.84</v>
      </c>
      <c r="C12" s="8" t="n">
        <v>10.45</v>
      </c>
    </row>
    <row r="13" spans="1:4">
      <c r="A13" s="4" t="s">
        <v>955</v>
      </c>
      <c r="B13" s="8" t="n">
        <v>13.84</v>
      </c>
      <c r="C13" s="8" t="n">
        <v>13.84</v>
      </c>
    </row>
    <row r="14" spans="1:4">
      <c r="A14" s="4" t="s">
        <v>956</v>
      </c>
      <c r="B14" s="8" t="n">
        <v>13.22</v>
      </c>
      <c r="C14" s="7" t="n">
        <v>13.26</v>
      </c>
      <c r="D14" s="7" t="n">
        <v>9.93</v>
      </c>
    </row>
    <row r="15" spans="1:4">
      <c r="A15" s="4" t="s">
        <v>957</v>
      </c>
      <c r="B15" s="7" t="n">
        <v>11.74</v>
      </c>
    </row>
    <row r="16" spans="1:4">
      <c r="A16" s="4" t="s">
        <v>958</v>
      </c>
      <c r="B16" s="4" t="s">
        <v>959</v>
      </c>
      <c r="C16" s="4" t="s">
        <v>960</v>
      </c>
      <c r="D16" s="4" t="s">
        <v>961</v>
      </c>
    </row>
    <row r="17" spans="1:4">
      <c r="A17" s="4" t="s">
        <v>962</v>
      </c>
      <c r="B17" s="4" t="s">
        <v>963</v>
      </c>
    </row>
    <row r="18" spans="1:4">
      <c r="A18" s="4" t="s">
        <v>964</v>
      </c>
      <c r="B18" s="6" t="n">
        <v>3376943</v>
      </c>
      <c r="C18" s="6" t="n">
        <v>2333383</v>
      </c>
      <c r="D18" s="6" t="n">
        <v>1444950</v>
      </c>
    </row>
    <row r="19" spans="1:4">
      <c r="A19" s="4" t="s">
        <v>965</v>
      </c>
      <c r="B19" s="5" t="n">
        <v>24635</v>
      </c>
      <c r="C19" s="6" t="n">
        <v>632424</v>
      </c>
    </row>
    <row r="20" spans="1:4">
      <c r="A20" s="4" t="s">
        <v>966</v>
      </c>
      <c r="B20" s="6" t="n">
        <v>1538634</v>
      </c>
    </row>
    <row r="21" spans="1:4">
      <c r="A21" s="4" t="s">
        <v>549</v>
      </c>
    </row>
    <row r="22" spans="1:4">
      <c r="A22" s="3" t="s">
        <v>878</v>
      </c>
    </row>
    <row r="23" spans="1:4">
      <c r="A23" s="4" t="s">
        <v>952</v>
      </c>
      <c r="B23" s="7" t="n">
        <v>9.029999999999999</v>
      </c>
      <c r="C23" s="7" t="n">
        <v>9.029999999999999</v>
      </c>
    </row>
    <row r="24" spans="1:4">
      <c r="A24" s="4" t="s">
        <v>953</v>
      </c>
      <c r="B24" s="8" t="n">
        <v>14.89</v>
      </c>
    </row>
    <row r="25" spans="1:4">
      <c r="A25" s="4" t="s">
        <v>954</v>
      </c>
      <c r="C25" s="8" t="n">
        <v>9.029999999999999</v>
      </c>
    </row>
    <row r="26" spans="1:4">
      <c r="A26" s="4" t="s">
        <v>956</v>
      </c>
      <c r="B26" s="8" t="n">
        <v>9.029999999999999</v>
      </c>
      <c r="C26" s="8" t="n">
        <v>9.029999999999999</v>
      </c>
      <c r="D26" s="7" t="n">
        <v>9.029999999999999</v>
      </c>
    </row>
    <row r="27" spans="1:4">
      <c r="A27" s="4" t="s">
        <v>957</v>
      </c>
      <c r="B27" s="8" t="n">
        <v>9.029999999999999</v>
      </c>
    </row>
    <row r="28" spans="1:4">
      <c r="A28" s="4" t="s">
        <v>754</v>
      </c>
    </row>
    <row r="29" spans="1:4">
      <c r="A29" s="3" t="s">
        <v>878</v>
      </c>
    </row>
    <row r="30" spans="1:4">
      <c r="A30" s="4" t="s">
        <v>952</v>
      </c>
      <c r="B30" s="8" t="n">
        <v>13.84</v>
      </c>
      <c r="C30" s="8" t="n">
        <v>13.32</v>
      </c>
    </row>
    <row r="31" spans="1:4">
      <c r="A31" s="4" t="s">
        <v>953</v>
      </c>
      <c r="B31" s="8" t="n">
        <v>15.16</v>
      </c>
      <c r="C31" s="8" t="n">
        <v>13.84</v>
      </c>
    </row>
    <row r="32" spans="1:4">
      <c r="A32" s="4" t="s">
        <v>954</v>
      </c>
      <c r="B32" s="8" t="n">
        <v>13.84</v>
      </c>
      <c r="C32" s="8" t="n">
        <v>10.46</v>
      </c>
    </row>
    <row r="33" spans="1:4">
      <c r="A33" s="4" t="s">
        <v>955</v>
      </c>
      <c r="B33" s="8" t="n">
        <v>13.84</v>
      </c>
      <c r="C33" s="8" t="n">
        <v>13.84</v>
      </c>
    </row>
    <row r="34" spans="1:4">
      <c r="A34" s="4" t="s">
        <v>956</v>
      </c>
      <c r="B34" s="8" t="n">
        <v>15.16</v>
      </c>
      <c r="C34" s="7" t="n">
        <v>13.84</v>
      </c>
      <c r="D34" s="7" t="n">
        <v>13.32</v>
      </c>
    </row>
    <row r="35" spans="1:4">
      <c r="A35" s="4" t="s">
        <v>957</v>
      </c>
      <c r="B35" s="7" t="n">
        <v>13.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1</v>
      </c>
      <c r="D2" s="2" t="s">
        <v>80</v>
      </c>
    </row>
    <row r="3" spans="1:4">
      <c r="A3" s="4" t="s">
        <v>375</v>
      </c>
    </row>
    <row r="4" spans="1:4">
      <c r="A4" s="3" t="s">
        <v>968</v>
      </c>
    </row>
    <row r="5" spans="1:4">
      <c r="A5" s="4" t="s">
        <v>969</v>
      </c>
      <c r="B5" s="6" t="n">
        <v>2336</v>
      </c>
      <c r="C5" s="6" t="n">
        <v>3222</v>
      </c>
    </row>
    <row r="6" spans="1:4">
      <c r="A6" s="4" t="s">
        <v>970</v>
      </c>
      <c r="B6" s="5" t="n">
        <v>92</v>
      </c>
      <c r="C6" s="5" t="n">
        <v>175</v>
      </c>
      <c r="D6" s="6" t="n">
        <v>178</v>
      </c>
    </row>
    <row r="7" spans="1:4">
      <c r="A7" s="4" t="s">
        <v>971</v>
      </c>
      <c r="B7" s="5" t="n">
        <v>77</v>
      </c>
      <c r="C7" s="5" t="n">
        <v>119</v>
      </c>
      <c r="D7" s="5" t="n">
        <v>119</v>
      </c>
    </row>
    <row r="8" spans="1:4">
      <c r="A8" s="4" t="s">
        <v>972</v>
      </c>
      <c r="B8" s="5" t="n">
        <v>-167</v>
      </c>
      <c r="C8" s="5" t="n">
        <v>-1091</v>
      </c>
    </row>
    <row r="9" spans="1:4">
      <c r="A9" s="4" t="s">
        <v>973</v>
      </c>
      <c r="B9" s="5" t="n">
        <v>283</v>
      </c>
    </row>
    <row r="10" spans="1:4">
      <c r="A10" s="4" t="s">
        <v>974</v>
      </c>
      <c r="B10" s="5" t="n">
        <v>-82</v>
      </c>
      <c r="C10" s="5" t="n">
        <v>-89</v>
      </c>
    </row>
    <row r="11" spans="1:4">
      <c r="A11" s="4" t="s">
        <v>975</v>
      </c>
      <c r="B11" s="5" t="n">
        <v>-636</v>
      </c>
    </row>
    <row r="12" spans="1:4">
      <c r="A12" s="4" t="s">
        <v>976</v>
      </c>
      <c r="B12" s="5" t="n">
        <v>1903</v>
      </c>
      <c r="C12" s="5" t="n">
        <v>2336</v>
      </c>
      <c r="D12" s="5" t="n">
        <v>3222</v>
      </c>
    </row>
    <row r="13" spans="1:4">
      <c r="A13" s="3" t="s">
        <v>977</v>
      </c>
    </row>
    <row r="14" spans="1:4">
      <c r="A14" s="4" t="s">
        <v>978</v>
      </c>
      <c r="B14" s="5" t="n">
        <v>718</v>
      </c>
      <c r="C14" s="5" t="n">
        <v>89</v>
      </c>
    </row>
    <row r="15" spans="1:4">
      <c r="A15" s="4" t="s">
        <v>974</v>
      </c>
      <c r="B15" s="5" t="n">
        <v>-82</v>
      </c>
      <c r="C15" s="5" t="n">
        <v>-89</v>
      </c>
    </row>
    <row r="16" spans="1:4">
      <c r="A16" s="4" t="s">
        <v>975</v>
      </c>
      <c r="B16" s="5" t="n">
        <v>-636</v>
      </c>
    </row>
    <row r="17" spans="1:4">
      <c r="A17" s="4" t="s">
        <v>979</v>
      </c>
      <c r="B17" s="5" t="n">
        <v>-1903</v>
      </c>
      <c r="C17" s="5" t="n">
        <v>-2336</v>
      </c>
    </row>
    <row r="18" spans="1:4">
      <c r="A18" s="4" t="s">
        <v>980</v>
      </c>
      <c r="B18" s="6" t="n">
        <v>1476</v>
      </c>
      <c r="C18" s="6" t="n">
        <v>1882</v>
      </c>
    </row>
    <row r="19" spans="1:4">
      <c r="A19" s="3" t="s">
        <v>981</v>
      </c>
    </row>
    <row r="20" spans="1:4">
      <c r="A20" s="4" t="s">
        <v>982</v>
      </c>
      <c r="B20" s="4" t="s">
        <v>753</v>
      </c>
      <c r="C20" s="4" t="s">
        <v>983</v>
      </c>
    </row>
    <row r="21" spans="1:4">
      <c r="A21" s="4" t="s">
        <v>984</v>
      </c>
      <c r="B21" s="4" t="s">
        <v>985</v>
      </c>
      <c r="C21" s="4" t="s">
        <v>985</v>
      </c>
    </row>
    <row r="22" spans="1:4">
      <c r="A22" s="4" t="s">
        <v>383</v>
      </c>
    </row>
    <row r="23" spans="1:4">
      <c r="A23" s="3" t="s">
        <v>968</v>
      </c>
    </row>
    <row r="24" spans="1:4">
      <c r="A24" s="4" t="s">
        <v>969</v>
      </c>
      <c r="B24" s="6" t="n">
        <v>66</v>
      </c>
      <c r="C24" s="6" t="n">
        <v>72</v>
      </c>
    </row>
    <row r="25" spans="1:4">
      <c r="A25" s="4" t="s">
        <v>971</v>
      </c>
      <c r="B25" s="5" t="n">
        <v>3</v>
      </c>
      <c r="C25" s="5" t="n">
        <v>3</v>
      </c>
      <c r="D25" s="5" t="n">
        <v>2</v>
      </c>
    </row>
    <row r="26" spans="1:4">
      <c r="A26" s="4" t="s">
        <v>972</v>
      </c>
      <c r="B26" s="5" t="n">
        <v>-2</v>
      </c>
      <c r="C26" s="5" t="n">
        <v>-3</v>
      </c>
    </row>
    <row r="27" spans="1:4">
      <c r="A27" s="4" t="s">
        <v>974</v>
      </c>
      <c r="B27" s="5" t="n">
        <v>-6</v>
      </c>
      <c r="C27" s="5" t="n">
        <v>-6</v>
      </c>
    </row>
    <row r="28" spans="1:4">
      <c r="A28" s="4" t="s">
        <v>976</v>
      </c>
      <c r="B28" s="5" t="n">
        <v>61</v>
      </c>
      <c r="C28" s="5" t="n">
        <v>66</v>
      </c>
      <c r="D28" s="6" t="n">
        <v>72</v>
      </c>
    </row>
    <row r="29" spans="1:4">
      <c r="A29" s="3" t="s">
        <v>977</v>
      </c>
    </row>
    <row r="30" spans="1:4">
      <c r="A30" s="4" t="s">
        <v>978</v>
      </c>
      <c r="B30" s="5" t="n">
        <v>6</v>
      </c>
      <c r="C30" s="5" t="n">
        <v>6</v>
      </c>
    </row>
    <row r="31" spans="1:4">
      <c r="A31" s="4" t="s">
        <v>974</v>
      </c>
      <c r="B31" s="5" t="n">
        <v>-6</v>
      </c>
      <c r="C31" s="5" t="n">
        <v>-6</v>
      </c>
    </row>
    <row r="32" spans="1:4">
      <c r="A32" s="4" t="s">
        <v>979</v>
      </c>
      <c r="B32" s="6" t="n">
        <v>-61</v>
      </c>
      <c r="C32" s="6" t="n">
        <v>-66</v>
      </c>
    </row>
    <row r="33" spans="1:4">
      <c r="A33" s="3" t="s">
        <v>981</v>
      </c>
    </row>
    <row r="34" spans="1:4">
      <c r="A34" s="4" t="s">
        <v>982</v>
      </c>
      <c r="B34" s="4" t="s">
        <v>753</v>
      </c>
      <c r="C34" s="4" t="s">
        <v>9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181</v>
      </c>
    </row>
    <row r="4" spans="1:12">
      <c r="A4" s="4" t="s">
        <v>116</v>
      </c>
      <c r="B4" s="7" t="n">
        <v>0.06</v>
      </c>
      <c r="C4" s="7" t="n">
        <v>0.06</v>
      </c>
      <c r="D4" s="7" t="n">
        <v>0.06</v>
      </c>
      <c r="E4" s="7" t="n">
        <v>0.06</v>
      </c>
      <c r="F4" s="7" t="n">
        <v>0.06</v>
      </c>
      <c r="G4" s="7" t="n">
        <v>0.06</v>
      </c>
      <c r="H4" s="7" t="n">
        <v>0.06</v>
      </c>
      <c r="I4" s="7" t="n">
        <v>0.12</v>
      </c>
      <c r="J4" s="7" t="n">
        <v>0.24</v>
      </c>
      <c r="K4" s="7" t="n">
        <v>0.3</v>
      </c>
      <c r="L4" s="7" t="n">
        <v>0.3</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987</v>
      </c>
      <c r="C2" s="2" t="s">
        <v>2</v>
      </c>
      <c r="D2" s="2" t="s">
        <v>31</v>
      </c>
    </row>
    <row r="3" spans="1:4">
      <c r="A3" s="4" t="s">
        <v>375</v>
      </c>
    </row>
    <row r="4" spans="1:4">
      <c r="A4" s="3" t="s">
        <v>376</v>
      </c>
    </row>
    <row r="5" spans="1:4">
      <c r="A5" s="4" t="s">
        <v>988</v>
      </c>
      <c r="C5" s="6" t="n">
        <v>51000</v>
      </c>
      <c r="D5" s="6" t="n">
        <v>130000</v>
      </c>
    </row>
    <row r="6" spans="1:4">
      <c r="A6" s="4" t="s">
        <v>989</v>
      </c>
      <c r="C6" s="5" t="n">
        <v>0</v>
      </c>
      <c r="D6" s="5" t="n">
        <v>12000</v>
      </c>
    </row>
    <row r="7" spans="1:4">
      <c r="A7" s="4" t="s">
        <v>990</v>
      </c>
    </row>
    <row r="8" spans="1:4">
      <c r="A8" s="3" t="s">
        <v>376</v>
      </c>
    </row>
    <row r="9" spans="1:4">
      <c r="A9" s="4" t="s">
        <v>991</v>
      </c>
      <c r="B9" s="6" t="n">
        <v>2000</v>
      </c>
    </row>
    <row r="10" spans="1:4">
      <c r="A10" s="4" t="s">
        <v>992</v>
      </c>
      <c r="B10" s="5" t="n">
        <v>0</v>
      </c>
    </row>
    <row r="11" spans="1:4">
      <c r="A11" s="4" t="s">
        <v>993</v>
      </c>
      <c r="B11" s="5" t="n">
        <v>0</v>
      </c>
    </row>
    <row r="12" spans="1:4">
      <c r="A12" s="4" t="s">
        <v>383</v>
      </c>
    </row>
    <row r="13" spans="1:4">
      <c r="A13" s="3" t="s">
        <v>376</v>
      </c>
    </row>
    <row r="14" spans="1:4">
      <c r="A14" s="4" t="s">
        <v>988</v>
      </c>
      <c r="C14" s="6" t="n">
        <v>41000</v>
      </c>
      <c r="D14" s="6" t="n">
        <v>42000</v>
      </c>
    </row>
    <row r="15" spans="1:4">
      <c r="A15" s="4" t="s">
        <v>994</v>
      </c>
    </row>
    <row r="16" spans="1:4">
      <c r="A16" s="3" t="s">
        <v>376</v>
      </c>
    </row>
    <row r="17" spans="1:4">
      <c r="A17" s="4" t="s">
        <v>991</v>
      </c>
      <c r="B17" s="5" t="n">
        <v>6000</v>
      </c>
    </row>
    <row r="18" spans="1:4">
      <c r="A18" s="4" t="s">
        <v>992</v>
      </c>
      <c r="B18" s="6" t="n">
        <v>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40</v>
      </c>
    </row>
    <row r="2" spans="1:2">
      <c r="A2" s="4" t="s">
        <v>375</v>
      </c>
    </row>
    <row r="3" spans="1:2">
      <c r="A3" s="3" t="s">
        <v>376</v>
      </c>
    </row>
    <row r="4" spans="1:2">
      <c r="A4" s="5" t="n">
        <v>2018</v>
      </c>
      <c r="B4" s="6" t="n">
        <v>2</v>
      </c>
    </row>
    <row r="5" spans="1:2">
      <c r="A5" s="5" t="n">
        <v>2019</v>
      </c>
      <c r="B5" s="5" t="n">
        <v>4</v>
      </c>
    </row>
    <row r="6" spans="1:2">
      <c r="A6" s="5" t="n">
        <v>2020</v>
      </c>
      <c r="B6" s="5" t="n">
        <v>7</v>
      </c>
    </row>
    <row r="7" spans="1:2">
      <c r="A7" s="5" t="n">
        <v>2021</v>
      </c>
      <c r="B7" s="5" t="n">
        <v>10</v>
      </c>
    </row>
    <row r="8" spans="1:2">
      <c r="A8" s="5" t="n">
        <v>2022</v>
      </c>
      <c r="B8" s="5" t="n">
        <v>30</v>
      </c>
    </row>
    <row r="9" spans="1:2">
      <c r="A9" s="4" t="s">
        <v>996</v>
      </c>
      <c r="B9" s="5" t="n">
        <v>265</v>
      </c>
    </row>
    <row r="10" spans="1:2">
      <c r="A10" s="4" t="s">
        <v>383</v>
      </c>
    </row>
    <row r="11" spans="1:2">
      <c r="A11" s="3" t="s">
        <v>376</v>
      </c>
    </row>
    <row r="12" spans="1:2">
      <c r="A12" s="5" t="n">
        <v>2018</v>
      </c>
      <c r="B12" s="5" t="n">
        <v>6</v>
      </c>
    </row>
    <row r="13" spans="1:2">
      <c r="A13" s="5" t="n">
        <v>2019</v>
      </c>
      <c r="B13" s="5" t="n">
        <v>6</v>
      </c>
    </row>
    <row r="14" spans="1:2">
      <c r="A14" s="5" t="n">
        <v>2020</v>
      </c>
      <c r="B14" s="5" t="n">
        <v>6</v>
      </c>
    </row>
    <row r="15" spans="1:2">
      <c r="A15" s="5" t="n">
        <v>2021</v>
      </c>
      <c r="B15" s="5" t="n">
        <v>6</v>
      </c>
    </row>
    <row r="16" spans="1:2">
      <c r="A16" s="5" t="n">
        <v>2022</v>
      </c>
      <c r="B16" s="5" t="n">
        <v>5</v>
      </c>
    </row>
    <row r="17" spans="1:2">
      <c r="A17" s="4" t="s">
        <v>996</v>
      </c>
      <c r="B17"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1</v>
      </c>
      <c r="D2" s="2" t="s">
        <v>80</v>
      </c>
    </row>
    <row r="3" spans="1:4">
      <c r="A3" s="4" t="s">
        <v>375</v>
      </c>
    </row>
    <row r="4" spans="1:4">
      <c r="A4" s="3" t="s">
        <v>376</v>
      </c>
    </row>
    <row r="5" spans="1:4">
      <c r="A5" s="4" t="s">
        <v>970</v>
      </c>
      <c r="B5" s="6" t="n">
        <v>92</v>
      </c>
      <c r="C5" s="6" t="n">
        <v>175</v>
      </c>
      <c r="D5" s="6" t="n">
        <v>178</v>
      </c>
    </row>
    <row r="6" spans="1:4">
      <c r="A6" s="4" t="s">
        <v>971</v>
      </c>
      <c r="B6" s="5" t="n">
        <v>77</v>
      </c>
      <c r="C6" s="5" t="n">
        <v>119</v>
      </c>
      <c r="D6" s="5" t="n">
        <v>119</v>
      </c>
    </row>
    <row r="7" spans="1:4">
      <c r="A7" s="4" t="s">
        <v>998</v>
      </c>
      <c r="B7" s="5" t="n">
        <v>12</v>
      </c>
      <c r="C7" s="5" t="n">
        <v>90</v>
      </c>
      <c r="D7" s="5" t="n">
        <v>62</v>
      </c>
    </row>
    <row r="8" spans="1:4">
      <c r="A8" s="4" t="s">
        <v>999</v>
      </c>
      <c r="B8" s="5" t="n">
        <v>37</v>
      </c>
      <c r="D8" s="5" t="n">
        <v>171</v>
      </c>
    </row>
    <row r="9" spans="1:4">
      <c r="A9" s="4" t="s">
        <v>1000</v>
      </c>
      <c r="B9" s="6" t="n">
        <v>218</v>
      </c>
      <c r="C9" s="6" t="n">
        <v>384</v>
      </c>
      <c r="D9" s="6" t="n">
        <v>530</v>
      </c>
    </row>
    <row r="10" spans="1:4">
      <c r="A10" s="4" t="s">
        <v>982</v>
      </c>
      <c r="B10" s="4" t="s">
        <v>983</v>
      </c>
      <c r="C10" s="4" t="s">
        <v>1001</v>
      </c>
      <c r="D10" s="4" t="s">
        <v>859</v>
      </c>
    </row>
    <row r="11" spans="1:4">
      <c r="A11" s="4" t="s">
        <v>1002</v>
      </c>
      <c r="B11" s="4" t="s">
        <v>1003</v>
      </c>
      <c r="D11" s="4" t="s">
        <v>1004</v>
      </c>
    </row>
    <row r="12" spans="1:4">
      <c r="A12" s="4" t="s">
        <v>984</v>
      </c>
      <c r="B12" s="4" t="s">
        <v>985</v>
      </c>
      <c r="C12" s="4" t="s">
        <v>859</v>
      </c>
      <c r="D12" s="4" t="s">
        <v>859</v>
      </c>
    </row>
    <row r="13" spans="1:4">
      <c r="A13" s="4" t="s">
        <v>383</v>
      </c>
    </row>
    <row r="14" spans="1:4">
      <c r="A14" s="3" t="s">
        <v>376</v>
      </c>
    </row>
    <row r="15" spans="1:4">
      <c r="A15" s="4" t="s">
        <v>971</v>
      </c>
      <c r="B15" s="6" t="n">
        <v>3</v>
      </c>
      <c r="C15" s="6" t="n">
        <v>3</v>
      </c>
      <c r="D15" s="6" t="n">
        <v>2</v>
      </c>
    </row>
    <row r="16" spans="1:4">
      <c r="A16" s="4" t="s">
        <v>998</v>
      </c>
      <c r="B16" s="6" t="n">
        <v>-3</v>
      </c>
      <c r="C16" s="6" t="n">
        <v>-3</v>
      </c>
      <c r="D16" s="5" t="n">
        <v>-5</v>
      </c>
    </row>
    <row r="17" spans="1:4">
      <c r="A17" s="4" t="s">
        <v>1000</v>
      </c>
      <c r="D17" s="6" t="n">
        <v>-3</v>
      </c>
    </row>
    <row r="18" spans="1:4">
      <c r="A18" s="4" t="s">
        <v>982</v>
      </c>
      <c r="B18" s="4" t="s">
        <v>983</v>
      </c>
      <c r="C18" s="4" t="s">
        <v>1001</v>
      </c>
      <c r="D18" s="4" t="s">
        <v>859</v>
      </c>
    </row>
    <row r="19" spans="1:4">
      <c r="A19" s="4" t="s">
        <v>1005</v>
      </c>
      <c r="B19" s="4" t="s">
        <v>1006</v>
      </c>
      <c r="C19" s="4" t="s">
        <v>1006</v>
      </c>
      <c r="D19" s="4" t="s">
        <v>1006</v>
      </c>
    </row>
    <row r="20" spans="1:4">
      <c r="A20" s="4" t="s">
        <v>1007</v>
      </c>
      <c r="B20" s="4" t="s">
        <v>1006</v>
      </c>
      <c r="C20" s="4" t="s">
        <v>1006</v>
      </c>
      <c r="D20" s="4" t="s">
        <v>10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640</v>
      </c>
    </row>
    <row r="3" spans="1:2">
      <c r="A3" s="3" t="s">
        <v>255</v>
      </c>
    </row>
    <row r="4" spans="1:2">
      <c r="A4" s="4" t="s">
        <v>1009</v>
      </c>
      <c r="B4" s="6" t="n">
        <v>3</v>
      </c>
    </row>
    <row r="5" spans="1:2">
      <c r="A5" s="4" t="s">
        <v>1010</v>
      </c>
      <c r="B5" s="5" t="n">
        <v>65</v>
      </c>
    </row>
    <row r="6" spans="1:2">
      <c r="A6" s="4" t="s">
        <v>1011</v>
      </c>
      <c r="B6" s="5" t="n">
        <v>2</v>
      </c>
    </row>
    <row r="7" spans="1:2">
      <c r="A7" s="4" t="s">
        <v>1012</v>
      </c>
      <c r="B7" s="6" t="n">
        <v>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1</v>
      </c>
    </row>
    <row r="2" spans="1:3">
      <c r="A2" s="3" t="s">
        <v>1014</v>
      </c>
    </row>
    <row r="3" spans="1:3">
      <c r="A3" s="4" t="s">
        <v>458</v>
      </c>
      <c r="B3" s="6" t="n">
        <v>4435</v>
      </c>
      <c r="C3" s="6" t="n">
        <v>9591</v>
      </c>
    </row>
    <row r="4" spans="1:3">
      <c r="A4" s="4" t="s">
        <v>464</v>
      </c>
    </row>
    <row r="5" spans="1:3">
      <c r="A5" s="3" t="s">
        <v>1014</v>
      </c>
    </row>
    <row r="6" spans="1:3">
      <c r="A6" s="4" t="s">
        <v>458</v>
      </c>
      <c r="B6" s="5" t="n">
        <v>4435</v>
      </c>
      <c r="C6" s="5" t="n">
        <v>9591</v>
      </c>
    </row>
    <row r="7" spans="1:3">
      <c r="A7" s="4" t="s">
        <v>1015</v>
      </c>
    </row>
    <row r="8" spans="1:3">
      <c r="A8" s="3" t="s">
        <v>1014</v>
      </c>
    </row>
    <row r="9" spans="1:3">
      <c r="A9" s="4" t="s">
        <v>458</v>
      </c>
      <c r="B9" s="5" t="n">
        <v>4435</v>
      </c>
      <c r="C9" s="5" t="n">
        <v>9591</v>
      </c>
    </row>
    <row r="10" spans="1:3">
      <c r="A10" s="4" t="s">
        <v>1016</v>
      </c>
    </row>
    <row r="11" spans="1:3">
      <c r="A11" s="3" t="s">
        <v>1014</v>
      </c>
    </row>
    <row r="12" spans="1:3">
      <c r="A12" s="4" t="s">
        <v>458</v>
      </c>
      <c r="B12" s="5" t="n">
        <v>4435</v>
      </c>
      <c r="C12" s="5" t="n">
        <v>9591</v>
      </c>
    </row>
    <row r="13" spans="1:3">
      <c r="A13" s="4" t="s">
        <v>1017</v>
      </c>
    </row>
    <row r="14" spans="1:3">
      <c r="A14" s="3" t="s">
        <v>1014</v>
      </c>
    </row>
    <row r="15" spans="1:3">
      <c r="A15" s="4" t="s">
        <v>458</v>
      </c>
      <c r="B15" s="5" t="n">
        <v>4435</v>
      </c>
      <c r="C15" s="5" t="n">
        <v>9591</v>
      </c>
    </row>
    <row r="16" spans="1:3">
      <c r="A16" s="4" t="s">
        <v>1018</v>
      </c>
    </row>
    <row r="17" spans="1:3">
      <c r="A17" s="3" t="s">
        <v>1014</v>
      </c>
    </row>
    <row r="18" spans="1:3">
      <c r="A18" s="4" t="s">
        <v>458</v>
      </c>
      <c r="B18" s="5" t="n">
        <v>4435</v>
      </c>
      <c r="C18" s="5" t="n">
        <v>9591</v>
      </c>
    </row>
    <row r="19" spans="1:3">
      <c r="A19" s="4" t="s">
        <v>1019</v>
      </c>
    </row>
    <row r="20" spans="1:3">
      <c r="A20" s="3" t="s">
        <v>1014</v>
      </c>
    </row>
    <row r="21" spans="1:3">
      <c r="A21" s="4" t="s">
        <v>458</v>
      </c>
      <c r="B21" s="6" t="n">
        <v>4435</v>
      </c>
      <c r="C21" s="6" t="n">
        <v>95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1</v>
      </c>
    </row>
    <row r="2" spans="1:3">
      <c r="A2" s="4" t="s">
        <v>1021</v>
      </c>
    </row>
    <row r="3" spans="1:3">
      <c r="A3" s="3" t="s">
        <v>1014</v>
      </c>
    </row>
    <row r="4" spans="1:3">
      <c r="A4" s="4" t="s">
        <v>1022</v>
      </c>
      <c r="B4" s="6" t="n">
        <v>193</v>
      </c>
      <c r="C4" s="6" t="n">
        <v>364</v>
      </c>
    </row>
    <row r="5" spans="1:3">
      <c r="A5" s="4" t="s">
        <v>1023</v>
      </c>
    </row>
    <row r="6" spans="1:3">
      <c r="A6" s="3" t="s">
        <v>1014</v>
      </c>
    </row>
    <row r="7" spans="1:3">
      <c r="A7" s="4" t="s">
        <v>1022</v>
      </c>
      <c r="B7" s="5" t="n">
        <v>28</v>
      </c>
    </row>
    <row r="8" spans="1:3">
      <c r="A8" s="4" t="s">
        <v>1024</v>
      </c>
    </row>
    <row r="9" spans="1:3">
      <c r="A9" s="3" t="s">
        <v>1014</v>
      </c>
    </row>
    <row r="10" spans="1:3">
      <c r="A10" s="4" t="s">
        <v>1022</v>
      </c>
      <c r="B10" s="5" t="n">
        <v>193</v>
      </c>
      <c r="C10" s="6" t="n">
        <v>364</v>
      </c>
    </row>
    <row r="11" spans="1:3">
      <c r="A11" s="4" t="s">
        <v>1025</v>
      </c>
    </row>
    <row r="12" spans="1:3">
      <c r="A12" s="3" t="s">
        <v>1014</v>
      </c>
    </row>
    <row r="13" spans="1:3">
      <c r="A13" s="4" t="s">
        <v>1022</v>
      </c>
      <c r="B13" s="6" t="n">
        <v>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1</v>
      </c>
    </row>
    <row r="2" spans="1:3">
      <c r="A2" s="3" t="s">
        <v>264</v>
      </c>
    </row>
    <row r="3" spans="1:3">
      <c r="A3" s="4" t="s">
        <v>1027</v>
      </c>
      <c r="B3" s="6" t="n">
        <v>0</v>
      </c>
      <c r="C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1</v>
      </c>
    </row>
    <row r="3" spans="1:3">
      <c r="A3" s="4" t="s">
        <v>1029</v>
      </c>
    </row>
    <row r="4" spans="1:3">
      <c r="A4" s="3" t="s">
        <v>1030</v>
      </c>
    </row>
    <row r="5" spans="1:3">
      <c r="A5" s="4" t="s">
        <v>1031</v>
      </c>
      <c r="B5" s="6" t="n">
        <v>193</v>
      </c>
      <c r="C5" s="6" t="n">
        <v>364</v>
      </c>
    </row>
    <row r="6" spans="1:3">
      <c r="A6" s="4" t="s">
        <v>1032</v>
      </c>
      <c r="B6" s="4" t="s">
        <v>1033</v>
      </c>
      <c r="C6" s="4" t="s">
        <v>1033</v>
      </c>
    </row>
    <row r="7" spans="1:3">
      <c r="A7" s="4" t="s">
        <v>1034</v>
      </c>
    </row>
    <row r="8" spans="1:3">
      <c r="A8" s="3" t="s">
        <v>1030</v>
      </c>
    </row>
    <row r="9" spans="1:3">
      <c r="A9" s="4" t="s">
        <v>1032</v>
      </c>
      <c r="B9" s="4" t="s">
        <v>1033</v>
      </c>
      <c r="C9" s="4" t="s">
        <v>1033</v>
      </c>
    </row>
    <row r="10" spans="1:3">
      <c r="A10" s="4" t="s">
        <v>1035</v>
      </c>
    </row>
    <row r="11" spans="1:3">
      <c r="A11" s="3" t="s">
        <v>1030</v>
      </c>
    </row>
    <row r="12" spans="1:3">
      <c r="A12" s="4" t="s">
        <v>1031</v>
      </c>
      <c r="B12" s="6" t="n">
        <v>28</v>
      </c>
    </row>
    <row r="13" spans="1:3">
      <c r="A13" s="4" t="s">
        <v>1032</v>
      </c>
      <c r="B13" s="4" t="s">
        <v>1033</v>
      </c>
    </row>
    <row r="14" spans="1:3">
      <c r="A14" s="4" t="s">
        <v>1036</v>
      </c>
    </row>
    <row r="15" spans="1:3">
      <c r="A15" s="3" t="s">
        <v>1030</v>
      </c>
    </row>
    <row r="16" spans="1:3">
      <c r="A16" s="4" t="s">
        <v>1032</v>
      </c>
      <c r="B16" s="4" t="s">
        <v>10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31</v>
      </c>
      <c r="D1" s="2" t="s">
        <v>80</v>
      </c>
      <c r="E1" s="2" t="s">
        <v>1038</v>
      </c>
    </row>
    <row r="2" spans="1:5">
      <c r="A2" s="3" t="s">
        <v>1039</v>
      </c>
    </row>
    <row r="3" spans="1:5">
      <c r="A3" s="4" t="s">
        <v>1040</v>
      </c>
      <c r="B3" s="6" t="n">
        <v>14653</v>
      </c>
      <c r="C3" s="6" t="n">
        <v>31069</v>
      </c>
      <c r="D3" s="6" t="n">
        <v>49308</v>
      </c>
      <c r="E3" s="6" t="n">
        <v>192581</v>
      </c>
    </row>
    <row r="4" spans="1:5">
      <c r="A4" s="4" t="s">
        <v>36</v>
      </c>
      <c r="B4" s="5" t="n">
        <v>4435</v>
      </c>
      <c r="C4" s="5" t="n">
        <v>9591</v>
      </c>
    </row>
    <row r="5" spans="1:5">
      <c r="A5" s="4" t="s">
        <v>1041</v>
      </c>
      <c r="B5" s="5" t="n">
        <v>310913</v>
      </c>
      <c r="C5" s="5" t="n">
        <v>347871</v>
      </c>
    </row>
    <row r="6" spans="1:5">
      <c r="A6" s="4" t="s">
        <v>1042</v>
      </c>
      <c r="B6" s="5" t="n">
        <v>1007844</v>
      </c>
      <c r="C6" s="5" t="n">
        <v>780229</v>
      </c>
    </row>
    <row r="7" spans="1:5">
      <c r="A7" s="4" t="s">
        <v>43</v>
      </c>
      <c r="B7" s="5" t="n">
        <v>13733</v>
      </c>
      <c r="C7" s="5" t="n">
        <v>11665</v>
      </c>
    </row>
    <row r="8" spans="1:5">
      <c r="A8" s="4" t="s">
        <v>44</v>
      </c>
      <c r="B8" s="5" t="n">
        <v>3249</v>
      </c>
      <c r="C8" s="5" t="n">
        <v>3112</v>
      </c>
    </row>
    <row r="9" spans="1:5">
      <c r="A9" s="4" t="s">
        <v>70</v>
      </c>
      <c r="B9" s="5" t="n">
        <v>311509</v>
      </c>
      <c r="C9" s="5" t="n">
        <v>356320</v>
      </c>
    </row>
    <row r="10" spans="1:5">
      <c r="A10" s="3" t="s">
        <v>1043</v>
      </c>
    </row>
    <row r="11" spans="1:5">
      <c r="A11" s="4" t="s">
        <v>88</v>
      </c>
      <c r="B11" s="5" t="n">
        <v>844825</v>
      </c>
      <c r="C11" s="5" t="n">
        <v>694662</v>
      </c>
    </row>
    <row r="12" spans="1:5">
      <c r="A12" s="4" t="s">
        <v>1044</v>
      </c>
      <c r="B12" s="5" t="n">
        <v>275800</v>
      </c>
      <c r="C12" s="5" t="n">
        <v>231500</v>
      </c>
    </row>
    <row r="13" spans="1:5">
      <c r="A13" s="4" t="s">
        <v>1045</v>
      </c>
      <c r="B13" s="5" t="n">
        <v>475</v>
      </c>
      <c r="C13" s="5" t="n">
        <v>403</v>
      </c>
    </row>
    <row r="14" spans="1:5">
      <c r="A14" s="4" t="s">
        <v>1046</v>
      </c>
    </row>
    <row r="15" spans="1:5">
      <c r="A15" s="3" t="s">
        <v>1039</v>
      </c>
    </row>
    <row r="16" spans="1:5">
      <c r="A16" s="4" t="s">
        <v>36</v>
      </c>
      <c r="B16" s="5" t="n">
        <v>4435</v>
      </c>
      <c r="C16" s="5" t="n">
        <v>9591</v>
      </c>
    </row>
    <row r="17" spans="1:5">
      <c r="A17" s="4" t="s">
        <v>1040</v>
      </c>
      <c r="B17" s="5" t="n">
        <v>14653</v>
      </c>
      <c r="C17" s="5" t="n">
        <v>31069</v>
      </c>
    </row>
    <row r="18" spans="1:5">
      <c r="A18" s="4" t="s">
        <v>70</v>
      </c>
      <c r="B18" s="5" t="n">
        <v>311509</v>
      </c>
      <c r="C18" s="5" t="n">
        <v>356320</v>
      </c>
    </row>
    <row r="19" spans="1:5">
      <c r="A19" s="4" t="s">
        <v>1042</v>
      </c>
      <c r="B19" s="5" t="n">
        <v>981930</v>
      </c>
      <c r="C19" s="5" t="n">
        <v>781820</v>
      </c>
    </row>
    <row r="20" spans="1:5">
      <c r="A20" s="4" t="s">
        <v>1047</v>
      </c>
      <c r="B20" s="5" t="n">
        <v>13733</v>
      </c>
      <c r="C20" s="5" t="n">
        <v>11665</v>
      </c>
    </row>
    <row r="21" spans="1:5">
      <c r="A21" s="4" t="s">
        <v>44</v>
      </c>
      <c r="B21" s="5" t="n">
        <v>3249</v>
      </c>
      <c r="C21" s="5" t="n">
        <v>3112</v>
      </c>
    </row>
    <row r="22" spans="1:5">
      <c r="A22" s="3" t="s">
        <v>1043</v>
      </c>
    </row>
    <row r="23" spans="1:5">
      <c r="A23" s="4" t="s">
        <v>88</v>
      </c>
      <c r="B23" s="5" t="n">
        <v>845820</v>
      </c>
      <c r="C23" s="5" t="n">
        <v>700372</v>
      </c>
    </row>
    <row r="24" spans="1:5">
      <c r="A24" s="4" t="s">
        <v>1044</v>
      </c>
      <c r="B24" s="5" t="n">
        <v>276149</v>
      </c>
      <c r="C24" s="5" t="n">
        <v>234470</v>
      </c>
    </row>
    <row r="25" spans="1:5">
      <c r="A25" s="4" t="s">
        <v>1045</v>
      </c>
      <c r="B25" s="5" t="n">
        <v>475</v>
      </c>
      <c r="C25" s="5" t="n">
        <v>403</v>
      </c>
    </row>
    <row r="26" spans="1:5">
      <c r="A26" s="4" t="s">
        <v>1048</v>
      </c>
    </row>
    <row r="27" spans="1:5">
      <c r="A27" s="3" t="s">
        <v>1039</v>
      </c>
    </row>
    <row r="28" spans="1:5">
      <c r="A28" s="4" t="s">
        <v>1040</v>
      </c>
      <c r="B28" s="5" t="n">
        <v>14653</v>
      </c>
      <c r="C28" s="5" t="n">
        <v>31069</v>
      </c>
    </row>
    <row r="29" spans="1:5">
      <c r="A29" s="4" t="s">
        <v>1015</v>
      </c>
    </row>
    <row r="30" spans="1:5">
      <c r="A30" s="3" t="s">
        <v>1039</v>
      </c>
    </row>
    <row r="31" spans="1:5">
      <c r="A31" s="4" t="s">
        <v>36</v>
      </c>
      <c r="B31" s="5" t="n">
        <v>4435</v>
      </c>
      <c r="C31" s="5" t="n">
        <v>9591</v>
      </c>
    </row>
    <row r="32" spans="1:5">
      <c r="A32" s="4" t="s">
        <v>70</v>
      </c>
      <c r="B32" s="5" t="n">
        <v>311509</v>
      </c>
      <c r="C32" s="5" t="n">
        <v>356320</v>
      </c>
    </row>
    <row r="33" spans="1:5">
      <c r="A33" s="4" t="s">
        <v>1047</v>
      </c>
      <c r="B33" s="5" t="n">
        <v>13733</v>
      </c>
      <c r="C33" s="5" t="n">
        <v>11665</v>
      </c>
    </row>
    <row r="34" spans="1:5">
      <c r="A34" s="4" t="s">
        <v>44</v>
      </c>
      <c r="B34" s="5" t="n">
        <v>3249</v>
      </c>
      <c r="C34" s="5" t="n">
        <v>3112</v>
      </c>
    </row>
    <row r="35" spans="1:5">
      <c r="A35" s="3" t="s">
        <v>1043</v>
      </c>
    </row>
    <row r="36" spans="1:5">
      <c r="A36" s="4" t="s">
        <v>88</v>
      </c>
      <c r="B36" s="5" t="n">
        <v>845820</v>
      </c>
      <c r="C36" s="5" t="n">
        <v>700372</v>
      </c>
    </row>
    <row r="37" spans="1:5">
      <c r="A37" s="4" t="s">
        <v>1044</v>
      </c>
      <c r="B37" s="5" t="n">
        <v>276149</v>
      </c>
      <c r="C37" s="5" t="n">
        <v>234470</v>
      </c>
    </row>
    <row r="38" spans="1:5">
      <c r="A38" s="4" t="s">
        <v>1045</v>
      </c>
      <c r="B38" s="5" t="n">
        <v>475</v>
      </c>
      <c r="C38" s="5" t="n">
        <v>403</v>
      </c>
    </row>
    <row r="39" spans="1:5">
      <c r="A39" s="4" t="s">
        <v>1049</v>
      </c>
    </row>
    <row r="40" spans="1:5">
      <c r="A40" s="3" t="s">
        <v>1039</v>
      </c>
    </row>
    <row r="41" spans="1:5">
      <c r="A41" s="4" t="s">
        <v>1042</v>
      </c>
      <c r="B41" s="6" t="n">
        <v>981930</v>
      </c>
      <c r="C41" s="6" t="n">
        <v>7818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1</v>
      </c>
    </row>
    <row r="3" spans="1:3">
      <c r="A3" s="4" t="s">
        <v>598</v>
      </c>
    </row>
    <row r="4" spans="1:3">
      <c r="A4" s="3" t="s">
        <v>1051</v>
      </c>
    </row>
    <row r="5" spans="1:3">
      <c r="A5" s="4" t="s">
        <v>1052</v>
      </c>
      <c r="B5" s="6" t="n">
        <v>2300000</v>
      </c>
      <c r="C5" s="6" t="n">
        <v>2200000</v>
      </c>
    </row>
    <row r="6" spans="1:3">
      <c r="A6" s="4" t="s">
        <v>1053</v>
      </c>
    </row>
    <row r="7" spans="1:3">
      <c r="A7" s="3" t="s">
        <v>1051</v>
      </c>
    </row>
    <row r="8" spans="1:3">
      <c r="A8" s="4" t="s">
        <v>1054</v>
      </c>
      <c r="B8" s="6" t="n">
        <v>5400000</v>
      </c>
      <c r="C8" s="5" t="n">
        <v>8500000</v>
      </c>
    </row>
    <row r="9" spans="1:3">
      <c r="A9" s="4" t="s">
        <v>1055</v>
      </c>
      <c r="B9" s="4" t="s">
        <v>1056</v>
      </c>
    </row>
    <row r="10" spans="1:3">
      <c r="A10" s="4" t="s">
        <v>1057</v>
      </c>
    </row>
    <row r="11" spans="1:3">
      <c r="A11" s="3" t="s">
        <v>1051</v>
      </c>
    </row>
    <row r="12" spans="1:3">
      <c r="A12" s="4" t="s">
        <v>1058</v>
      </c>
      <c r="B12" s="6" t="n">
        <v>1900000</v>
      </c>
    </row>
    <row r="13" spans="1:3">
      <c r="A13" s="4" t="s">
        <v>1059</v>
      </c>
    </row>
    <row r="14" spans="1:3">
      <c r="A14" s="3" t="s">
        <v>1051</v>
      </c>
    </row>
    <row r="15" spans="1:3">
      <c r="A15" s="4" t="s">
        <v>1060</v>
      </c>
      <c r="B15" s="4" t="s">
        <v>1061</v>
      </c>
    </row>
    <row r="16" spans="1:3">
      <c r="A16" s="4" t="s">
        <v>1062</v>
      </c>
    </row>
    <row r="17" spans="1:3">
      <c r="A17" s="3" t="s">
        <v>1051</v>
      </c>
    </row>
    <row r="18" spans="1:3">
      <c r="A18" s="4" t="s">
        <v>1060</v>
      </c>
      <c r="B18" s="4" t="s">
        <v>1063</v>
      </c>
    </row>
    <row r="19" spans="1:3">
      <c r="A19" s="4" t="s">
        <v>1064</v>
      </c>
    </row>
    <row r="20" spans="1:3">
      <c r="A20" s="3" t="s">
        <v>1051</v>
      </c>
    </row>
    <row r="21" spans="1:3">
      <c r="A21" s="4" t="s">
        <v>1065</v>
      </c>
      <c r="B21" s="6" t="n">
        <v>3500000</v>
      </c>
    </row>
    <row r="22" spans="1:3">
      <c r="A22" s="4" t="s">
        <v>1066</v>
      </c>
    </row>
    <row r="23" spans="1:3">
      <c r="A23" s="3" t="s">
        <v>1051</v>
      </c>
    </row>
    <row r="24" spans="1:3">
      <c r="A24" s="4" t="s">
        <v>1065</v>
      </c>
      <c r="B24" s="6" t="n">
        <v>23100000</v>
      </c>
      <c r="C24" s="5" t="n">
        <v>53100000</v>
      </c>
    </row>
    <row r="25" spans="1:3">
      <c r="A25" s="4" t="s">
        <v>1055</v>
      </c>
      <c r="B25" s="4" t="s">
        <v>1056</v>
      </c>
    </row>
    <row r="26" spans="1:3">
      <c r="A26" s="4" t="s">
        <v>1067</v>
      </c>
    </row>
    <row r="27" spans="1:3">
      <c r="A27" s="3" t="s">
        <v>1051</v>
      </c>
    </row>
    <row r="28" spans="1:3">
      <c r="A28" s="4" t="s">
        <v>1065</v>
      </c>
      <c r="B28" s="6" t="n">
        <v>14100000</v>
      </c>
      <c r="C28" s="5" t="n">
        <v>53100000</v>
      </c>
    </row>
    <row r="29" spans="1:3">
      <c r="A29" s="4" t="s">
        <v>1055</v>
      </c>
      <c r="B29" s="4" t="s">
        <v>1056</v>
      </c>
    </row>
    <row r="30" spans="1:3">
      <c r="A30" s="4" t="s">
        <v>1068</v>
      </c>
    </row>
    <row r="31" spans="1:3">
      <c r="A31" s="3" t="s">
        <v>1051</v>
      </c>
    </row>
    <row r="32" spans="1:3">
      <c r="A32" s="4" t="s">
        <v>1060</v>
      </c>
      <c r="B32" s="4" t="s">
        <v>1069</v>
      </c>
    </row>
    <row r="33" spans="1:3">
      <c r="A33" s="4" t="s">
        <v>1070</v>
      </c>
    </row>
    <row r="34" spans="1:3">
      <c r="A34" s="3" t="s">
        <v>1051</v>
      </c>
    </row>
    <row r="35" spans="1:3">
      <c r="A35" s="4" t="s">
        <v>1060</v>
      </c>
      <c r="B35" s="4" t="s">
        <v>1071</v>
      </c>
    </row>
    <row r="36" spans="1:3">
      <c r="A36" s="4" t="s">
        <v>1072</v>
      </c>
    </row>
    <row r="37" spans="1:3">
      <c r="A37" s="3" t="s">
        <v>1051</v>
      </c>
    </row>
    <row r="38" spans="1:3">
      <c r="A38" s="4" t="s">
        <v>1060</v>
      </c>
      <c r="B38" s="4" t="s">
        <v>1001</v>
      </c>
    </row>
    <row r="39" spans="1:3">
      <c r="A39" s="4" t="s">
        <v>1073</v>
      </c>
    </row>
    <row r="40" spans="1:3">
      <c r="A40" s="3" t="s">
        <v>1051</v>
      </c>
    </row>
    <row r="41" spans="1:3">
      <c r="A41" s="4" t="s">
        <v>1060</v>
      </c>
      <c r="B41" s="4" t="s">
        <v>1074</v>
      </c>
    </row>
    <row r="42" spans="1:3">
      <c r="A42" s="4" t="s">
        <v>1075</v>
      </c>
    </row>
    <row r="43" spans="1:3">
      <c r="A43" s="3" t="s">
        <v>1051</v>
      </c>
    </row>
    <row r="44" spans="1:3">
      <c r="A44" s="4" t="s">
        <v>1060</v>
      </c>
      <c r="B44" s="4" t="s">
        <v>1004</v>
      </c>
    </row>
    <row r="45" spans="1:3">
      <c r="A45" s="4" t="s">
        <v>1076</v>
      </c>
    </row>
    <row r="46" spans="1:3">
      <c r="A46" s="3" t="s">
        <v>1051</v>
      </c>
    </row>
    <row r="47" spans="1:3">
      <c r="A47" s="4" t="s">
        <v>1060</v>
      </c>
      <c r="B47" s="4" t="s">
        <v>1004</v>
      </c>
    </row>
    <row r="48" spans="1:3">
      <c r="A48" s="4" t="s">
        <v>1077</v>
      </c>
    </row>
    <row r="49" spans="1:3">
      <c r="A49" s="3" t="s">
        <v>1051</v>
      </c>
    </row>
    <row r="50" spans="1:3">
      <c r="A50" s="4" t="s">
        <v>1078</v>
      </c>
      <c r="B50" s="6" t="n">
        <v>7700000</v>
      </c>
      <c r="C50" s="5" t="n">
        <v>1600000</v>
      </c>
    </row>
    <row r="51" spans="1:3">
      <c r="A51" s="4" t="s">
        <v>1079</v>
      </c>
    </row>
    <row r="52" spans="1:3">
      <c r="A52" s="3" t="s">
        <v>1051</v>
      </c>
    </row>
    <row r="53" spans="1:3">
      <c r="A53" s="4" t="s">
        <v>1078</v>
      </c>
      <c r="B53" s="6" t="n">
        <v>2000000</v>
      </c>
    </row>
    <row r="54" spans="1:3">
      <c r="A54" s="4" t="s">
        <v>1080</v>
      </c>
    </row>
    <row r="55" spans="1:3">
      <c r="A55" s="3" t="s">
        <v>1051</v>
      </c>
    </row>
    <row r="56" spans="1:3">
      <c r="A56" s="4" t="s">
        <v>1060</v>
      </c>
      <c r="B56" s="4" t="s">
        <v>1063</v>
      </c>
    </row>
    <row r="57" spans="1:3">
      <c r="A57" s="4" t="s">
        <v>1081</v>
      </c>
    </row>
    <row r="58" spans="1:3">
      <c r="A58" s="3" t="s">
        <v>1051</v>
      </c>
    </row>
    <row r="59" spans="1:3">
      <c r="A59" s="4" t="s">
        <v>1060</v>
      </c>
      <c r="B59" s="4" t="s">
        <v>1082</v>
      </c>
    </row>
    <row r="60" spans="1:3">
      <c r="A60" s="4" t="s">
        <v>1083</v>
      </c>
    </row>
    <row r="61" spans="1:3">
      <c r="A61" s="3" t="s">
        <v>1051</v>
      </c>
    </row>
    <row r="62" spans="1:3">
      <c r="A62" s="4" t="s">
        <v>1078</v>
      </c>
      <c r="B62" s="6" t="n">
        <v>5700000</v>
      </c>
    </row>
    <row r="63" spans="1:3">
      <c r="A63" s="4" t="s">
        <v>1084</v>
      </c>
    </row>
    <row r="64" spans="1:3">
      <c r="A64" s="3" t="s">
        <v>1051</v>
      </c>
    </row>
    <row r="65" spans="1:3">
      <c r="A65" s="4" t="s">
        <v>1060</v>
      </c>
      <c r="B65" s="4" t="s">
        <v>1069</v>
      </c>
    </row>
    <row r="66" spans="1:3">
      <c r="A66" s="4" t="s">
        <v>1085</v>
      </c>
    </row>
    <row r="67" spans="1:3">
      <c r="A67" s="3" t="s">
        <v>1051</v>
      </c>
    </row>
    <row r="68" spans="1:3">
      <c r="A68" s="4" t="s">
        <v>1060</v>
      </c>
      <c r="B68" s="4" t="s">
        <v>1086</v>
      </c>
    </row>
    <row r="69" spans="1:3">
      <c r="A69" s="4" t="s">
        <v>1087</v>
      </c>
    </row>
    <row r="70" spans="1:3">
      <c r="A70" s="3" t="s">
        <v>1051</v>
      </c>
    </row>
    <row r="71" spans="1:3">
      <c r="A71" s="4" t="s">
        <v>1052</v>
      </c>
      <c r="B71" s="6" t="n">
        <v>5500000</v>
      </c>
      <c r="C71" s="5" t="n">
        <v>5100000</v>
      </c>
    </row>
    <row r="72" spans="1:3">
      <c r="A72" s="4" t="s">
        <v>1088</v>
      </c>
    </row>
    <row r="73" spans="1:3">
      <c r="A73" s="3" t="s">
        <v>1051</v>
      </c>
    </row>
    <row r="74" spans="1:3">
      <c r="A74" s="4" t="s">
        <v>1058</v>
      </c>
      <c r="B74" s="6" t="n">
        <v>31000</v>
      </c>
    </row>
    <row r="75" spans="1:3">
      <c r="A75" s="4" t="s">
        <v>1089</v>
      </c>
      <c r="B75" s="4" t="s">
        <v>1090</v>
      </c>
    </row>
    <row r="76" spans="1:3">
      <c r="A76" s="4" t="s">
        <v>1091</v>
      </c>
    </row>
    <row r="77" spans="1:3">
      <c r="A77" s="3" t="s">
        <v>1051</v>
      </c>
    </row>
    <row r="78" spans="1:3">
      <c r="A78" s="4" t="s">
        <v>1065</v>
      </c>
      <c r="C78" s="6" t="n">
        <v>300000</v>
      </c>
    </row>
    <row r="79" spans="1:3">
      <c r="A79" s="4" t="s">
        <v>1089</v>
      </c>
      <c r="C79" s="4" t="s">
        <v>10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1</v>
      </c>
      <c r="D2" s="2" t="s">
        <v>80</v>
      </c>
    </row>
    <row r="3" spans="1:4">
      <c r="A3" s="3" t="s">
        <v>183</v>
      </c>
    </row>
    <row r="4" spans="1:4">
      <c r="A4" s="4" t="s">
        <v>120</v>
      </c>
      <c r="B4" s="6" t="n">
        <v>4722000</v>
      </c>
      <c r="C4" s="6" t="n">
        <v>5401000</v>
      </c>
      <c r="D4" s="6" t="n">
        <v>8554000</v>
      </c>
    </row>
    <row r="5" spans="1:4">
      <c r="A5" s="3" t="s">
        <v>184</v>
      </c>
    </row>
    <row r="6" spans="1:4">
      <c r="A6" s="4" t="s">
        <v>185</v>
      </c>
      <c r="B6" s="5" t="n">
        <v>721000</v>
      </c>
      <c r="C6" s="5" t="n">
        <v>562000</v>
      </c>
      <c r="D6" s="5" t="n">
        <v>594000</v>
      </c>
    </row>
    <row r="7" spans="1:4">
      <c r="A7" s="4" t="s">
        <v>186</v>
      </c>
      <c r="B7" s="5" t="n">
        <v>1058000</v>
      </c>
      <c r="C7" s="5" t="n">
        <v>867000</v>
      </c>
      <c r="D7" s="5" t="n">
        <v>613000</v>
      </c>
    </row>
    <row r="8" spans="1:4">
      <c r="A8" s="4" t="s">
        <v>187</v>
      </c>
      <c r="B8" s="5" t="n">
        <v>1985000</v>
      </c>
      <c r="C8" s="5" t="n">
        <v>1065000</v>
      </c>
      <c r="D8" s="5" t="n">
        <v>717000</v>
      </c>
    </row>
    <row r="9" spans="1:4">
      <c r="A9" s="4" t="s">
        <v>98</v>
      </c>
      <c r="B9" s="5" t="n">
        <v>4000</v>
      </c>
      <c r="C9" s="5" t="n">
        <v>2000</v>
      </c>
    </row>
    <row r="10" spans="1:4">
      <c r="A10" s="4" t="s">
        <v>188</v>
      </c>
      <c r="B10" s="5" t="n">
        <v>-84000</v>
      </c>
      <c r="C10" s="5" t="n">
        <v>-72000</v>
      </c>
      <c r="D10" s="5" t="n">
        <v>-102000</v>
      </c>
    </row>
    <row r="11" spans="1:4">
      <c r="A11" s="4" t="s">
        <v>189</v>
      </c>
      <c r="D11" s="5" t="n">
        <v>-1903000</v>
      </c>
    </row>
    <row r="12" spans="1:4">
      <c r="A12" s="4" t="s">
        <v>190</v>
      </c>
      <c r="B12" s="5" t="n">
        <v>110000</v>
      </c>
    </row>
    <row r="13" spans="1:4">
      <c r="A13" s="4" t="s">
        <v>97</v>
      </c>
      <c r="B13" s="5" t="n">
        <v>8000</v>
      </c>
      <c r="D13" s="5" t="n">
        <v>7000</v>
      </c>
    </row>
    <row r="14" spans="1:4">
      <c r="A14" s="4" t="s">
        <v>191</v>
      </c>
      <c r="B14" s="5" t="n">
        <v>28000</v>
      </c>
    </row>
    <row r="15" spans="1:4">
      <c r="A15" s="4" t="s">
        <v>192</v>
      </c>
      <c r="B15" s="5" t="n">
        <v>-28000</v>
      </c>
    </row>
    <row r="16" spans="1:4">
      <c r="A16" s="4" t="s">
        <v>193</v>
      </c>
      <c r="B16" s="5" t="n">
        <v>-137000</v>
      </c>
      <c r="C16" s="5" t="n">
        <v>162000</v>
      </c>
      <c r="D16" s="5" t="n">
        <v>7000</v>
      </c>
    </row>
    <row r="17" spans="1:4">
      <c r="A17" s="4" t="s">
        <v>194</v>
      </c>
      <c r="B17" s="5" t="n">
        <v>-648000</v>
      </c>
      <c r="C17" s="5" t="n">
        <v>-895000</v>
      </c>
      <c r="D17" s="5" t="n">
        <v>226000</v>
      </c>
    </row>
    <row r="18" spans="1:4">
      <c r="A18" s="4" t="s">
        <v>195</v>
      </c>
      <c r="B18" s="5" t="n">
        <v>13000</v>
      </c>
      <c r="C18" s="5" t="n">
        <v>530000</v>
      </c>
      <c r="D18" s="5" t="n">
        <v>969000</v>
      </c>
    </row>
    <row r="19" spans="1:4">
      <c r="A19" s="4" t="s">
        <v>196</v>
      </c>
      <c r="B19" s="5" t="n">
        <v>72000</v>
      </c>
      <c r="C19" s="5" t="n">
        <v>160000</v>
      </c>
      <c r="D19" s="5" t="n">
        <v>-24000</v>
      </c>
    </row>
    <row r="20" spans="1:4">
      <c r="A20" s="4" t="s">
        <v>197</v>
      </c>
      <c r="B20" s="5" t="n">
        <v>1677000</v>
      </c>
      <c r="C20" s="5" t="n">
        <v>263000</v>
      </c>
      <c r="D20" s="5" t="n">
        <v>165000</v>
      </c>
    </row>
    <row r="21" spans="1:4">
      <c r="A21" s="4" t="s">
        <v>198</v>
      </c>
      <c r="B21" s="5" t="n">
        <v>-1556000</v>
      </c>
      <c r="C21" s="5" t="n">
        <v>-1552000</v>
      </c>
      <c r="D21" s="5" t="n">
        <v>-2088000</v>
      </c>
    </row>
    <row r="22" spans="1:4">
      <c r="A22" s="4" t="s">
        <v>150</v>
      </c>
      <c r="B22" s="5" t="n">
        <v>1923000</v>
      </c>
      <c r="C22" s="5" t="n">
        <v>1761000</v>
      </c>
      <c r="D22" s="5" t="n">
        <v>1608000</v>
      </c>
    </row>
    <row r="23" spans="1:4">
      <c r="A23" s="4" t="s">
        <v>199</v>
      </c>
      <c r="B23" s="5" t="n">
        <v>1362000</v>
      </c>
      <c r="C23" s="5" t="n">
        <v>829000</v>
      </c>
      <c r="D23" s="5" t="n">
        <v>52000</v>
      </c>
    </row>
    <row r="24" spans="1:4">
      <c r="A24" s="4" t="s">
        <v>151</v>
      </c>
      <c r="B24" s="5" t="n">
        <v>341000</v>
      </c>
      <c r="C24" s="5" t="n">
        <v>214000</v>
      </c>
      <c r="D24" s="5" t="n">
        <v>20000</v>
      </c>
    </row>
    <row r="25" spans="1:4">
      <c r="A25" s="4" t="s">
        <v>200</v>
      </c>
      <c r="B25" s="5" t="n">
        <v>-95000</v>
      </c>
    </row>
    <row r="26" spans="1:4">
      <c r="A26" s="4" t="s">
        <v>201</v>
      </c>
      <c r="B26" s="5" t="n">
        <v>37000</v>
      </c>
      <c r="C26" s="5" t="n">
        <v>-96000</v>
      </c>
      <c r="D26" s="5" t="n">
        <v>194000</v>
      </c>
    </row>
    <row r="27" spans="1:4">
      <c r="A27" s="4" t="s">
        <v>202</v>
      </c>
      <c r="B27" s="5" t="n">
        <v>11513000</v>
      </c>
      <c r="C27" s="5" t="n">
        <v>9201000</v>
      </c>
      <c r="D27" s="5" t="n">
        <v>9609000</v>
      </c>
    </row>
    <row r="28" spans="1:4">
      <c r="A28" s="3" t="s">
        <v>203</v>
      </c>
    </row>
    <row r="29" spans="1:4">
      <c r="A29" s="4" t="s">
        <v>204</v>
      </c>
      <c r="B29" s="5" t="n">
        <v>1330000</v>
      </c>
      <c r="C29" s="5" t="n">
        <v>6773000</v>
      </c>
      <c r="D29" s="5" t="n">
        <v>1607000</v>
      </c>
    </row>
    <row r="30" spans="1:4">
      <c r="A30" s="4" t="s">
        <v>205</v>
      </c>
      <c r="B30" s="5" t="n">
        <v>77541000</v>
      </c>
      <c r="C30" s="5" t="n">
        <v>115363000</v>
      </c>
      <c r="D30" s="5" t="n">
        <v>98129000</v>
      </c>
    </row>
    <row r="31" spans="1:4">
      <c r="A31" s="4" t="s">
        <v>206</v>
      </c>
      <c r="B31" s="5" t="n">
        <v>3713000</v>
      </c>
      <c r="C31" s="5" t="n">
        <v>1908000</v>
      </c>
      <c r="D31" s="5" t="n">
        <v>1022000</v>
      </c>
    </row>
    <row r="32" spans="1:4">
      <c r="A32" s="4" t="s">
        <v>207</v>
      </c>
      <c r="D32" s="5" t="n">
        <v>23287000</v>
      </c>
    </row>
    <row r="33" spans="1:4">
      <c r="A33" s="4" t="s">
        <v>208</v>
      </c>
      <c r="B33" s="5" t="n">
        <v>195000</v>
      </c>
      <c r="D33" s="5" t="n">
        <v>117000</v>
      </c>
    </row>
    <row r="34" spans="1:4">
      <c r="A34" s="4" t="s">
        <v>209</v>
      </c>
      <c r="C34" s="5" t="n">
        <v>1248000</v>
      </c>
    </row>
    <row r="35" spans="1:4">
      <c r="A35" s="4" t="s">
        <v>210</v>
      </c>
      <c r="B35" s="5" t="n">
        <v>10283000</v>
      </c>
      <c r="C35" s="5" t="n">
        <v>1147000</v>
      </c>
      <c r="D35" s="5" t="n">
        <v>1976000</v>
      </c>
    </row>
    <row r="36" spans="1:4">
      <c r="A36" s="3" t="s">
        <v>211</v>
      </c>
    </row>
    <row r="37" spans="1:4">
      <c r="A37" s="4" t="s">
        <v>204</v>
      </c>
      <c r="D37" s="5" t="n">
        <v>-17231000</v>
      </c>
    </row>
    <row r="38" spans="1:4">
      <c r="A38" s="4" t="s">
        <v>205</v>
      </c>
      <c r="B38" s="5" t="n">
        <v>-41133000</v>
      </c>
      <c r="C38" s="5" t="n">
        <v>-63050000</v>
      </c>
      <c r="D38" s="5" t="n">
        <v>-101651000</v>
      </c>
    </row>
    <row r="39" spans="1:4">
      <c r="A39" s="4" t="s">
        <v>38</v>
      </c>
      <c r="B39" s="5" t="n">
        <v>-64152000</v>
      </c>
      <c r="C39" s="5" t="n">
        <v>-81005000</v>
      </c>
      <c r="D39" s="5" t="n">
        <v>-49952000</v>
      </c>
    </row>
    <row r="40" spans="1:4">
      <c r="A40" s="4" t="s">
        <v>41</v>
      </c>
      <c r="B40" s="5" t="n">
        <v>-4000000</v>
      </c>
      <c r="D40" s="5" t="n">
        <v>-12500000</v>
      </c>
    </row>
    <row r="41" spans="1:4">
      <c r="A41" s="4" t="s">
        <v>42</v>
      </c>
      <c r="B41" s="5" t="n">
        <v>-1184000</v>
      </c>
      <c r="C41" s="5" t="n">
        <v>-1537000</v>
      </c>
      <c r="D41" s="5" t="n">
        <v>-305000</v>
      </c>
    </row>
    <row r="42" spans="1:4">
      <c r="A42" s="4" t="s">
        <v>43</v>
      </c>
      <c r="B42" s="5" t="n">
        <v>-12351000</v>
      </c>
      <c r="C42" s="5" t="n">
        <v>-6771000</v>
      </c>
      <c r="D42" s="5" t="n">
        <v>-128000</v>
      </c>
    </row>
    <row r="43" spans="1:4">
      <c r="A43" s="4" t="s">
        <v>212</v>
      </c>
      <c r="B43" s="5" t="n">
        <v>-166879000</v>
      </c>
      <c r="C43" s="5" t="n">
        <v>-59715000</v>
      </c>
      <c r="D43" s="5" t="n">
        <v>-7784000</v>
      </c>
    </row>
    <row r="44" spans="1:4">
      <c r="A44" s="4" t="s">
        <v>213</v>
      </c>
      <c r="B44" s="5" t="n">
        <v>-196637000</v>
      </c>
      <c r="C44" s="5" t="n">
        <v>-85639000</v>
      </c>
      <c r="D44" s="5" t="n">
        <v>-63413000</v>
      </c>
    </row>
    <row r="45" spans="1:4">
      <c r="A45" s="3" t="s">
        <v>214</v>
      </c>
    </row>
    <row r="46" spans="1:4">
      <c r="A46" s="4" t="s">
        <v>215</v>
      </c>
      <c r="B46" s="5" t="n">
        <v>150163000</v>
      </c>
      <c r="C46" s="5" t="n">
        <v>-4814000</v>
      </c>
      <c r="D46" s="5" t="n">
        <v>-64436000</v>
      </c>
    </row>
    <row r="47" spans="1:4">
      <c r="A47" s="4" t="s">
        <v>216</v>
      </c>
      <c r="B47" s="5" t="n">
        <v>-68500000</v>
      </c>
      <c r="C47" s="5" t="n">
        <v>119000000</v>
      </c>
      <c r="D47" s="5" t="n">
        <v>-30000000</v>
      </c>
    </row>
    <row r="48" spans="1:4">
      <c r="A48" s="4" t="s">
        <v>217</v>
      </c>
      <c r="B48" s="5" t="n">
        <v>112800000</v>
      </c>
      <c r="C48" s="5" t="n">
        <v>70000000</v>
      </c>
    </row>
    <row r="49" spans="1:4">
      <c r="A49" s="4" t="s">
        <v>218</v>
      </c>
      <c r="C49" s="5" t="n">
        <v>-65000000</v>
      </c>
      <c r="D49" s="5" t="n">
        <v>-5000000</v>
      </c>
    </row>
    <row r="50" spans="1:4">
      <c r="A50" s="4" t="s">
        <v>219</v>
      </c>
      <c r="B50" s="5" t="n">
        <v>1149000</v>
      </c>
      <c r="C50" s="5" t="n">
        <v>499000</v>
      </c>
      <c r="D50" s="5" t="n">
        <v>710000</v>
      </c>
    </row>
    <row r="51" spans="1:4">
      <c r="A51" s="4" t="s">
        <v>220</v>
      </c>
      <c r="D51" s="5" t="n">
        <v>8867000</v>
      </c>
    </row>
    <row r="52" spans="1:4">
      <c r="A52" s="4" t="s">
        <v>221</v>
      </c>
      <c r="B52" s="5" t="n">
        <v>-219000</v>
      </c>
      <c r="C52" s="5" t="n">
        <v>-12000</v>
      </c>
      <c r="D52" s="5" t="n">
        <v>-11000</v>
      </c>
    </row>
    <row r="53" spans="1:4">
      <c r="A53" s="4" t="s">
        <v>160</v>
      </c>
      <c r="B53" s="5" t="n">
        <v>189000</v>
      </c>
      <c r="C53" s="5" t="n">
        <v>1921000</v>
      </c>
      <c r="D53" s="5" t="n">
        <v>7672000</v>
      </c>
    </row>
    <row r="54" spans="1:4">
      <c r="A54" s="4" t="s">
        <v>222</v>
      </c>
      <c r="B54" s="5" t="n">
        <v>-5325000</v>
      </c>
      <c r="C54" s="5" t="n">
        <v>-7313000</v>
      </c>
      <c r="D54" s="5" t="n">
        <v>-7632000</v>
      </c>
    </row>
    <row r="55" spans="1:4">
      <c r="A55" s="4" t="s">
        <v>169</v>
      </c>
      <c r="B55" s="5" t="n">
        <v>-21549000</v>
      </c>
      <c r="C55" s="5" t="n">
        <v>-56279000</v>
      </c>
    </row>
    <row r="56" spans="1:4">
      <c r="A56" s="4" t="s">
        <v>200</v>
      </c>
      <c r="C56" s="5" t="n">
        <v>197000</v>
      </c>
      <c r="D56" s="5" t="n">
        <v>361000</v>
      </c>
    </row>
    <row r="57" spans="1:4">
      <c r="A57" s="4" t="s">
        <v>223</v>
      </c>
      <c r="B57" s="5" t="n">
        <v>168708000</v>
      </c>
      <c r="C57" s="5" t="n">
        <v>58199000</v>
      </c>
      <c r="D57" s="5" t="n">
        <v>-89469000</v>
      </c>
    </row>
    <row r="58" spans="1:4">
      <c r="A58" s="4" t="s">
        <v>224</v>
      </c>
      <c r="B58" s="5" t="n">
        <v>-16416000</v>
      </c>
      <c r="C58" s="5" t="n">
        <v>-18239000</v>
      </c>
      <c r="D58" s="5" t="n">
        <v>-143273000</v>
      </c>
    </row>
    <row r="59" spans="1:4">
      <c r="A59" s="4" t="s">
        <v>225</v>
      </c>
      <c r="B59" s="5" t="n">
        <v>31069000</v>
      </c>
      <c r="C59" s="5" t="n">
        <v>49308000</v>
      </c>
      <c r="D59" s="5" t="n">
        <v>192581000</v>
      </c>
    </row>
    <row r="60" spans="1:4">
      <c r="A60" s="4" t="s">
        <v>226</v>
      </c>
      <c r="B60" s="5" t="n">
        <v>14653000</v>
      </c>
      <c r="C60" s="5" t="n">
        <v>31069000</v>
      </c>
      <c r="D60" s="5" t="n">
        <v>49308000</v>
      </c>
    </row>
    <row r="61" spans="1:4">
      <c r="A61" s="3" t="s">
        <v>227</v>
      </c>
    </row>
    <row r="62" spans="1:4">
      <c r="A62" s="4" t="s">
        <v>228</v>
      </c>
      <c r="B62" s="5" t="n">
        <v>11741000</v>
      </c>
      <c r="C62" s="5" t="n">
        <v>8942000</v>
      </c>
      <c r="D62" s="5" t="n">
        <v>9058000</v>
      </c>
    </row>
    <row r="63" spans="1:4">
      <c r="A63" s="4" t="s">
        <v>229</v>
      </c>
      <c r="B63" s="5" t="n">
        <v>2485000</v>
      </c>
      <c r="C63" s="5" t="n">
        <v>3702000</v>
      </c>
      <c r="D63" s="5" t="n">
        <v>3224000</v>
      </c>
    </row>
    <row r="64" spans="1:4">
      <c r="A64" s="3" t="s">
        <v>230</v>
      </c>
    </row>
    <row r="65" spans="1:4">
      <c r="A65" s="4" t="s">
        <v>231</v>
      </c>
      <c r="B65" s="6" t="n">
        <v>953000</v>
      </c>
      <c r="C65" s="6" t="n">
        <v>58000</v>
      </c>
      <c r="D65" s="5" t="n">
        <v>124000</v>
      </c>
    </row>
    <row r="66" spans="1:4">
      <c r="A66" s="4" t="s">
        <v>232</v>
      </c>
      <c r="D66" s="6" t="n">
        <v>15434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1</v>
      </c>
    </row>
    <row r="2" spans="1:3">
      <c r="A2" s="4" t="s">
        <v>64</v>
      </c>
      <c r="B2" s="6" t="n">
        <v>33</v>
      </c>
      <c r="C2" s="6" t="n">
        <v>172</v>
      </c>
    </row>
    <row r="3" spans="1:3">
      <c r="A3" s="4" t="s">
        <v>1094</v>
      </c>
    </row>
    <row r="4" spans="1:3">
      <c r="A4" s="4" t="s">
        <v>1095</v>
      </c>
      <c r="B4" s="5" t="n">
        <v>-37</v>
      </c>
      <c r="C4" s="5" t="n">
        <v>131</v>
      </c>
    </row>
    <row r="5" spans="1:3">
      <c r="A5" s="4" t="s">
        <v>1096</v>
      </c>
      <c r="B5" s="5" t="n">
        <v>15</v>
      </c>
      <c r="C5" s="5" t="n">
        <v>-54</v>
      </c>
    </row>
    <row r="6" spans="1:3">
      <c r="A6" s="4" t="s">
        <v>64</v>
      </c>
      <c r="B6" s="5" t="n">
        <v>-22</v>
      </c>
      <c r="C6" s="5" t="n">
        <v>77</v>
      </c>
    </row>
    <row r="7" spans="1:3">
      <c r="A7" s="4" t="s">
        <v>1097</v>
      </c>
    </row>
    <row r="8" spans="1:3">
      <c r="A8" s="4" t="s">
        <v>1095</v>
      </c>
      <c r="B8" s="5" t="n">
        <v>92</v>
      </c>
      <c r="C8" s="5" t="n">
        <v>160</v>
      </c>
    </row>
    <row r="9" spans="1:3">
      <c r="A9" s="4" t="s">
        <v>1096</v>
      </c>
      <c r="B9" s="5" t="n">
        <v>-37</v>
      </c>
      <c r="C9" s="5" t="n">
        <v>-65</v>
      </c>
    </row>
    <row r="10" spans="1:3">
      <c r="A10" s="4" t="s">
        <v>64</v>
      </c>
      <c r="B10" s="6" t="n">
        <v>55</v>
      </c>
      <c r="C10" s="6" t="n">
        <v>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1</v>
      </c>
      <c r="D1" s="2" t="s">
        <v>80</v>
      </c>
      <c r="E1" s="2" t="s">
        <v>1038</v>
      </c>
    </row>
    <row r="2" spans="1:5">
      <c r="A2" s="3" t="s">
        <v>32</v>
      </c>
    </row>
    <row r="3" spans="1:5">
      <c r="A3" s="4" t="s">
        <v>33</v>
      </c>
      <c r="B3" s="6" t="n">
        <v>7282</v>
      </c>
      <c r="C3" s="6" t="n">
        <v>13042</v>
      </c>
    </row>
    <row r="4" spans="1:5">
      <c r="A4" s="4" t="s">
        <v>35</v>
      </c>
      <c r="B4" s="5" t="n">
        <v>14653</v>
      </c>
      <c r="C4" s="5" t="n">
        <v>31069</v>
      </c>
      <c r="D4" s="6" t="n">
        <v>49308</v>
      </c>
      <c r="E4" s="6" t="n">
        <v>192581</v>
      </c>
    </row>
    <row r="5" spans="1:5">
      <c r="A5" s="4" t="s">
        <v>36</v>
      </c>
      <c r="B5" s="5" t="n">
        <v>4435</v>
      </c>
      <c r="C5" s="5" t="n">
        <v>9591</v>
      </c>
    </row>
    <row r="6" spans="1:5">
      <c r="A6" s="4" t="s">
        <v>1099</v>
      </c>
      <c r="B6" s="5" t="n">
        <v>310913</v>
      </c>
      <c r="C6" s="5" t="n">
        <v>347871</v>
      </c>
    </row>
    <row r="7" spans="1:5">
      <c r="A7" s="4" t="s">
        <v>1100</v>
      </c>
      <c r="B7" s="5" t="n">
        <v>1013944</v>
      </c>
      <c r="C7" s="5" t="n">
        <v>784589</v>
      </c>
    </row>
    <row r="8" spans="1:5">
      <c r="A8" s="4" t="s">
        <v>44</v>
      </c>
      <c r="B8" s="5" t="n">
        <v>3249</v>
      </c>
      <c r="C8" s="5" t="n">
        <v>3112</v>
      </c>
    </row>
    <row r="9" spans="1:5">
      <c r="A9" s="4" t="s">
        <v>45</v>
      </c>
      <c r="B9" s="5" t="n">
        <v>6718</v>
      </c>
      <c r="C9" s="5" t="n">
        <v>5347</v>
      </c>
    </row>
    <row r="10" spans="1:5">
      <c r="A10" s="4" t="s">
        <v>46</v>
      </c>
      <c r="B10" s="5" t="n">
        <v>1431803</v>
      </c>
      <c r="C10" s="5" t="n">
        <v>1253127</v>
      </c>
    </row>
    <row r="11" spans="1:5">
      <c r="A11" s="3" t="s">
        <v>1101</v>
      </c>
    </row>
    <row r="12" spans="1:5">
      <c r="A12" s="4" t="s">
        <v>1102</v>
      </c>
      <c r="B12" s="5" t="n">
        <v>296619</v>
      </c>
      <c r="C12" s="5" t="n">
        <v>315277</v>
      </c>
      <c r="D12" s="5" t="n">
        <v>368001</v>
      </c>
      <c r="E12" s="5" t="n">
        <v>194137</v>
      </c>
    </row>
    <row r="13" spans="1:5">
      <c r="A13" s="4" t="s">
        <v>67</v>
      </c>
      <c r="B13" s="5" t="n">
        <v>1431803</v>
      </c>
      <c r="C13" s="5" t="n">
        <v>1253127</v>
      </c>
    </row>
    <row r="14" spans="1:5">
      <c r="A14" s="4" t="s">
        <v>793</v>
      </c>
    </row>
    <row r="15" spans="1:5">
      <c r="A15" s="3" t="s">
        <v>32</v>
      </c>
    </row>
    <row r="16" spans="1:5">
      <c r="A16" s="4" t="s">
        <v>33</v>
      </c>
      <c r="B16" s="5" t="n">
        <v>30307</v>
      </c>
      <c r="C16" s="5" t="n">
        <v>51199</v>
      </c>
    </row>
    <row r="17" spans="1:5">
      <c r="A17" s="4" t="s">
        <v>35</v>
      </c>
      <c r="B17" s="5" t="n">
        <v>30307</v>
      </c>
      <c r="C17" s="5" t="n">
        <v>51199</v>
      </c>
      <c r="D17" s="6" t="n">
        <v>73468</v>
      </c>
      <c r="E17" s="6" t="n">
        <v>173587</v>
      </c>
    </row>
    <row r="18" spans="1:5">
      <c r="A18" s="4" t="s">
        <v>36</v>
      </c>
      <c r="B18" s="5" t="n">
        <v>4435</v>
      </c>
      <c r="C18" s="5" t="n">
        <v>9591</v>
      </c>
    </row>
    <row r="19" spans="1:5">
      <c r="A19" s="4" t="s">
        <v>1099</v>
      </c>
      <c r="B19" s="5" t="n">
        <v>383</v>
      </c>
      <c r="C19" s="5" t="n">
        <v>532</v>
      </c>
    </row>
    <row r="20" spans="1:5">
      <c r="A20" s="4" t="s">
        <v>1100</v>
      </c>
      <c r="B20" s="5" t="n">
        <v>10831</v>
      </c>
      <c r="C20" s="5" t="n">
        <v>12107</v>
      </c>
    </row>
    <row r="21" spans="1:5">
      <c r="A21" s="4" t="s">
        <v>1103</v>
      </c>
      <c r="B21" s="5" t="n">
        <v>251129</v>
      </c>
      <c r="C21" s="5" t="n">
        <v>241799</v>
      </c>
    </row>
    <row r="22" spans="1:5">
      <c r="A22" s="4" t="s">
        <v>44</v>
      </c>
      <c r="B22" s="5" t="n">
        <v>100</v>
      </c>
      <c r="C22" s="5" t="n">
        <v>123</v>
      </c>
    </row>
    <row r="23" spans="1:5">
      <c r="A23" s="4" t="s">
        <v>45</v>
      </c>
      <c r="B23" s="5" t="n">
        <v>120</v>
      </c>
      <c r="C23" s="5" t="n">
        <v>61</v>
      </c>
    </row>
    <row r="24" spans="1:5">
      <c r="A24" s="4" t="s">
        <v>46</v>
      </c>
      <c r="B24" s="5" t="n">
        <v>297305</v>
      </c>
      <c r="C24" s="5" t="n">
        <v>315412</v>
      </c>
    </row>
    <row r="25" spans="1:5">
      <c r="A25" s="3" t="s">
        <v>1101</v>
      </c>
    </row>
    <row r="26" spans="1:5">
      <c r="A26" s="4" t="s">
        <v>1104</v>
      </c>
      <c r="B26" s="5" t="n">
        <v>686</v>
      </c>
      <c r="C26" s="5" t="n">
        <v>135</v>
      </c>
    </row>
    <row r="27" spans="1:5">
      <c r="A27" s="4" t="s">
        <v>1102</v>
      </c>
      <c r="B27" s="5" t="n">
        <v>296619</v>
      </c>
      <c r="C27" s="5" t="n">
        <v>315277</v>
      </c>
    </row>
    <row r="28" spans="1:5">
      <c r="A28" s="4" t="s">
        <v>67</v>
      </c>
      <c r="B28" s="6" t="n">
        <v>297305</v>
      </c>
      <c r="C28" s="6" t="n">
        <v>315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1106</v>
      </c>
    </row>
    <row r="4" spans="1:12">
      <c r="A4" s="4" t="s">
        <v>1107</v>
      </c>
      <c r="J4" s="6" t="n">
        <v>619</v>
      </c>
      <c r="K4" s="6" t="n">
        <v>322</v>
      </c>
      <c r="L4" s="6" t="n">
        <v>357</v>
      </c>
    </row>
    <row r="5" spans="1:12">
      <c r="A5" s="4" t="s">
        <v>96</v>
      </c>
      <c r="J5" s="5" t="n">
        <v>84</v>
      </c>
      <c r="K5" s="5" t="n">
        <v>72</v>
      </c>
      <c r="L5" s="5" t="n">
        <v>2005</v>
      </c>
    </row>
    <row r="6" spans="1:12">
      <c r="A6" s="4" t="s">
        <v>86</v>
      </c>
      <c r="B6" s="6" t="n">
        <v>10774</v>
      </c>
      <c r="C6" s="6" t="n">
        <v>10193</v>
      </c>
      <c r="D6" s="6" t="n">
        <v>9916</v>
      </c>
      <c r="E6" s="6" t="n">
        <v>9591</v>
      </c>
      <c r="F6" s="6" t="n">
        <v>9158</v>
      </c>
      <c r="G6" s="6" t="n">
        <v>8736</v>
      </c>
      <c r="H6" s="6" t="n">
        <v>8739</v>
      </c>
      <c r="I6" s="6" t="n">
        <v>8712</v>
      </c>
      <c r="J6" s="5" t="n">
        <v>40474</v>
      </c>
      <c r="K6" s="5" t="n">
        <v>35345</v>
      </c>
      <c r="L6" s="5" t="n">
        <v>35162</v>
      </c>
    </row>
    <row r="7" spans="1:12">
      <c r="A7" s="4" t="s">
        <v>1108</v>
      </c>
      <c r="B7" s="5" t="n">
        <v>5558</v>
      </c>
      <c r="C7" s="5" t="n">
        <v>5354</v>
      </c>
      <c r="D7" s="5" t="n">
        <v>5311</v>
      </c>
      <c r="E7" s="5" t="n">
        <v>5479</v>
      </c>
      <c r="F7" s="5" t="n">
        <v>5173</v>
      </c>
      <c r="G7" s="5" t="n">
        <v>4833</v>
      </c>
      <c r="H7" s="5" t="n">
        <v>4580</v>
      </c>
      <c r="I7" s="5" t="n">
        <v>4515</v>
      </c>
      <c r="J7" s="5" t="n">
        <v>21702</v>
      </c>
      <c r="K7" s="5" t="n">
        <v>19101</v>
      </c>
      <c r="L7" s="5" t="n">
        <v>17106</v>
      </c>
    </row>
    <row r="8" spans="1:12">
      <c r="A8" s="4" t="s">
        <v>1109</v>
      </c>
      <c r="B8" s="5" t="n">
        <v>609</v>
      </c>
      <c r="C8" s="5" t="n">
        <v>596</v>
      </c>
      <c r="D8" s="5" t="n">
        <v>513</v>
      </c>
      <c r="E8" s="5" t="n">
        <v>448</v>
      </c>
      <c r="F8" s="5" t="n">
        <v>376</v>
      </c>
      <c r="G8" s="5" t="n">
        <v>549</v>
      </c>
      <c r="H8" s="5" t="n">
        <v>772</v>
      </c>
      <c r="I8" s="5" t="n">
        <v>845</v>
      </c>
      <c r="J8" s="5" t="n">
        <v>2166</v>
      </c>
      <c r="K8" s="5" t="n">
        <v>2542</v>
      </c>
      <c r="L8" s="5" t="n">
        <v>4064</v>
      </c>
    </row>
    <row r="9" spans="1:12">
      <c r="A9" s="4" t="s">
        <v>112</v>
      </c>
      <c r="B9" s="6" t="n">
        <v>1246</v>
      </c>
      <c r="C9" s="6" t="n">
        <v>1219</v>
      </c>
      <c r="D9" s="6" t="n">
        <v>1241</v>
      </c>
      <c r="E9" s="6" t="n">
        <v>1016</v>
      </c>
      <c r="F9" s="6" t="n">
        <v>878</v>
      </c>
      <c r="G9" s="6" t="n">
        <v>1325</v>
      </c>
      <c r="H9" s="6" t="n">
        <v>1540</v>
      </c>
      <c r="I9" s="6" t="n">
        <v>1658</v>
      </c>
      <c r="J9" s="5" t="n">
        <v>4722</v>
      </c>
      <c r="K9" s="5" t="n">
        <v>5401</v>
      </c>
      <c r="L9" s="5" t="n">
        <v>8554</v>
      </c>
    </row>
    <row r="10" spans="1:12">
      <c r="A10" s="4" t="s">
        <v>1110</v>
      </c>
      <c r="J10" s="5" t="n">
        <v>-139</v>
      </c>
      <c r="K10" s="5" t="n">
        <v>653</v>
      </c>
      <c r="L10" s="5" t="n">
        <v>-166</v>
      </c>
    </row>
    <row r="11" spans="1:12">
      <c r="A11" s="4" t="s">
        <v>129</v>
      </c>
      <c r="J11" s="5" t="n">
        <v>4583</v>
      </c>
      <c r="K11" s="5" t="n">
        <v>6054</v>
      </c>
      <c r="L11" s="5" t="n">
        <v>8388</v>
      </c>
    </row>
    <row r="12" spans="1:12">
      <c r="A12" s="4" t="s">
        <v>793</v>
      </c>
    </row>
    <row r="13" spans="1:12">
      <c r="A13" s="3" t="s">
        <v>1106</v>
      </c>
    </row>
    <row r="14" spans="1:12">
      <c r="A14" s="4" t="s">
        <v>1111</v>
      </c>
      <c r="K14" s="5" t="n">
        <v>6500</v>
      </c>
      <c r="L14" s="5" t="n">
        <v>8000</v>
      </c>
    </row>
    <row r="15" spans="1:12">
      <c r="A15" s="4" t="s">
        <v>1112</v>
      </c>
      <c r="J15" s="5" t="n">
        <v>401</v>
      </c>
      <c r="K15" s="5" t="n">
        <v>449</v>
      </c>
      <c r="L15" s="5" t="n">
        <v>490</v>
      </c>
    </row>
    <row r="16" spans="1:12">
      <c r="A16" s="4" t="s">
        <v>1113</v>
      </c>
      <c r="J16" s="5" t="n">
        <v>125</v>
      </c>
      <c r="K16" s="5" t="n">
        <v>251</v>
      </c>
      <c r="L16" s="5" t="n">
        <v>303</v>
      </c>
    </row>
    <row r="17" spans="1:12">
      <c r="A17" s="4" t="s">
        <v>1107</v>
      </c>
      <c r="K17" s="5" t="n">
        <v>18</v>
      </c>
      <c r="L17" s="5" t="n">
        <v>52</v>
      </c>
    </row>
    <row r="18" spans="1:12">
      <c r="A18" s="4" t="s">
        <v>96</v>
      </c>
      <c r="J18" s="5" t="n">
        <v>84</v>
      </c>
    </row>
    <row r="19" spans="1:12">
      <c r="A19" s="4" t="s">
        <v>86</v>
      </c>
      <c r="J19" s="5" t="n">
        <v>610</v>
      </c>
      <c r="K19" s="5" t="n">
        <v>7218</v>
      </c>
      <c r="L19" s="5" t="n">
        <v>8845</v>
      </c>
    </row>
    <row r="20" spans="1:12">
      <c r="A20" s="4" t="s">
        <v>1108</v>
      </c>
      <c r="J20" s="5" t="n">
        <v>628</v>
      </c>
      <c r="K20" s="5" t="n">
        <v>719</v>
      </c>
      <c r="L20" s="5" t="n">
        <v>704</v>
      </c>
    </row>
    <row r="21" spans="1:12">
      <c r="A21" s="4" t="s">
        <v>1114</v>
      </c>
      <c r="J21" s="5" t="n">
        <v>-18</v>
      </c>
      <c r="K21" s="5" t="n">
        <v>6499</v>
      </c>
      <c r="L21" s="5" t="n">
        <v>8141</v>
      </c>
    </row>
    <row r="22" spans="1:12">
      <c r="A22" s="4" t="s">
        <v>1109</v>
      </c>
      <c r="J22" s="5" t="n">
        <v>-6</v>
      </c>
      <c r="K22" s="5" t="n">
        <v>-3</v>
      </c>
      <c r="L22" s="5" t="n">
        <v>33</v>
      </c>
    </row>
    <row r="23" spans="1:12">
      <c r="A23" s="4" t="s">
        <v>1115</v>
      </c>
      <c r="J23" s="5" t="n">
        <v>-12</v>
      </c>
      <c r="K23" s="5" t="n">
        <v>6502</v>
      </c>
      <c r="L23" s="5" t="n">
        <v>8108</v>
      </c>
    </row>
    <row r="24" spans="1:12">
      <c r="A24" s="4" t="s">
        <v>1116</v>
      </c>
      <c r="J24" s="5" t="n">
        <v>4734</v>
      </c>
      <c r="K24" s="5" t="n">
        <v>-1101</v>
      </c>
      <c r="L24" s="5" t="n">
        <v>446</v>
      </c>
    </row>
    <row r="25" spans="1:12">
      <c r="A25" s="4" t="s">
        <v>112</v>
      </c>
      <c r="J25" s="5" t="n">
        <v>4722</v>
      </c>
      <c r="K25" s="5" t="n">
        <v>5401</v>
      </c>
      <c r="L25" s="5" t="n">
        <v>8554</v>
      </c>
    </row>
    <row r="26" spans="1:12">
      <c r="A26" s="4" t="s">
        <v>1110</v>
      </c>
      <c r="J26" s="5" t="n">
        <v>-139</v>
      </c>
      <c r="K26" s="5" t="n">
        <v>653</v>
      </c>
      <c r="L26" s="5" t="n">
        <v>-166</v>
      </c>
    </row>
    <row r="27" spans="1:12">
      <c r="A27" s="4" t="s">
        <v>129</v>
      </c>
      <c r="J27" s="6" t="n">
        <v>4583</v>
      </c>
      <c r="K27" s="6" t="n">
        <v>6054</v>
      </c>
      <c r="L27" s="6" t="n">
        <v>838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183</v>
      </c>
    </row>
    <row r="4" spans="1:12">
      <c r="A4" s="4" t="s">
        <v>120</v>
      </c>
      <c r="B4" s="6" t="n">
        <v>1246</v>
      </c>
      <c r="C4" s="6" t="n">
        <v>1219</v>
      </c>
      <c r="D4" s="6" t="n">
        <v>1241</v>
      </c>
      <c r="E4" s="6" t="n">
        <v>1016</v>
      </c>
      <c r="F4" s="6" t="n">
        <v>878</v>
      </c>
      <c r="G4" s="6" t="n">
        <v>1325</v>
      </c>
      <c r="H4" s="6" t="n">
        <v>1540</v>
      </c>
      <c r="I4" s="6" t="n">
        <v>1658</v>
      </c>
      <c r="J4" s="6" t="n">
        <v>4722</v>
      </c>
      <c r="K4" s="6" t="n">
        <v>5401</v>
      </c>
      <c r="L4" s="6" t="n">
        <v>8554</v>
      </c>
    </row>
    <row r="5" spans="1:12">
      <c r="A5" s="3" t="s">
        <v>184</v>
      </c>
    </row>
    <row r="6" spans="1:12">
      <c r="A6" s="4" t="s">
        <v>188</v>
      </c>
      <c r="J6" s="5" t="n">
        <v>-84</v>
      </c>
      <c r="K6" s="5" t="n">
        <v>-72</v>
      </c>
      <c r="L6" s="5" t="n">
        <v>-102</v>
      </c>
    </row>
    <row r="7" spans="1:12">
      <c r="A7" s="4" t="s">
        <v>1118</v>
      </c>
      <c r="J7" s="5" t="n">
        <v>-137</v>
      </c>
      <c r="K7" s="5" t="n">
        <v>162</v>
      </c>
      <c r="L7" s="5" t="n">
        <v>7</v>
      </c>
    </row>
    <row r="8" spans="1:12">
      <c r="A8" s="4" t="s">
        <v>1119</v>
      </c>
      <c r="J8" s="5" t="n">
        <v>13</v>
      </c>
      <c r="K8" s="5" t="n">
        <v>530</v>
      </c>
      <c r="L8" s="5" t="n">
        <v>969</v>
      </c>
    </row>
    <row r="9" spans="1:12">
      <c r="A9" s="4" t="s">
        <v>1120</v>
      </c>
      <c r="J9" s="5" t="n">
        <v>1677</v>
      </c>
      <c r="K9" s="5" t="n">
        <v>263</v>
      </c>
      <c r="L9" s="5" t="n">
        <v>165</v>
      </c>
    </row>
    <row r="10" spans="1:12">
      <c r="A10" s="4" t="s">
        <v>202</v>
      </c>
      <c r="J10" s="5" t="n">
        <v>11513</v>
      </c>
      <c r="K10" s="5" t="n">
        <v>9201</v>
      </c>
      <c r="L10" s="5" t="n">
        <v>9609</v>
      </c>
    </row>
    <row r="11" spans="1:12">
      <c r="A11" s="3" t="s">
        <v>203</v>
      </c>
    </row>
    <row r="12" spans="1:12">
      <c r="A12" s="4" t="s">
        <v>204</v>
      </c>
      <c r="J12" s="5" t="n">
        <v>1330</v>
      </c>
      <c r="K12" s="5" t="n">
        <v>6773</v>
      </c>
      <c r="L12" s="5" t="n">
        <v>1607</v>
      </c>
    </row>
    <row r="13" spans="1:12">
      <c r="A13" s="4" t="s">
        <v>205</v>
      </c>
      <c r="J13" s="5" t="n">
        <v>77541</v>
      </c>
      <c r="K13" s="5" t="n">
        <v>115363</v>
      </c>
      <c r="L13" s="5" t="n">
        <v>98129</v>
      </c>
    </row>
    <row r="14" spans="1:12">
      <c r="A14" s="4" t="s">
        <v>206</v>
      </c>
      <c r="J14" s="5" t="n">
        <v>3713</v>
      </c>
      <c r="K14" s="5" t="n">
        <v>1908</v>
      </c>
      <c r="L14" s="5" t="n">
        <v>1022</v>
      </c>
    </row>
    <row r="15" spans="1:12">
      <c r="A15" s="3" t="s">
        <v>211</v>
      </c>
    </row>
    <row r="16" spans="1:12">
      <c r="A16" s="4" t="s">
        <v>204</v>
      </c>
      <c r="L16" s="5" t="n">
        <v>-17231</v>
      </c>
    </row>
    <row r="17" spans="1:12">
      <c r="A17" s="4" t="s">
        <v>205</v>
      </c>
      <c r="J17" s="5" t="n">
        <v>-41133</v>
      </c>
      <c r="K17" s="5" t="n">
        <v>-63050</v>
      </c>
      <c r="L17" s="5" t="n">
        <v>-101651</v>
      </c>
    </row>
    <row r="18" spans="1:12">
      <c r="A18" s="3" t="s">
        <v>214</v>
      </c>
    </row>
    <row r="19" spans="1:12">
      <c r="A19" s="4" t="s">
        <v>220</v>
      </c>
      <c r="L19" s="5" t="n">
        <v>8867</v>
      </c>
    </row>
    <row r="20" spans="1:12">
      <c r="A20" s="4" t="s">
        <v>222</v>
      </c>
      <c r="J20" s="5" t="n">
        <v>-5325</v>
      </c>
      <c r="K20" s="5" t="n">
        <v>-7313</v>
      </c>
      <c r="L20" s="5" t="n">
        <v>-7632</v>
      </c>
    </row>
    <row r="21" spans="1:12">
      <c r="A21" s="4" t="s">
        <v>169</v>
      </c>
      <c r="J21" s="5" t="n">
        <v>-21549</v>
      </c>
      <c r="K21" s="5" t="n">
        <v>-56279</v>
      </c>
    </row>
    <row r="22" spans="1:12">
      <c r="A22" s="4" t="s">
        <v>1121</v>
      </c>
      <c r="J22" s="5" t="n">
        <v>-219</v>
      </c>
      <c r="K22" s="5" t="n">
        <v>-12</v>
      </c>
      <c r="L22" s="5" t="n">
        <v>-11</v>
      </c>
    </row>
    <row r="23" spans="1:12">
      <c r="A23" s="4" t="s">
        <v>160</v>
      </c>
      <c r="J23" s="5" t="n">
        <v>189</v>
      </c>
      <c r="K23" s="5" t="n">
        <v>1921</v>
      </c>
      <c r="L23" s="5" t="n">
        <v>7672</v>
      </c>
    </row>
    <row r="24" spans="1:12">
      <c r="A24" s="4" t="s">
        <v>223</v>
      </c>
      <c r="J24" s="5" t="n">
        <v>168708</v>
      </c>
      <c r="K24" s="5" t="n">
        <v>58199</v>
      </c>
      <c r="L24" s="5" t="n">
        <v>-89469</v>
      </c>
    </row>
    <row r="25" spans="1:12">
      <c r="A25" s="4" t="s">
        <v>224</v>
      </c>
      <c r="J25" s="5" t="n">
        <v>-16416</v>
      </c>
      <c r="K25" s="5" t="n">
        <v>-18239</v>
      </c>
      <c r="L25" s="5" t="n">
        <v>-143273</v>
      </c>
    </row>
    <row r="26" spans="1:12">
      <c r="A26" s="4" t="s">
        <v>225</v>
      </c>
      <c r="E26" s="5" t="n">
        <v>31069</v>
      </c>
      <c r="I26" s="5" t="n">
        <v>49308</v>
      </c>
      <c r="J26" s="5" t="n">
        <v>31069</v>
      </c>
      <c r="K26" s="5" t="n">
        <v>49308</v>
      </c>
      <c r="L26" s="5" t="n">
        <v>192581</v>
      </c>
    </row>
    <row r="27" spans="1:12">
      <c r="A27" s="4" t="s">
        <v>226</v>
      </c>
      <c r="B27" s="5" t="n">
        <v>14653</v>
      </c>
      <c r="F27" s="5" t="n">
        <v>31069</v>
      </c>
      <c r="J27" s="5" t="n">
        <v>14653</v>
      </c>
      <c r="K27" s="5" t="n">
        <v>31069</v>
      </c>
      <c r="L27" s="5" t="n">
        <v>49308</v>
      </c>
    </row>
    <row r="28" spans="1:12">
      <c r="A28" s="4" t="s">
        <v>793</v>
      </c>
    </row>
    <row r="29" spans="1:12">
      <c r="A29" s="3" t="s">
        <v>183</v>
      </c>
    </row>
    <row r="30" spans="1:12">
      <c r="A30" s="4" t="s">
        <v>120</v>
      </c>
      <c r="J30" s="5" t="n">
        <v>4722</v>
      </c>
      <c r="K30" s="5" t="n">
        <v>5401</v>
      </c>
      <c r="L30" s="5" t="n">
        <v>8554</v>
      </c>
    </row>
    <row r="31" spans="1:12">
      <c r="A31" s="3" t="s">
        <v>184</v>
      </c>
    </row>
    <row r="32" spans="1:12">
      <c r="A32" s="4" t="s">
        <v>1122</v>
      </c>
      <c r="J32" s="5" t="n">
        <v>29</v>
      </c>
      <c r="K32" s="5" t="n">
        <v>48</v>
      </c>
      <c r="L32" s="5" t="n">
        <v>98</v>
      </c>
    </row>
    <row r="33" spans="1:12">
      <c r="A33" s="4" t="s">
        <v>188</v>
      </c>
      <c r="J33" s="5" t="n">
        <v>-84</v>
      </c>
    </row>
    <row r="34" spans="1:12">
      <c r="A34" s="4" t="s">
        <v>1118</v>
      </c>
      <c r="J34" s="5" t="n">
        <v>23</v>
      </c>
      <c r="K34" s="5" t="n">
        <v>126</v>
      </c>
      <c r="L34" s="5" t="n">
        <v>-204</v>
      </c>
    </row>
    <row r="35" spans="1:12">
      <c r="A35" s="4" t="s">
        <v>1119</v>
      </c>
      <c r="J35" s="5" t="n">
        <v>-3</v>
      </c>
      <c r="K35" s="5" t="n">
        <v>6</v>
      </c>
      <c r="L35" s="5" t="n">
        <v>-92</v>
      </c>
    </row>
    <row r="36" spans="1:12">
      <c r="A36" s="4" t="s">
        <v>1120</v>
      </c>
      <c r="J36" s="5" t="n">
        <v>563</v>
      </c>
      <c r="K36" s="5" t="n">
        <v>-13</v>
      </c>
      <c r="L36" s="5" t="n">
        <v>61</v>
      </c>
    </row>
    <row r="37" spans="1:12">
      <c r="A37" s="4" t="s">
        <v>1123</v>
      </c>
      <c r="J37" s="5" t="n">
        <v>-4734</v>
      </c>
      <c r="K37" s="5" t="n">
        <v>1101</v>
      </c>
      <c r="L37" s="5" t="n">
        <v>-446</v>
      </c>
    </row>
    <row r="38" spans="1:12">
      <c r="A38" s="4" t="s">
        <v>202</v>
      </c>
      <c r="J38" s="5" t="n">
        <v>516</v>
      </c>
      <c r="K38" s="5" t="n">
        <v>6669</v>
      </c>
      <c r="L38" s="5" t="n">
        <v>7971</v>
      </c>
    </row>
    <row r="39" spans="1:12">
      <c r="A39" s="3" t="s">
        <v>203</v>
      </c>
    </row>
    <row r="40" spans="1:12">
      <c r="A40" s="4" t="s">
        <v>204</v>
      </c>
      <c r="J40" s="5" t="n">
        <v>1330</v>
      </c>
      <c r="K40" s="5" t="n">
        <v>6726</v>
      </c>
      <c r="L40" s="5" t="n">
        <v>986</v>
      </c>
    </row>
    <row r="41" spans="1:12">
      <c r="A41" s="4" t="s">
        <v>205</v>
      </c>
      <c r="J41" s="5" t="n">
        <v>149</v>
      </c>
      <c r="K41" s="5" t="n">
        <v>18184</v>
      </c>
      <c r="L41" s="5" t="n">
        <v>14205</v>
      </c>
    </row>
    <row r="42" spans="1:12">
      <c r="A42" s="4" t="s">
        <v>206</v>
      </c>
      <c r="J42" s="5" t="n">
        <v>3713</v>
      </c>
    </row>
    <row r="43" spans="1:12">
      <c r="A43" s="3" t="s">
        <v>211</v>
      </c>
    </row>
    <row r="44" spans="1:12">
      <c r="A44" s="4" t="s">
        <v>204</v>
      </c>
      <c r="L44" s="5" t="n">
        <v>-17231</v>
      </c>
    </row>
    <row r="45" spans="1:12">
      <c r="A45" s="4" t="s">
        <v>205</v>
      </c>
      <c r="L45" s="5" t="n">
        <v>-32089</v>
      </c>
    </row>
    <row r="46" spans="1:12">
      <c r="A46" s="4" t="s">
        <v>1124</v>
      </c>
      <c r="J46" s="5" t="n">
        <v>1276</v>
      </c>
      <c r="K46" s="5" t="n">
        <v>1231</v>
      </c>
      <c r="L46" s="5" t="n">
        <v>1129</v>
      </c>
    </row>
    <row r="47" spans="1:12">
      <c r="A47" s="4" t="s">
        <v>1125</v>
      </c>
      <c r="J47" s="5" t="n">
        <v>-272</v>
      </c>
      <c r="K47" s="5" t="n">
        <v>-377</v>
      </c>
      <c r="L47" s="5" t="n">
        <v>-329</v>
      </c>
    </row>
    <row r="48" spans="1:12">
      <c r="A48" s="4" t="s">
        <v>1126</v>
      </c>
      <c r="L48" s="5" t="n">
        <v>-83666</v>
      </c>
    </row>
    <row r="49" spans="1:12">
      <c r="A49" s="4" t="s">
        <v>1127</v>
      </c>
      <c r="J49" s="5" t="n">
        <v>6196</v>
      </c>
      <c r="K49" s="5" t="n">
        <v>25764</v>
      </c>
      <c r="L49" s="5" t="n">
        <v>-116995</v>
      </c>
    </row>
    <row r="50" spans="1:12">
      <c r="A50" s="3" t="s">
        <v>214</v>
      </c>
    </row>
    <row r="51" spans="1:12">
      <c r="A51" s="4" t="s">
        <v>220</v>
      </c>
      <c r="L51" s="5" t="n">
        <v>8867</v>
      </c>
    </row>
    <row r="52" spans="1:12">
      <c r="A52" s="4" t="s">
        <v>222</v>
      </c>
      <c r="J52" s="5" t="n">
        <v>-5325</v>
      </c>
      <c r="K52" s="5" t="n">
        <v>-7313</v>
      </c>
      <c r="L52" s="5" t="n">
        <v>-7632</v>
      </c>
    </row>
    <row r="53" spans="1:12">
      <c r="A53" s="4" t="s">
        <v>169</v>
      </c>
      <c r="J53" s="5" t="n">
        <v>-21549</v>
      </c>
      <c r="K53" s="5" t="n">
        <v>-56279</v>
      </c>
    </row>
    <row r="54" spans="1:12">
      <c r="A54" s="4" t="s">
        <v>1128</v>
      </c>
      <c r="J54" s="5" t="n">
        <v>255</v>
      </c>
      <c r="K54" s="5" t="n">
        <v>7083</v>
      </c>
      <c r="L54" s="5" t="n">
        <v>23</v>
      </c>
    </row>
    <row r="55" spans="1:12">
      <c r="A55" s="4" t="s">
        <v>1129</v>
      </c>
      <c r="J55" s="5" t="n">
        <v>-955</v>
      </c>
      <c r="K55" s="5" t="n">
        <v>-102</v>
      </c>
      <c r="L55" s="5" t="n">
        <v>-14</v>
      </c>
    </row>
    <row r="56" spans="1:12">
      <c r="A56" s="4" t="s">
        <v>1121</v>
      </c>
      <c r="J56" s="5" t="n">
        <v>-219</v>
      </c>
      <c r="K56" s="5" t="n">
        <v>-12</v>
      </c>
      <c r="L56" s="5" t="n">
        <v>-11</v>
      </c>
    </row>
    <row r="57" spans="1:12">
      <c r="A57" s="4" t="s">
        <v>160</v>
      </c>
      <c r="J57" s="5" t="n">
        <v>189</v>
      </c>
      <c r="K57" s="5" t="n">
        <v>1921</v>
      </c>
      <c r="L57" s="5" t="n">
        <v>7672</v>
      </c>
    </row>
    <row r="58" spans="1:12">
      <c r="A58" s="4" t="s">
        <v>223</v>
      </c>
      <c r="J58" s="5" t="n">
        <v>-27604</v>
      </c>
      <c r="K58" s="5" t="n">
        <v>-54702</v>
      </c>
      <c r="L58" s="5" t="n">
        <v>8905</v>
      </c>
    </row>
    <row r="59" spans="1:12">
      <c r="A59" s="4" t="s">
        <v>224</v>
      </c>
      <c r="J59" s="5" t="n">
        <v>-20892</v>
      </c>
      <c r="K59" s="5" t="n">
        <v>-22269</v>
      </c>
      <c r="L59" s="5" t="n">
        <v>-100119</v>
      </c>
    </row>
    <row r="60" spans="1:12">
      <c r="A60" s="4" t="s">
        <v>225</v>
      </c>
      <c r="E60" s="6" t="n">
        <v>51199</v>
      </c>
      <c r="I60" s="6" t="n">
        <v>73468</v>
      </c>
      <c r="J60" s="5" t="n">
        <v>51199</v>
      </c>
      <c r="K60" s="5" t="n">
        <v>73468</v>
      </c>
      <c r="L60" s="5" t="n">
        <v>173587</v>
      </c>
    </row>
    <row r="61" spans="1:12">
      <c r="A61" s="4" t="s">
        <v>226</v>
      </c>
      <c r="B61" s="6" t="n">
        <v>30307</v>
      </c>
      <c r="F61" s="6" t="n">
        <v>51199</v>
      </c>
      <c r="J61" s="6" t="n">
        <v>30307</v>
      </c>
      <c r="K61" s="6" t="n">
        <v>51199</v>
      </c>
      <c r="L61" s="6" t="n">
        <v>7346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175</v>
      </c>
      <c r="J1" s="2" t="s">
        <v>1</v>
      </c>
    </row>
    <row r="2" spans="1:12">
      <c r="B2" s="2" t="s">
        <v>2</v>
      </c>
      <c r="C2" s="2" t="s">
        <v>176</v>
      </c>
      <c r="D2" s="2" t="s">
        <v>4</v>
      </c>
      <c r="E2" s="2" t="s">
        <v>177</v>
      </c>
      <c r="F2" s="2" t="s">
        <v>31</v>
      </c>
      <c r="G2" s="2" t="s">
        <v>178</v>
      </c>
      <c r="H2" s="2" t="s">
        <v>179</v>
      </c>
      <c r="I2" s="2" t="s">
        <v>180</v>
      </c>
      <c r="J2" s="2" t="s">
        <v>2</v>
      </c>
      <c r="K2" s="2" t="s">
        <v>31</v>
      </c>
      <c r="L2" s="2" t="s">
        <v>80</v>
      </c>
    </row>
    <row r="3" spans="1:12">
      <c r="A3" s="3" t="s">
        <v>275</v>
      </c>
    </row>
    <row r="4" spans="1:12">
      <c r="A4" s="4" t="s">
        <v>1131</v>
      </c>
      <c r="B4" s="6" t="n">
        <v>10774</v>
      </c>
      <c r="C4" s="6" t="n">
        <v>10193</v>
      </c>
      <c r="D4" s="6" t="n">
        <v>9916</v>
      </c>
      <c r="E4" s="6" t="n">
        <v>9591</v>
      </c>
      <c r="F4" s="6" t="n">
        <v>9158</v>
      </c>
      <c r="G4" s="6" t="n">
        <v>8736</v>
      </c>
      <c r="H4" s="6" t="n">
        <v>8739</v>
      </c>
      <c r="I4" s="6" t="n">
        <v>8712</v>
      </c>
      <c r="J4" s="6" t="n">
        <v>40474</v>
      </c>
      <c r="K4" s="6" t="n">
        <v>35345</v>
      </c>
      <c r="L4" s="6" t="n">
        <v>35162</v>
      </c>
    </row>
    <row r="5" spans="1:12">
      <c r="A5" s="4" t="s">
        <v>1132</v>
      </c>
      <c r="B5" s="5" t="n">
        <v>3246</v>
      </c>
      <c r="C5" s="5" t="n">
        <v>3071</v>
      </c>
      <c r="D5" s="5" t="n">
        <v>2847</v>
      </c>
      <c r="E5" s="5" t="n">
        <v>2649</v>
      </c>
      <c r="F5" s="5" t="n">
        <v>2468</v>
      </c>
      <c r="G5" s="5" t="n">
        <v>2300</v>
      </c>
      <c r="H5" s="5" t="n">
        <v>2199</v>
      </c>
      <c r="I5" s="5" t="n">
        <v>2135</v>
      </c>
      <c r="J5" s="5" t="n">
        <v>11813</v>
      </c>
      <c r="K5" s="5" t="n">
        <v>9102</v>
      </c>
      <c r="L5" s="5" t="n">
        <v>9034</v>
      </c>
    </row>
    <row r="6" spans="1:12">
      <c r="A6" s="4" t="s">
        <v>91</v>
      </c>
      <c r="B6" s="5" t="n">
        <v>7528</v>
      </c>
      <c r="C6" s="5" t="n">
        <v>7122</v>
      </c>
      <c r="D6" s="5" t="n">
        <v>7069</v>
      </c>
      <c r="E6" s="5" t="n">
        <v>6942</v>
      </c>
      <c r="F6" s="5" t="n">
        <v>6690</v>
      </c>
      <c r="G6" s="5" t="n">
        <v>6436</v>
      </c>
      <c r="H6" s="5" t="n">
        <v>6540</v>
      </c>
      <c r="I6" s="5" t="n">
        <v>6577</v>
      </c>
      <c r="J6" s="5" t="n">
        <v>28661</v>
      </c>
      <c r="K6" s="5" t="n">
        <v>26243</v>
      </c>
      <c r="L6" s="5" t="n">
        <v>26128</v>
      </c>
    </row>
    <row r="7" spans="1:12">
      <c r="A7" s="4" t="s">
        <v>187</v>
      </c>
      <c r="B7" s="5" t="n">
        <v>541</v>
      </c>
      <c r="C7" s="5" t="n">
        <v>413</v>
      </c>
      <c r="D7" s="5" t="n">
        <v>505</v>
      </c>
      <c r="E7" s="5" t="n">
        <v>526</v>
      </c>
      <c r="F7" s="5" t="n">
        <v>703</v>
      </c>
      <c r="G7" s="5" t="n">
        <v>189</v>
      </c>
      <c r="H7" s="5" t="n">
        <v>100</v>
      </c>
      <c r="I7" s="5" t="n">
        <v>73</v>
      </c>
      <c r="J7" s="5" t="n">
        <v>1985</v>
      </c>
      <c r="K7" s="5" t="n">
        <v>1065</v>
      </c>
      <c r="L7" s="5" t="n">
        <v>717</v>
      </c>
    </row>
    <row r="8" spans="1:12">
      <c r="A8" s="4" t="s">
        <v>1133</v>
      </c>
      <c r="B8" s="5" t="n">
        <v>426</v>
      </c>
      <c r="C8" s="5" t="n">
        <v>460</v>
      </c>
      <c r="D8" s="5" t="n">
        <v>501</v>
      </c>
      <c r="E8" s="5" t="n">
        <v>527</v>
      </c>
      <c r="F8" s="5" t="n">
        <v>440</v>
      </c>
      <c r="G8" s="5" t="n">
        <v>460</v>
      </c>
      <c r="H8" s="5" t="n">
        <v>452</v>
      </c>
      <c r="I8" s="5" t="n">
        <v>514</v>
      </c>
      <c r="J8" s="5" t="n">
        <v>1914</v>
      </c>
      <c r="K8" s="5" t="n">
        <v>1866</v>
      </c>
      <c r="L8" s="5" t="n">
        <v>4313</v>
      </c>
    </row>
    <row r="9" spans="1:12">
      <c r="A9" s="4" t="s">
        <v>1108</v>
      </c>
      <c r="B9" s="5" t="n">
        <v>5558</v>
      </c>
      <c r="C9" s="5" t="n">
        <v>5354</v>
      </c>
      <c r="D9" s="5" t="n">
        <v>5311</v>
      </c>
      <c r="E9" s="5" t="n">
        <v>5479</v>
      </c>
      <c r="F9" s="5" t="n">
        <v>5173</v>
      </c>
      <c r="G9" s="5" t="n">
        <v>4833</v>
      </c>
      <c r="H9" s="5" t="n">
        <v>4580</v>
      </c>
      <c r="I9" s="5" t="n">
        <v>4515</v>
      </c>
      <c r="J9" s="5" t="n">
        <v>21702</v>
      </c>
      <c r="K9" s="5" t="n">
        <v>19101</v>
      </c>
      <c r="L9" s="5" t="n">
        <v>17106</v>
      </c>
    </row>
    <row r="10" spans="1:12">
      <c r="A10" s="4" t="s">
        <v>111</v>
      </c>
      <c r="B10" s="5" t="n">
        <v>609</v>
      </c>
      <c r="C10" s="5" t="n">
        <v>596</v>
      </c>
      <c r="D10" s="5" t="n">
        <v>513</v>
      </c>
      <c r="E10" s="5" t="n">
        <v>448</v>
      </c>
      <c r="F10" s="5" t="n">
        <v>376</v>
      </c>
      <c r="G10" s="5" t="n">
        <v>549</v>
      </c>
      <c r="H10" s="5" t="n">
        <v>772</v>
      </c>
      <c r="I10" s="5" t="n">
        <v>845</v>
      </c>
      <c r="J10" s="5" t="n">
        <v>2166</v>
      </c>
      <c r="K10" s="5" t="n">
        <v>2542</v>
      </c>
      <c r="L10" s="5" t="n">
        <v>4064</v>
      </c>
    </row>
    <row r="11" spans="1:12">
      <c r="A11" s="4" t="s">
        <v>112</v>
      </c>
      <c r="B11" s="6" t="n">
        <v>1246</v>
      </c>
      <c r="C11" s="6" t="n">
        <v>1219</v>
      </c>
      <c r="D11" s="6" t="n">
        <v>1241</v>
      </c>
      <c r="E11" s="6" t="n">
        <v>1016</v>
      </c>
      <c r="F11" s="6" t="n">
        <v>878</v>
      </c>
      <c r="G11" s="6" t="n">
        <v>1325</v>
      </c>
      <c r="H11" s="6" t="n">
        <v>1540</v>
      </c>
      <c r="I11" s="6" t="n">
        <v>1658</v>
      </c>
      <c r="J11" s="6" t="n">
        <v>4722</v>
      </c>
      <c r="K11" s="6" t="n">
        <v>5401</v>
      </c>
      <c r="L11" s="6" t="n">
        <v>8554</v>
      </c>
    </row>
    <row r="12" spans="1:12">
      <c r="A12" s="4" t="s">
        <v>1134</v>
      </c>
      <c r="B12" s="7" t="n">
        <v>0.06</v>
      </c>
      <c r="C12" s="7" t="n">
        <v>0.06</v>
      </c>
      <c r="D12" s="7" t="n">
        <v>0.06</v>
      </c>
      <c r="E12" s="7" t="n">
        <v>0.04</v>
      </c>
      <c r="F12" s="7" t="n">
        <v>0.04</v>
      </c>
      <c r="G12" s="7" t="n">
        <v>0.05</v>
      </c>
      <c r="H12" s="7" t="n">
        <v>0.06</v>
      </c>
      <c r="I12" s="7" t="n">
        <v>0.07000000000000001</v>
      </c>
      <c r="J12" s="7" t="n">
        <v>0.21</v>
      </c>
      <c r="K12" s="7" t="n">
        <v>0.22</v>
      </c>
      <c r="L12" s="7" t="n">
        <v>0.33</v>
      </c>
    </row>
    <row r="13" spans="1:12">
      <c r="A13" s="4" t="s">
        <v>1135</v>
      </c>
      <c r="B13" s="8" t="n">
        <v>0.06</v>
      </c>
      <c r="C13" s="8" t="n">
        <v>0.06</v>
      </c>
      <c r="D13" s="8" t="n">
        <v>0.06</v>
      </c>
      <c r="E13" s="8" t="n">
        <v>0.04</v>
      </c>
      <c r="F13" s="8" t="n">
        <v>0.04</v>
      </c>
      <c r="G13" s="8" t="n">
        <v>0.05</v>
      </c>
      <c r="H13" s="8" t="n">
        <v>0.06</v>
      </c>
      <c r="I13" s="8" t="n">
        <v>0.07000000000000001</v>
      </c>
      <c r="J13" s="8" t="n">
        <v>0.21</v>
      </c>
      <c r="K13" s="8" t="n">
        <v>0.22</v>
      </c>
      <c r="L13" s="8" t="n">
        <v>0.33</v>
      </c>
    </row>
    <row r="14" spans="1:12">
      <c r="A14" s="4" t="s">
        <v>116</v>
      </c>
      <c r="B14" s="7" t="n">
        <v>0.06</v>
      </c>
      <c r="C14" s="7" t="n">
        <v>0.06</v>
      </c>
      <c r="D14" s="7" t="n">
        <v>0.06</v>
      </c>
      <c r="E14" s="7" t="n">
        <v>0.06</v>
      </c>
      <c r="F14" s="7" t="n">
        <v>0.06</v>
      </c>
      <c r="G14" s="7" t="n">
        <v>0.06</v>
      </c>
      <c r="H14" s="7" t="n">
        <v>0.06</v>
      </c>
      <c r="I14" s="7" t="n">
        <v>0.12</v>
      </c>
      <c r="J14" s="7" t="n">
        <v>0.24</v>
      </c>
      <c r="K14" s="7" t="n">
        <v>0.3</v>
      </c>
      <c r="L14" s="7" t="n">
        <v>0.3</v>
      </c>
    </row>
    <row r="15" spans="1:12">
      <c r="A15" s="3" t="s">
        <v>117</v>
      </c>
    </row>
    <row r="16" spans="1:12">
      <c r="A16" s="4" t="s">
        <v>114</v>
      </c>
      <c r="B16" s="5" t="n">
        <v>21887000</v>
      </c>
      <c r="C16" s="5" t="n">
        <v>22020000</v>
      </c>
      <c r="D16" s="5" t="n">
        <v>22216000</v>
      </c>
      <c r="E16" s="5" t="n">
        <v>22775000</v>
      </c>
      <c r="F16" s="5" t="n">
        <v>23434000</v>
      </c>
      <c r="G16" s="5" t="n">
        <v>24475000</v>
      </c>
      <c r="H16" s="5" t="n">
        <v>24633000</v>
      </c>
      <c r="I16" s="5" t="n">
        <v>25367000</v>
      </c>
      <c r="J16" s="5" t="n">
        <v>22224272</v>
      </c>
      <c r="K16" s="5" t="n">
        <v>24477102</v>
      </c>
      <c r="L16" s="5" t="n">
        <v>25537669</v>
      </c>
    </row>
    <row r="17" spans="1:12">
      <c r="A17" s="4" t="s">
        <v>115</v>
      </c>
      <c r="B17" s="5" t="n">
        <v>22025000</v>
      </c>
      <c r="C17" s="5" t="n">
        <v>22150000</v>
      </c>
      <c r="D17" s="5" t="n">
        <v>22276000</v>
      </c>
      <c r="E17" s="5" t="n">
        <v>22834000</v>
      </c>
      <c r="F17" s="5" t="n">
        <v>23479000</v>
      </c>
      <c r="G17" s="5" t="n">
        <v>24521000</v>
      </c>
      <c r="H17" s="5" t="n">
        <v>24687000</v>
      </c>
      <c r="I17" s="5" t="n">
        <v>25440000</v>
      </c>
      <c r="J17" s="5" t="n">
        <v>22314652</v>
      </c>
      <c r="K17" s="5" t="n">
        <v>24532617</v>
      </c>
      <c r="L17" s="5" t="n">
        <v>256984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4:39:36Z</dcterms:created>
  <dcterms:modified xmlns:dcterms="http://purl.org/dc/terms/" xmlns:xsi="http://www.w3.org/2001/XMLSchema-instance" xsi:type="dcterms:W3CDTF">2017-06-08T14:39:36Z</dcterms:modified>
</cp:coreProperties>
</file>